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verview and Summary of Signifi" sheetId="9" state="visible" r:id="rId9"/>
    <sheet xmlns:r="http://schemas.openxmlformats.org/officeDocument/2006/relationships" name="Revenue" sheetId="10" state="visible" r:id="rId10"/>
    <sheet xmlns:r="http://schemas.openxmlformats.org/officeDocument/2006/relationships" name="Accounts Receivables"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Exchangeable Redeemable Preferr" sheetId="16" state="visible" r:id="rId16"/>
    <sheet xmlns:r="http://schemas.openxmlformats.org/officeDocument/2006/relationships" name="Non-Controlling Interests_Purch" sheetId="17" state="visible" r:id="rId17"/>
    <sheet xmlns:r="http://schemas.openxmlformats.org/officeDocument/2006/relationships" name="Stockholders' Equity"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ertain Relationships and Relat"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omposition of Certain Financia" sheetId="27" state="visible" r:id="rId27"/>
    <sheet xmlns:r="http://schemas.openxmlformats.org/officeDocument/2006/relationships" name="Revision of Interim Financial S" sheetId="28" state="visible" r:id="rId28"/>
    <sheet xmlns:r="http://schemas.openxmlformats.org/officeDocument/2006/relationships" name="Overview and Summary of Signi_2" sheetId="29" state="visible" r:id="rId29"/>
    <sheet xmlns:r="http://schemas.openxmlformats.org/officeDocument/2006/relationships" name="Overview and Summary of Signi_3" sheetId="30" state="visible" r:id="rId30"/>
    <sheet xmlns:r="http://schemas.openxmlformats.org/officeDocument/2006/relationships" name="Revenue (Tables)" sheetId="31" state="visible" r:id="rId31"/>
    <sheet xmlns:r="http://schemas.openxmlformats.org/officeDocument/2006/relationships" name="Accounts Receivabl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Non-Controlling Interests_Pur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Composition of Certain Financ_2" sheetId="41" state="visible" r:id="rId41"/>
    <sheet xmlns:r="http://schemas.openxmlformats.org/officeDocument/2006/relationships" name="Revision of Interim Financial_2" sheetId="42" state="visible" r:id="rId42"/>
    <sheet xmlns:r="http://schemas.openxmlformats.org/officeDocument/2006/relationships" name="Overview and Summary of Signi_4" sheetId="43" state="visible" r:id="rId43"/>
    <sheet xmlns:r="http://schemas.openxmlformats.org/officeDocument/2006/relationships" name="Overview and Summary of Signi_5" sheetId="44" state="visible" r:id="rId44"/>
    <sheet xmlns:r="http://schemas.openxmlformats.org/officeDocument/2006/relationships" name="Overview and Summary of Signi_6" sheetId="45" state="visible" r:id="rId45"/>
    <sheet xmlns:r="http://schemas.openxmlformats.org/officeDocument/2006/relationships" name="Overview and Summary of Signi_7"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Revenue - Contract with Custome" sheetId="49" state="visible" r:id="rId49"/>
    <sheet xmlns:r="http://schemas.openxmlformats.org/officeDocument/2006/relationships" name="Accounts Receivables (Details)" sheetId="50" state="visible" r:id="rId50"/>
    <sheet xmlns:r="http://schemas.openxmlformats.org/officeDocument/2006/relationships" name="Acquisition - Narrative (Detail" sheetId="51" state="visible" r:id="rId51"/>
    <sheet xmlns:r="http://schemas.openxmlformats.org/officeDocument/2006/relationships" name="Goodwill - Schedule of Goodwill" sheetId="52" state="visible" r:id="rId52"/>
    <sheet xmlns:r="http://schemas.openxmlformats.org/officeDocument/2006/relationships" name="Goodwill - Narrative (Details)"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Intangible Assets - Schedule _2" sheetId="56" state="visible" r:id="rId56"/>
    <sheet xmlns:r="http://schemas.openxmlformats.org/officeDocument/2006/relationships" name="Debt Obligations - Enlightenmen" sheetId="57" state="visible" r:id="rId57"/>
    <sheet xmlns:r="http://schemas.openxmlformats.org/officeDocument/2006/relationships" name="Debt Obligations - Subordinated" sheetId="58" state="visible" r:id="rId58"/>
    <sheet xmlns:r="http://schemas.openxmlformats.org/officeDocument/2006/relationships" name="Exchangeable Redeemable Prefe_2" sheetId="59" state="visible" r:id="rId59"/>
    <sheet xmlns:r="http://schemas.openxmlformats.org/officeDocument/2006/relationships" name="Non-Controlling Interests_Pur_3" sheetId="60" state="visible" r:id="rId60"/>
    <sheet xmlns:r="http://schemas.openxmlformats.org/officeDocument/2006/relationships" name="Non-Controlling Interests_Pur_4"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Employee Benefit Plan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Serv" sheetId="67" state="visible" r:id="rId67"/>
    <sheet xmlns:r="http://schemas.openxmlformats.org/officeDocument/2006/relationships" name="Stock-Based Compensation - Perf" sheetId="68" state="visible" r:id="rId68"/>
    <sheet xmlns:r="http://schemas.openxmlformats.org/officeDocument/2006/relationships" name="Income Taxes (Details)" sheetId="69" state="visible" r:id="rId69"/>
    <sheet xmlns:r="http://schemas.openxmlformats.org/officeDocument/2006/relationships" name="Leases - Narrative (Details)" sheetId="70" state="visible" r:id="rId70"/>
    <sheet xmlns:r="http://schemas.openxmlformats.org/officeDocument/2006/relationships" name="Leases - Weighted Average Remai" sheetId="71" state="visible" r:id="rId71"/>
    <sheet xmlns:r="http://schemas.openxmlformats.org/officeDocument/2006/relationships" name="Leases - Future Minimum Lease C" sheetId="72" state="visible" r:id="rId72"/>
    <sheet xmlns:r="http://schemas.openxmlformats.org/officeDocument/2006/relationships" name="Leases - Components of Lease Ex" sheetId="73" state="visible" r:id="rId73"/>
    <sheet xmlns:r="http://schemas.openxmlformats.org/officeDocument/2006/relationships" name="Leases - Supplemental Cash Flow" sheetId="74" state="visible" r:id="rId74"/>
    <sheet xmlns:r="http://schemas.openxmlformats.org/officeDocument/2006/relationships" name="Certain Relationships and Rel_2"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 xmlns:r="http://schemas.openxmlformats.org/officeDocument/2006/relationships" name="Composition of Certain Financ_3" sheetId="78" state="visible" r:id="rId78"/>
    <sheet xmlns:r="http://schemas.openxmlformats.org/officeDocument/2006/relationships" name="Revision of Interim Financial_3" sheetId="79" state="visible" r:id="rId79"/>
    <sheet xmlns:r="http://schemas.openxmlformats.org/officeDocument/2006/relationships" name="Revision of Interim Financial_4"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00000_);(#,##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443</t>
        </is>
      </c>
    </row>
    <row r="10">
      <c r="A10" s="4" t="inlineStr">
        <is>
          <t>Entity Registrant Name</t>
        </is>
      </c>
      <c r="B10" s="4" t="inlineStr">
        <is>
          <t>TELOS CORPORATION</t>
        </is>
      </c>
    </row>
    <row r="11">
      <c r="A11" s="4" t="inlineStr">
        <is>
          <t>Entity Incorporation, State or Country Code</t>
        </is>
      </c>
      <c r="B11" s="4" t="inlineStr">
        <is>
          <t>MD</t>
        </is>
      </c>
    </row>
    <row r="12">
      <c r="A12" s="4" t="inlineStr">
        <is>
          <t>Entity Tax Identification Number</t>
        </is>
      </c>
      <c r="B12" s="4" t="inlineStr">
        <is>
          <t>52-0880974</t>
        </is>
      </c>
    </row>
    <row r="13">
      <c r="A13" s="4" t="inlineStr">
        <is>
          <t>Entity Address, Address Line One</t>
        </is>
      </c>
      <c r="B13" s="4" t="inlineStr">
        <is>
          <t>19886 Ashburn Road</t>
        </is>
      </c>
    </row>
    <row r="14">
      <c r="A14" s="4" t="inlineStr">
        <is>
          <t>Entity Address, City or Town</t>
        </is>
      </c>
      <c r="B14" s="4" t="inlineStr">
        <is>
          <t>Ashburn</t>
        </is>
      </c>
    </row>
    <row r="15">
      <c r="A15" s="4" t="inlineStr">
        <is>
          <t>Entity Address, State or Province</t>
        </is>
      </c>
      <c r="B15" s="4" t="inlineStr">
        <is>
          <t>VA</t>
        </is>
      </c>
    </row>
    <row r="16">
      <c r="A16" s="4" t="inlineStr">
        <is>
          <t>Entity Address, Postal Zip Code</t>
        </is>
      </c>
      <c r="B16" s="4" t="inlineStr">
        <is>
          <t>20147-2358</t>
        </is>
      </c>
    </row>
    <row r="17">
      <c r="A17" s="4" t="inlineStr">
        <is>
          <t>City Area Code</t>
        </is>
      </c>
      <c r="B17" s="4" t="inlineStr">
        <is>
          <t>703</t>
        </is>
      </c>
    </row>
    <row r="18">
      <c r="A18" s="4" t="inlineStr">
        <is>
          <t>Local Phone Number</t>
        </is>
      </c>
      <c r="B18" s="4" t="inlineStr">
        <is>
          <t>724-3800</t>
        </is>
      </c>
    </row>
    <row r="19">
      <c r="A19" s="4" t="inlineStr">
        <is>
          <t>Title of 12(b) Security</t>
        </is>
      </c>
      <c r="B19" s="4" t="inlineStr">
        <is>
          <t>Common stock, $0.001 par value per share</t>
        </is>
      </c>
    </row>
    <row r="20">
      <c r="A20" s="4" t="inlineStr">
        <is>
          <t>Trading Symbol</t>
        </is>
      </c>
      <c r="B20" s="4" t="inlineStr">
        <is>
          <t>TL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v>
      </c>
    </row>
    <row r="32">
      <c r="A32" s="4" t="inlineStr">
        <is>
          <t>Entity Common Stock, Shares Outstanding</t>
        </is>
      </c>
      <c r="C32" s="6" t="n">
        <v>67867500</v>
      </c>
    </row>
    <row r="33">
      <c r="A33" s="4" t="inlineStr">
        <is>
          <t>Documents Incorporated by Reference</t>
        </is>
      </c>
      <c r="B33" s="4" t="inlineStr">
        <is>
          <t>Portions of the registrant's Proxy Statement relating to the registrant's 2022 Annual Meeting of Stockholders are incorporated by reference in Part III of this Form 10-K where indicated.</t>
        </is>
      </c>
    </row>
    <row r="34">
      <c r="A34" s="4" t="inlineStr">
        <is>
          <t>Entity Central Index Key</t>
        </is>
      </c>
      <c r="B34" s="4" t="inlineStr">
        <is>
          <t>00003201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1</t>
        </is>
      </c>
    </row>
    <row r="3">
      <c r="A3" s="3" t="inlineStr">
        <is>
          <t>Revenue Recognition and Deferred Revenue [Abstract]</t>
        </is>
      </c>
    </row>
    <row r="4">
      <c r="A4" s="4" t="inlineStr">
        <is>
          <t>Revenue</t>
        </is>
      </c>
      <c r="B4" s="4" t="inlineStr">
        <is>
          <t xml:space="preserve">Revenue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Federal Acquisition Regulation ("FAR") and the price is typically based on estimated or actual costs plus a reasonable profit margin. As such, the standalone selling price of products or services in our contracts with the U.S. Government are typically equal to the selling price stated in the contract. For non-U.S. Government contracts with multiple performance obligations,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and is classified as services revenue. Revenue transferred to customers over time accounted for 91%, 90% and 90% of our revenue for the years ended December 31, 2021, 2020 and 2019. All of our business groups earn services revenue under a variety of contract types, including time and materials, firm-fixed price, firm fixed price level of effort, and cost-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Revenue that is recognized at a point in time is for the sale of software licenses in our Information Assurance / Xacta and Secure Communications business groups and for the sale of resold products in Telos ID and Secure Networks, and is classified as product revenue. Revenue transferred to customers at a point in time accounted for 9%, 10% and 10% of our revenue for the years ended December 31, 2021, 2020 and 2019.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4 to 2016 and conformed incurred cost submissions for 2017 to 2020. We evaluated the resulting changes to revenue under the applicable cost-plus fixed fee contracts for the years 2014 to 2016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0.2 million during the year ended December 31, 2021. We provide for anticipated losses on contracts during the period when the loss is determined by recording an expense for the total expected costs that exceeds the total estimated revenue for a performance obligation. We recorded an immaterial contract loss during the year ended December 31, 2021.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As discussed above, we have identified two (2) reportable segments. We treat sales to U.S. customers as sales within the U.S. regardless of where the services are performed. Substantially most of our revenues are generated from U.S. customers, while international customers are de minimus, as such the financial information by geographic location is not presented. The following tables disclose revenue disaggregated by several categories for the years ended December 31, 2021, 2020, and 2019 (in thousands). Revenue Type 2021 2020 2019 Security Solutions Services $ 102,649 $ 100,422 $ 86,286 Products 20,885 16,890 15,637 123,534 117,312 101,923 Secure Networks Services 118,899 60,758 57,295 Products — 1,847 — 118,899 62,605 57,295 Total revenue $ 242,433 $ 179,917 $ 159,218 Customer Type 2021 2020 2019 Security Solutions Federal $ 114,159 $ 109,410 $ 92,336 State &amp; Local, and Commercial 9,375 7,902 9,587 123,534 117,312 101,923 Secure Networks Federal 118,717 62,267 56,921 State &amp; Local, and Commercial 182 338 374 118,899 62,605 57,295 Total revenue $ 242,433 $ 179,917 $ 159,218 Contract Type 2021 2020 2019 Security Solutions Firm fixed-price $ 104,534 $ 98,379 $ 80,316 Time-and-materials 12,433 12,617 14,100 Cost plus fixed fee 6,567 6,316 7,507 123,534 117,312 $ 101,923 Secure Networks Firm fixed-price 107,770 53,324 51,313 Time-and-materials 28 838 469 Cost plus fixed fee 11,101 8,443 5,513 118,899 62,605 $ 57,295 Total revenue $ 242,433 $ 179,917 $ 159,218 Revenue resulting from contracts and subcontracts with the U.S. government accounted for 96.1%, 95.4%, and 93.7% of consolidated revenue in 2021, 2020, and 2019, respectively. As our primary customer base includes agencies of the U.S. government, we have a concentration of credit risk associated with our accounts receivable, as 97.3% of our billed accounts receivable were directly with U.S. government customers. While we acknowledge the potentially material and adverse risk of such a significant concentration of credit risk, our past experience of collecting substantially all of such receivables provide us with an informed basis that such risk, if any, is manageable. We perform ongoing credit evaluations of all of our customers and generally do not require collateral or other guarantee from our customers. We maintain allowances for potential losses. The percentage of total revenue for the U.S. government, its agencies and other customers comprising more than 10% of total revenue is as follows: 2021 2020 2019 U.S. Department of Defense 74 % 65 % 65 % Civilian 22 % 30 % 29 % Contract Balances Performance obligations are satisfied either over time or at a point in time and are typically invoiced to the customers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As of December 31, 2021 and 2020, the contract liabilities primarily related to product support services. Contract balances for the periods presented are as follow (in thousands): December 31, 2021 2020 2019 Contract assets (unbilled receivables) $ 41,374 $ 19,161 $ 16,745 Contract liabilities $ 6,381 $ 5,654 $ 6,337 The significant changes in the Company's contract assets and contract liabilities during the current period were primarily the result of the timing differences between the Company's performance, invoicing and customer payments. For the years ended December 31, 2021, 2020 and 2019, the amount of revenue recognized during the year that was included in the opening contract liabilities balance was $4.3 million, $5.3 million, and $4.2 million, respectively. December 31, 2021 2020 Remaining performance obligation (funded backlog) $ 123,479 $ 127,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Dec. 31, 2021</t>
        </is>
      </c>
    </row>
    <row r="3">
      <c r="A3" s="3" t="inlineStr">
        <is>
          <t>Receivables [Abstract]</t>
        </is>
      </c>
    </row>
    <row r="4">
      <c r="A4" s="4" t="inlineStr">
        <is>
          <t>Accounts Receivables</t>
        </is>
      </c>
      <c r="B4" s="4" t="inlineStr">
        <is>
          <t>Accounts Receivable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The components of accounts receivable, net consisted of the following (in thousands): December 31, 2021 2020 Billed accounts receivable $ 18,586 $ 12,060 Unbilled receivables 41,374 19,161 Allowance for doubtful accounts (116) (308) Accounts receivable, net $ 59,844 $ 30,913 The activities in the allowance for doubtful accounts are set forth below (in thousands): Balance Beginning Bad Debt Expenses (1) Write-offs / Recoveries (2) Balance Year Ended December 31, 2021 $ 308 $ 7 $ (199) $ 116 Year Ended December 31, 2020 $ 720 $ (412) $ — $ 308 Year Ended December 31, 2019 $ 306 $ 414 $ — $ 720 (1) Accounts receivable reserves and reversal of allowance for subsequent collections, net (2) Accounts receivable written-off and subsequent recoveries, net On July 15, 2016, the Company entered into an accounts receivable purchase agreement under which the Company could sell certain accounts receivable (balance not to exceed $10 million) to a third party, or the “Factor”, without recourse to the Company, with an availability period through June 30, 2022. There were no accounts receivable sold during 2021 and 2020, respectively. As of December 31, 2021 and 2020, there were no outstanding sold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July 30, 2021, the Company acquired the assets of Diamond Fortress Technologies ("DFT") and wholly-owned subsidiaries for a total purchase consideration of $6.7 million, inclusive of $0.3 million related to a pre-existing contractual arrangement with DFT. Upon closing, $5.9 million of cash was paid with an additional $0.6 million payable to DFT 18 months after the close date (the "holdback"). The holdback amount has been discounted to its present value of $0.5 million using a discount rate relevant to the acquisition. The acquisition adds several new patents to the Company’s library of biometric and digital identity intellectual property. The addition of contactless biometrics technology will enable the Company to better serve the needs of organizations in existing and new markets. The acquisition of DFT has been accounted for under U.S. GAAP using the acquisition method of accounting. The total purchase consideration of $6.7 million has been allocated among the assets acquired at their fair value at acquisition date. The Company recognized $3.7 million of intangible assets and $3.0 million of goodwill, which is housed in the Telos ID reporting unit, part of the Security Solutions operating segment. Goodwill is primarily attributable to excess of the purchase price over the acquired identifiable net tangible and intangible assets. The acquired intangible assets will be amortized on a straight-line basis over 3 - 8 years. The acquisition was considered an asset purchase for tax purposes and the recognized goodwill is deductible for tax purposes. The results of DFT operations have been included in our consolidated statements of operations from the acquisition date, and are not material for the year ended December 31, 2021. Acquisition-related costs were immaterial and have been expensed as incurred. The pro-forma financial information has not been presented for this acquisition as the impact to our consolidated financial statemen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arrying value of the goodwill is as follows: Security Solutions Secure Networks Total Balance at December 31, 2020 $ — $ 14,916 $ 14,916 Acquired goodwill 3,006 — 3,006 Balance at December 31, 2021 $ 3,006 $ 14,916 $ 17,922 As discussed in Note 1 - Overview and Summary of Significant Accounting Policies of the Notes to Consolidated Financial Statements, we reorganized our segment reporting in the fourth quarter of 2021 to align with how our CODM currently oversees the business, allocates resources and evaluates operating performance. As a result of the segment reorganization, we reported two operating and reportable segments: Security Solutions and Secure Networks. The Security Solution segment consists of three reporting units: Secure Communications, Information Assurance / Xacta and Telos ID; while the Secure Networks segment also became its own reporting unit for purposes of testing goodwill. The existing goodwill reported from prior years was previously identified under the Cyber Operations and Defense reporting unit, which was comprised of Information Assurance / Xacta and Secure Networks. We determined that the goodwill balance was specifically related to an acquisition associated within the Secure Networks reporting unit; therefore, the previous goodwill balance was allocated entirely under our updated reporting unit structure to Secure Networks. Our goodwill from the recent DFT acquisition is housed within the Telos ID reporting unit, which is part of the Security Solutions operating segment.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Goodwill is subject to annual impairment tests and in the interim if triggering events are present before the annual tests, we will assess impairment. At year-end, the Company performed its annual impairment test of goodwill for all of the reporting units. Based on our qualitative assessment, we concluded that it was more-likely-than-not that the estimated fair value of the reporting units exceeded its carrying value. For the years ended December 31, 2021, 2020 and 2019, no impairment charges were tak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with finite lives are amortized over the following estimated useful lives: Estimated Useful Life Acquired technology 8 years Customer relationship 3 years Software development costs 2 years Intangible assets, all of which are finite-lived, consists of the following (in thousands): December 31, 2021 December 31, 2020 Gross Carrying Amount Accumulated Amortization Net Carrying Value Gross Carrying Amount Accumulated Amortization Net Carrying Value Acquired technology $ 3,630 $ (256) $ 3,374 $ — $ — $ — Customer relationships 40 (5) 35 — — — Software development costs 22,222 (6,432) 15,790 12,253 (4,833) 7,420 $ 25,892 $ (6,693) $ 19,199 $ 12,253 $ (4,833) $ 7,420 Amortization expense was $1.9 million, $1.7 million, and $1.8 million for the years ended December 31, 2021, 2020, and 2019, respectively. The expected future annual amortization expense of intangible assets as of December 31, 2021 is presented below (in thousands): Years Ending December 31, Amount 2022 $ 6,820 2023 7,657 2024 2,460 2025 703 2026 454 2027 and thereafter 1,105 Total $ 19,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Debt Obligation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d for an $11 million senior term loan (the "Loan") with a maturity date of January 25, 2022, subject to acceleration in the event of customary events of default. All borrowings under the Credit Agreement accrued interest at the rate of 13.0% per annum. In connection with the Credit Agreement, on January 25, 2017, the Company issued warrants (each, a "Warrant") to the Agent and certain of the Lenders representing in the aggregate the right to purchase in accordance with their terms 900,970 shares of the Class A Common Stock of the Company, no par value per share, which was equivalent to approximately 2.5% of the common equity interests of the Company on a fully diluted basis. The exercise price as $1.665 per share and each Warrant would expire on January 25, 2027. The value of the warrants was determined to be de minimis and no value was allocated to them on a relative fair value basis in accounting for the debt instrument. The Credit Agreement also included an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We incurred fees and transaction costs of approximately $374,000 related to the issuance of the Credit Agreement, which are being amortized over the life of the Credit Agreement. On March 30, 2018, the Credit Agreement was further amended (the “Third Amendment”) to add a minimum revenue covenant and a net working capital covenant. In consideration of these amendments, the interest rate on the loan was increased by 1%, which would revert back to the original rate upon achievement of two consecutive quarters of a specified fixed charge coverage ratio as defined in the agreement. The increase in interest expense had been paid in cash. Contemporaneously with the Third Amendment, Mr. John B. Wood agreed to transfer 50,000 shares of the Company’s Class A Common Stock owned by him to EnCap. On July 19, 2019, we entered into the Fourth Amendment to Credit Agreement and Waiver; First Amendment to Fee Letter (“Fourth Amendment”) to amend the Credit Agreement. As a result of the Fourth Amendment, several terms of the Credit Agreement were amended, including (but not limited to) the following: • The Company borrowed an additional $5 million from the Lenders, increasing the total amount of the principal to $16 million. • The maturity date of the Credit Agreement was amended from January 25, 2022 to January 15, 2021. • The prepayment price was amended as follows: (a) from January 26, 2019 through January 25, 2020, the prepayment price was 102% of the principal amount, (b) from January 26, 2020 through October 14, 2020, the prepayment price was 101% of the principal amount, and (c) from October 15, 2020 to the maturity date, the prepayment price would be at par. However, the prepayment price for the additional $5 million loan attributable to the Fourth Amendment would be at par. • The borrowing under the Credit Agreement continued to be collateralized by substantially all of the Company’s assets including inventory, equipment and accounts receivable. • The Company paid the Agent a fee of $110,000 in connection with the Fourth Amendment and incurred immaterial third-party transaction costs which were expensed during the period. • The exit fee was increased from $825,000 to $1,200,000. The exit fee had been included in the total principal due and treated as an unamortized discount on the debt, which was amortized over the term of the loan using the effective interest method at a rate of 17.3% over the remaining term of the loan. On March 26, 2020, the Credit Agreement was amended (the “Fifth Amendment”) to modify the financial covenants and to update the previously agreed-upon definition of certain financial covenants, specifically the amount of Capital Expenditures to be included in the measurement of the covenants. The Fifth Amendment provided for four quarterly maturity date extensions, which would increase the Exit Fee payable under the Credit Agreement by $250,000 for each quarterly maturity date extension elected, for a total of $1 million increase to the Exit Fee were all four of the maturity date extensions to be elected. The Company paid EnCap an amendment fee of $100,000 and out-of-pocket costs and expenses in consideration for the Fifth Amendment. On November 24, 2020, upon the closing of the IPO, the Company paid a total of $17.4 million which paid off the Credit Agreement in full, including an exit fee of $1.2 million, accrued interest of $138,000, and legal fees of $13,000. As a result, we recognized a loss on debt extinguishment of $138,000 presented as a part of the non-operating expense in the consolidated statements of operations. We incurred interest expenses in the amount of $2.7 million and $2.2 million for the years ended December 31, 2020 and 2019, respectively, under the Credit Agreement. On April 19, 2021, the Company entered into multiple Redemption Agreements and Warrant Redemption and Cancellation Agreements (collectively the "Repurchase Agreement") with EnCap and certain related funds that held the warrants to purchase 900,970 shares of the Company's common stock in addition to 39,682 shares of the Company's common stock. Under the Repurchase Agreement, the Company agreed to repurchase the outstanding warrants for $26.9 million and common stock for $1.3 million. The average price of the warrants and common stock repurchased were $29.85 per share and $31.51 per share, respectively. Upon settlement, the repurchased warrants were retired. The Company reduced common stock for the $0.001 par value of the shares repurchased, with the excess purchase price over par value recorded as a reduction of additional paid-in-capital ("APIC"). As a result of the repurchases, the Company recognized these amounts as a reduction to APIC. Subordinated Debt On March 31, 2015, the Company entered into Subordinated Loan Agreements and Subordinated Promissory Notes (“Porter Notes”) with affiliated entities of Mr. John R. C. Porter (together referenced as “Porter”). Mr. Porter and Toxford Corporation, of which Mr. Porter was the sole shareholder, owned 35.0% of our Class A Common Stock. Under the terms of the Porter Notes, Porter lent the Company $2.5 million on or about March 31, 2015. Telos also entered into Subordination and Intercreditor Agreements (the “Subordination Agreements”) with Porter and a prior senior lender, in which the Porter Notes were fully subordinated to the financing provided by that senior lender, and payments under the Porter Notes were permitted only if certain conditions were met.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were permitted to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319,000 and $330,000 for 2020 and 2019, respectively, on the Porter Notes. On November 23, 2020, upon the closing of the IPO, the Porter Notes were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hangeable Redeemable Preferred Stock Conversion</t>
        </is>
      </c>
      <c r="B1" s="2" t="inlineStr">
        <is>
          <t>12 Months Ended</t>
        </is>
      </c>
    </row>
    <row r="2">
      <c r="B2" s="2" t="inlineStr">
        <is>
          <t>Dec. 31, 2021</t>
        </is>
      </c>
    </row>
    <row r="3">
      <c r="A3" s="3" t="inlineStr">
        <is>
          <t>Temporary Equity Disclosure [Abstract]</t>
        </is>
      </c>
    </row>
    <row r="4">
      <c r="A4" s="4" t="inlineStr">
        <is>
          <t>Exchangeable Redeemable Preferred Stock Conversion</t>
        </is>
      </c>
      <c r="B4" s="4" t="inlineStr">
        <is>
          <t>Exchangeable Redeemable Preferred Stock Conversion Public Preferred Stock A maximum of 6,000,000 shares of the Public Preferred Stock, par value $0.01 per share, had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were declared. In November 1998, we retired 410,000 shares of the Public Preferred Stock. The total number of shares issued and outstanding at December 31, 2019, was 3,185,586. The Public Preferred Stock was quoted as “TLSRP” on the OTCQB marketplace and the OTC Bulletin Board. We paid dividends on the Public Preferred Stock when and if declared by the Board of Directors. The Public Preferred Stock accrued a semi-annual dividend at the annual rate of 12% ($1.20) per share, based on the liquidation preference of $10 per share, and was fully cumulative. Dividends in additional shares of the Public Preferred Stock for 1990 and 1991 were paid at the rate of 6% per share for each $0.60 of such dividends not paid in cash. We accrued dividends on the Public Preferred Stock of $3.4 million and $3.8 million for the years ended December 31, 2020, and 2019, respectively, which was recorded as interest expense. Prior to the effective date of ASC 480 on July 1, 2003, such dividends were charged to stockholders’ accumulated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Purchase of Telos ID</t>
        </is>
      </c>
      <c r="B1" s="2" t="inlineStr">
        <is>
          <t>12 Months Ended</t>
        </is>
      </c>
    </row>
    <row r="2">
      <c r="B2" s="2" t="inlineStr">
        <is>
          <t>Dec. 31, 2021</t>
        </is>
      </c>
    </row>
    <row r="3">
      <c r="A3" s="3" t="inlineStr">
        <is>
          <t>Noncontrolling Interest [Abstract]</t>
        </is>
      </c>
    </row>
    <row r="4">
      <c r="A4" s="4" t="inlineStr">
        <is>
          <t>Non-Controlling Interests/Purchase of Telos ID</t>
        </is>
      </c>
      <c r="B4" s="4" t="inlineStr">
        <is>
          <t xml:space="preserve">Non-Controlling Interests / Purchase of Telos ID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to Telos ID at their stated book values. The net book value of assets we contributed totaled $17,000. Until April 19, 2007, we owned 99.999% of the membership interests of Telos ID and Hoya ID Fund A, LLC ("Hoya") owned 0.001% of the membership interests of Telos ID. On April 20, 2007, we sold an additional 39.999% of the membership interests to Hoya in exchange for $6.0 million in cash consideration. In accordance with ASC 505, “Equity,” we recognized a gain of $5.8 million. As a result, we owned 60% of Telos ID, and therefore continued to account for the investment in Telos ID using the consolidation method. On December 24, 2014, Hoya acquired from the Company an additional ten percent (10%) membership interest in Telos ID in exchange for $5.0 million (the “2014 Transaction”). In connection with the 2014 Transaction, the Company and Hoya entered into the Second Amended and Restated Operating Agreement (the “Operating Agreement”) governing the business, allocation of profits and losses and management of Telos ID. Under the Operating Agreement, Telos ID was managed by a board of directors comprised of five members (the “Telos ID Board”). The Operating Agreement provided for two classes of membership units, Class A (owned by the Company) and Class B (owned by Hoya). The Class A member (the Company) owned 50% of Telos ID, was entitled to receive 50% of the profits of Telos ID, and could appoint three members of the Telos ID Board. The Class B member (Hoya) owned 50% of Telos ID, was entitled to receive 50% of the profits of Telos ID, and could appoint two members of the Telos ID Board. The 2014 Transaction continued to be accounted for using the consolidation method and the Class B member was the non-controlling interest. On October 5, 2020, we entered into a Membership Interest Purchase Agreement between the Company and Hoya to purchase all of the Class B Units of Telos ID (“Telos ID Units”) owned by Hoya (the “Telos ID Purchase”). Upon the closing of the Telos ID Purchase, Telos ID became our wholly-owned subsidiary. On November 23, 2020, the Telos ID Purchase was consummated with the Company transferring $30.0 million in cash and issuing 7.3 million shares of our common stock at $20.39 per share (which totals approximately $148.40 million); the total consideration transferred to Hoya was $178.40 million. As part of the common stock issuance, the Company recognized a credit to APIC of $148.40 million. The Company further recognized a debit to APIC of $173.90 million as part of the elimination of Hoya’s non-controlling interest in Telos ID. The net impact to APIC associated with the acquisition of the additional 50% interest in Telos ID was a debit of $25.50 million. As a result of the 2014 Transaction, the Class A and Class B members each owned 50% of Telos ID, as mentioned above, and as such, each was allocated 50% of the profits, which was $5.2 million, and $4.3 million for 2020, and 2019, respectively. The Class B member was the non-controlling interest. Distributions were made to the members only when and to the extent determined by Telos ID’s Board of Directors, in accordance with the Operating Agreement. During the years ended December 31, 2020, and 2019, the Class B member received a total of $2.8 million, and $2.4 million, respectively, of such distributions. The Class B member also received a final distribution of $2.4 million in January 2021, which was accrued and presented in accounts payable and other accrued liabilities in the consolidated balance sheets as of December 31, 2020. The following table details the changes in non-controlling interest for the years ended December 31, 2020, and 2019 (in thousands): 2020 2019 Non-controlling interest, beginning of period $ 4,514 $ 2,621 Net income 5,154 4,264 Distributions (5,179) (2,371) Sale of 50% membership interest (4,489) — Non-controlling interest, end of period $ — $ 4,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Authorized Stock Our authorized capital stock consists of 250,000,000 shares of common stock, $0.001 par value per share, and 10,000,000 shares of preferred stock, $0.01 par value per share. Prior to our Second Amended and Restated Articles of Incorporation, which were effective November 12, 2020, the relative rights, preferences, and limitations of the Class A common stock and the Class B common stock were in all respects identical. The holders of the common stock had one vote for each share of common stock held. Our Second Amended and Restated Articles of Incorporation authorized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On November 12, 2020, we filed Articles of Amendment (the “Articles”) with the State Department of Assessments and Taxation of the State of Maryland, effective as of the same date (the “Effective Time”). The Articles amended the Company’s charter to effect a reverse stock split such that (1) every 1.259446 shares of Class A Common Stock that were issued and outstanding immediately prior to the Effective Time were changed into one issued and outstanding share of Class A Common Stock, and (2) every 1.259446 shares of Class B Common Stock that were issued and outstanding immediately prior to the Effective Time were changed into one issued and outstanding share of Class B Common Stock. Also on November 12, 2020, we filed the Second Articles of Amendment and Restatement (the “Second Amended Articles”) with the State Department of Assessments and Taxation of the State of Maryland, effective as of the same date (the “Effective Time”). The Second Amended Articles amended the Company’s charter to effect a conversion of each share of the Class B Common Stock that was issued and outstanding immediately prior to the Effective Time into one fully paid and non-assessable share of Class A Common Stock. From and after the Effective Time, certificates representing the Class B Common Stock now represent the number of shares of Class A Common Stock in which such Class B Common Stock was converted. Also, at the Effective Time, the Class A Common Stock was renamed and re-designated as common stock, par value $0.001 per share, of the Corporation. Shares Issued and Outstanding As of December 31, 2021 and 2020, there were 66,767,450 and 64,625,071 shares of common stock issued and outstanding, respectively. There were no shares of preferred stock issued and outstanding on either date. The changes in our shares outstanding during 2021 and 2020 resulted from shares issued during the follow-on offering and repurchased shares held by EnCap. Shares Repurchases Relative to the Repurchase Agreements, as disclosed under Note 7 - Debt Obligations above, the Company agreed to repurchase the 39,682 outstanding shares held by EnCap for $1.3 million on April 19, 2021. Other Comprehensive (Loss) Income Comprehensive (loss) income includes changes in equity during a period from non-owner sources. Accumulated other comprehensive (loss) income included within stockholders’ equity consists of the following (in thousands): Year Ended December 31, 2021 2020 Cumulative foreign currency translation loss $ (134) $ (63) Cumulative actuarial gain on pension liability adjustment in Teloworks 107 107 Accumulated other comprehensive (loss) income $ (27) $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elos sponsors a defined contribution employee savings plan (the “Plan”) under which substantially all full-time employees are eligible to participate. As of December 31, 2021, the Plan held 1,031,718 shares of Telos common stock. We match one-half of employee contributions to the Plan up to a maximum of 2% of such employee’s eligible annual base salary. Participant contributions vest immediately, and Telos contributions vest at the rate of 20% each year, with full vesting occurring after completion of five years of service. Our total contributions to the Plan for 2021, 2020, and 2019 were $1.1 million, $1.0 million, and $0.9 million, respectively. Additionally, Telos ID sponsors a defined contribution savings plan (the “Telos ID Plan”) under which substantially all full-time employees are eligible to participate. Telos ID matches one-half of employee contributions to the Telos ID Plan up to a maximum of 2% of such employee’s eligible annual base salary. The total 2021, 2020, and 2019 Telos ID contributions to this plan were $0.2 million, $0.2 million, and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McLean, V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ince June 2008, we have issued restricted stock to our senior executives, directors, employees and other service providers. Such stock typically was subject to a vesting schedule as follows: 25% of the restricted stock vests immediately on the date of grant; thereafter, an additional 25% will vest on each succeeding year on the anniversary of the date of grant subject to continued employment or services.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In May 2017, we issued grants of 3,972,007 shares to our executive officers and employees. The shares vest according to the schedule set forth above. There were 3,948,199 shares outstanding at the beginning of 2018, and 43,649 shares were forfeited during 2018. There were no new grants in 2018. There were 3,904,550 shares outstanding at the beginning of 2019, and 11,904 shares were forfeited during 2019. There were no new grants in 2019. At the beginning of 2020 there were 3,892,646 shares outstanding and 47,616 were forfeited prior to May 2020, when the remaining 3,845,030 shares became fully vested. Upon vesting there were no remaining restrictions on these shares and they are able to be sold or disposed of, subject to any lock-up agreements subsequently entered into by certain holders of the shares in connection with the IPO of the Company’s common stock in November 2020. In May 31, 2020, 79,361 shares were granted, with a weighted-average fair value of $14,000 at grant date. As of December 31, 2020, there were 59,521 shares of restricted stock that remained subject to vesting. In October 2020, the Company amended the 2016 LTIP to increase the total number of shares available for issuance to 9,400,000 from 4,500,000 and extend the term to September 30, 2030. Our 2016 LTIP provides for the grant of stock options, stock appreciation rights, restricted stock, restricted stock units, unrestricted stock and dividend equivalent rights to our senior executives, directors, employees, and other service providers. Awards granted under the 2016 LTIP vest over the periods determined by the Board of Directors or the Compensation Committee of the Board of Directors, generally up to two Approximately 5.6 million shares of our common stock were reserved for future grants as of December 31, 2021 under the 2016 LTIP. The following are the stock-based compensation expense incurred for the years ended December 31, 2021 and 2020 (in thousands). We do not have any stock compensation expense reported for the comparative period ended December 31, 2019. December 31, 2021 2020 Cost of sales - services $ 2,640 $ — Sales and marketing 7,189 — Research and development 3,268 — General and administrative 47,134 4 Total stock-based compensation expense $ 60,231 $ 4 Restricted Stock Awards and Restricted Stock Unit (collectively “RSU”) Activity The Company grants RSUs to our senior executives, directors, employees and service providers. Service-Based RSU Awards A summary of the awards of Service-Based RSUs that vest upon the completion of a service requirement is presented below: Number of Weighted- Weighted- Aggregate Unvested Balance - December 31, 2020 59,521 $ 0.18 2.4 $ 2,000 Granted 3,206,283 34.92 — — Vested (132,020) 33.99 — — Forfeited (103,176) 35.45 — — Unvested Balance - December 31, 2021 3,030,608 $ 34.94 1.3 $ 46,700 We recognized an expense of $46.8 million related to share-based compensation expense for Service-Based RSUs capable of being earned for completing a service requirement during the years ended December 31, 2021. We recorded immaterial share-based compensation expense for the comparable year ended December 31, 2020 and 2019. As of December 31, 2021, there was approximately $61.5 million of unrecognized stock-based compensation expense related to Service-Based RSUs, and this unrecognized expense is expected to be recognized over a weighted-average period of 1.3 years on a straight-line basis. Performance-Based RSU Awards A summary of the awards of Performance-Based RSUs that vest upon the attainment of certain price targets of the Company’s common stock is presented below: Number of Weighted- Weighted- Aggregate Unvested Balance - December 31, 2020 — $ — — $ — Granted 508,903 30.09 — — Vested — — — — Forfeited (16,176) 30.84 — — Unvested Balance - December 31, 2021 492,727 $ 30.07 2.2 $ 7,600 In 2021 the Company granted certain senior executives awards of Performance-Based RSUs that could settle into 458,903 shares of our common stock. The awards will vest only if, during the three-year period from the date of grant, (a) the Company’s common stock, as listed on the Nasdaq Global Market, trades at or above $42.50 per share (the “Target Price”) for 20 of 30 consecutive trading days or (b) the weighted average of the per-share price of the Company’s common stock over any 30 days consecutive trading days is at least equal to the Target Price. Further, the Company granted 50,000 shares of Performance-Based RSUs to certain employees that will fully vest upon the achievement of certain operational milestones during a three-year period from the grant date. For the Performance-Based RSUs containing market conditions, the conditions are required to be considered when calculating the grant date fair value. In order to reflect the substantive characteristics of these awards, a Monte Carlo simulation valuation model was used to calculate the grant date fair value of such awards. Monte Carlo approaches are a class of computational algorithms that rely on repeated random sampling to compute their results. This approach allows the calculation of the value of such Performance-Based RSUs based on a large number of possible stock price path scenarios. As the Company recently completed its IPO in November 2020, expected volatility was based on the average historical stock price volatility of comparable publicly-traded companies over the performance period. The risk-free rate is based on the U.S. treasury zero-coupon issues in effect at the time of grant over the performance period. The expense for these awards is recognized over the derived service period as determined through the Monte Carlo simulation model. Our key assumptions include a performance period ranging from 2.45 to 2.92 years, expected volatility between 57.4% - 58.8%, and a risk-free rate of 0.18%-0.29%. The fair value at the grant date and derived service periods calculated for these market condition Performance-Based RSUs were $19.12 - $30.84 and between 0.38 - 0.76 years, respectively. We recognized an expense of $13.5 million related to share-based compensation expense for these awards of Performance-Based RSUs during the years ended December 31, 2021. As of December 31, 2021, there was approximately $1.4 million of unrecognized stock-based compensation expense related to these Performance-Based RSUs, and this unrecognized expense is expected to be recognized over a weighted-average period of 0.3 years on a straight-lin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benefit for income taxes attributable to income from operations includes the following (in thousands): For the Years Ended December 31, 2021 2020 2019 Current (benefit) provision Federal $ — $ — $ 25 State (98) (77) 68 Total current (98) (77) 93 Deferred provision (benefit) Federal 19 27 88 State 51 4 (285) Total deferred 70 31 (197) Total benefit $ (28) $ (46) $ (104) The provision for income taxes related to operations varies from the amount determined by applying the federal income tax statutory rate to the income or loss before income taxes. The reconciliation of these differences is as follows: For the Years Ended December 31, 2021 2020 2019 Computed expected income tax provision 21.0 % 21.0 % 21.0 % State income taxes, net of federal income tax benefit 1.5 1.0 (0.7) Change in valuation allowance for deferred tax assets (7.9) 17.0 (24.7) Cumulative deferred adjustments — 0.7 (1.1) Provision to return adjustments (0.4) 0.5 1.3 Other permanent differences (0.2) 1.0 (3.8) Dividend and accretion on preferred stock — 10.5 (35.8) Gain on redemption of preferred stock — (43.3) — Section 162(m) limitation - covered employees (16.0) 14.6 (6.9) Capitalization of IPO transaction costs — 4.4 — FIN 48 liability (0.6) 0.2 (3.7) R&amp;D credit 2.7 (12.4) 19.0 Non-controlling interest — (15.9) 40.0 0.1 % (0.7 %) 4.6 % The tax effects of temporary differences that give rise to significant portions of the deferred tax assets and deferred tax liabilities on December 31, 2021 and 2020 are as follows (in thousands): December 31, 2021 2020 Deferred tax assets: Accounts receivable, principally due to allowance for doubtful accounts $ 29 $ 78 Allowance for inventory obsolescence and amortization 315 398 Accrued liabilities not currently deductible 1,713 2,204 Stock-based compensation 7,993 — Accrued compensation 648 1,161 Deferred rent 3,813 4,387 Section 163(j) interest limitation 54 306 Goodwill 37,394 41,534 Net operating loss carryforwards - federal 5,681 3,814 Net operating loss carryforwards - state 1,014 1,002 R&amp;D credit 2,645 1,986 Total gross deferred tax assets 61,299 56,870 Less valuation allowance (55,588) (52,198) Total deferred tax assets, net of valuation allowance 5,711 4,672 Deferred tax liabilities: Amortization and depreciation (6,434) (4,471) Unbilled accounts receivable, deferred for tax purposes — (853) Total deferred tax liabilities (6,434) (5,324) Net deferred tax liabilities $ (723) $ (652) The components of the valuation allowance are as follows (in thousands): Balance Beginning of Additions Recoveries Balance December 31, 2021 $ 52,198 $ 3,390 $ — $ 55,588 December 31, 2020 $ 7,206 $ 44,992 $ — $ 52,198 December 31, 2019 $ 6,652 $ 554 $ — $ 7,206 We establish a valuation allowance for deferred tax assets if, based on the weight of available evidence, it is more likely than not that some portion or all of the deferred tax assets will not be realized. The realization of deferred tax assets is dependent upon the generation of future taxable income. We considered projected future taxable income, tax planning strategies, and reversal of taxable temporary differences in making this assessment. Based on available evidence, we have determined that a full valuation allowance is required as of December 31, 2021 and 2020. As a result of a full valuation allowance against our deferred tax assets and liabilities, a deferred tax liability related to indefinite-lived goodwill remains on our consolidated balance sheets on December 31, 2021 and 2020. In 2020, we recorded deferred tax assets and liabilities related to the purchase of an additional 50% interest in Telos ID, including a deferred tax asset of $43.8 million for tax-deductible goodwill generated in the transaction. We also recorded a corresponding valuation allowance against the additional deferred taxes. On December 31, 2021, for federal income tax purposes there was approximately a $27.1 million net operating loss available to be carried forward to offset future taxable income. Approximately $10.6 million of these net operating loss carryforwards expire between 2035 and 2037, the remaining will be carried forward indefinitely. As of December 31, 2021, there was approximately $3.5 million of R&amp;D credit carryover which begins to expire in 2033. Certain tax attributes of the Company, including net operating losses and credits, would be subject to a limitation should an ownership change as defined under Section 382 of the Internal Revenue Code of 1986, as amended, occur. The limitations resulting from a change in ownership could affect the Company’s ability to utilize its tax attributes. A study was completed in 2020 which confirmed that no limitation applies to the Company's tax attributes as of December 31, 2020. We believe that ownership activity since December 31, 2020 would not result in limitation sufficient to result in the expiration of unused attributes. Under the provisions of ASC 740, we determined that there were approximately $1,056,000, $763,000, and $714,000 of unrecognized tax benefits as of December 31, 2021, 2020, and 2019, respectively. Included in the balance of unrecognized tax benefits as of December 31, 2021, 2020, and 2019 were $174,000, $278,000, and $369,000, respectively, of tax benefits that, if recognized, would impact the effective tax rate. Also included in the balance of unrecognized tax benefits as of December 31, 2021, 2020, and 2019 were $882,000, $485,000, and $345,000, respectively, of tax benefits that, if recognized, would not impact the effective tax rate due to the Company’s valuation allowance. The Company had accrued interest and penalties related to the unrecognized tax benefits of $170,000 and $241,000, which were recorded in other liabilities as of December 31, 2021 and 2020, respectively. We believe that the total amounts of unrecognized tax benefits will not significantly increase or decrease within the next 12 months. The period for which tax years are open, 2013 to 2021, has not been extended beyond the applicable statute of limitations. As of December 31, 2021, the Company is not under examination by any federal or state tax jurisdiction. A reconciliation of the beginning and ending amount of gross unrecognized tax benefits is as follows (in thousands): 2021 2020 2019 Unrecognized tax benefits, beginning of period $ 763 $ 714 $ 649 Increase (decrease) in prior year tax positions 90 (104) 1 Increase related to current year tax positions 273 213 101 Decrease related to lapse of statutes (70) (60) (37) Unrecognized tax benefits, end of period $ 1,056 $ 763 $ 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office space and equipment under noncancelable operating and finance leases with various expiration dates, some of which contain renewal options. Operating Leases We determine if an arrangement is a lease and we account for leases in accordance with ASC Topic 842, “Leases,” which requires lessees to recognize a right-of-use (“ROU”) asset and lease liability on the consolidated balance sheets and expands disclosures about leasing arrangements for both lessees and lessors, among other items, for most lease arrangements. In accordance with the adoption of ASC 842 on January 1, 2019, we recorded operating lease ROU assets, which represent our right to use an underlying asset for the lease term, and operating lease liabilities which represent our obligation to make lease payments. Generally, we enter into operating lease agreements for faciliti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Note 1 – Overview and Summary of Significant Accounting Policies. Finance Leases On March 1, 1996, we entered into a 20-year capital lease for a building in Ashburn, Virginia that serves as our corporate headquarters. We had accounted for this transaction as a capital lease and had accordingly recorded assets and a corresponding liability of approximately $12.3 million. Effective November 1, 2013, this lease was terminated and we entered into a 13-year lease (the “2013 lease”) that would have expired in October 31, 2026. The 2013 lease was treated as a modification in accordance with ASC 840, “Leases”. As a result of the 2013 lease, the corresponding capital asset and liability increased by $11.7 million, resulting in a net book value of the capital asset of $13.1 million, and capital obligation of $15.5 million. The 2013 lease included an option to purchase, assign to, or designate a purchaser on June 1, 2014, which required notice of intent to exercise the option by not later than March 31, 2014. 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the prior landlord and the Company. On the same day we entered into a new lease (the “2014 lease”) with the third party that expires on May 31, 2029. The 2014 lease was treated as a modification of the prior lease on the property in accordance with ASC 840, and determined to be a capital lease. As a result of the 2014 lease, the corresponding capital asset increased by $5.7 million, resulting in a net book value of the capital asset of $18.3 million and the liability increased by $6.7 million, resulting in a capital obligation of $22.0 million. In accordance with the 2014 Lease, the basic rent increases by a fixed 2.5% escalation annually. The adoption of ASC 842 on January 1, 2019 did not have a material impact on the existing finance leases. The weighted average remaining lease terms and discount rates were as follows: Years Ended December 31, 2021 2020 Weighted average remaining lease term (in years): Finance leases 7.3 years 8.3 years Operating leases 1.7 years 2.5 years Weighted average discount rate: Finance leases 5.04 % 5.04 % Operating leases 5.75 % 5.75 % Future minimum lease commitments at December 31, 2021 were as follows (in thousands): Operating Leases Finance Leases 2022 $ 602 $ 2,149 2023 373 2,202 2024 28 2,258 2025 — 2,314 2026 — 2,372 After 2026 — 5,972 Total minimum lease payments 1,003 17,267 Less imputed interest (51) (2,966) Net present value of minimum lease payments 952 14,301 Less current portion (564) (1,461) Long-term lease obligations at December 31, 2021 $ 388 $ 12,840 The components of lease expense were as follows (in thousands): Years Ended December 31, 2021 2020 Operating lease cost $ 713 $ 724 Short-term lease cost (1) 13 93 Finance lease cost Amortization of finance lease assets 1,221 1,221 Interest on finance lease liabilities 758 822 Total finance lease cost 1,979 2,043 Total lease costs $ 2,705 $ 2,860 (1) Leases that have terms of 12 months or less. Supplemental cash flow information related to leases was as follows (in thousands): Years Ended December 31, 2021 2020 Cash paid for amounts included in the measurement of lease liabilities: Cash flows from operating activities - operating leases $ 768 $ 745 Cash flows from operating activities - finance leases $ 758 $ 820 Cash flows from financing activities - finance leases $ 1,339 $ 1,225 Rent expense charged to operations totaled $0.8 million, $1.9 million, and $1.8 million for 2021, 2020, and 2019, respectively.</t>
        </is>
      </c>
    </row>
    <row r="5">
      <c r="A5" s="4" t="inlineStr">
        <is>
          <t>Leases</t>
        </is>
      </c>
      <c r="B5" s="4" t="inlineStr">
        <is>
          <t>Leases We lease office space and equipment under noncancelable operating and finance leases with various expiration dates, some of which contain renewal options. Operating Leases We determine if an arrangement is a lease and we account for leases in accordance with ASC Topic 842, “Leases,” which requires lessees to recognize a right-of-use (“ROU”) asset and lease liability on the consolidated balance sheets and expands disclosures about leasing arrangements for both lessees and lessors, among other items, for most lease arrangements. In accordance with the adoption of ASC 842 on January 1, 2019, we recorded operating lease ROU assets, which represent our right to use an underlying asset for the lease term, and operating lease liabilities which represent our obligation to make lease payments. Generally, we enter into operating lease agreements for faciliti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Note 1 – Overview and Summary of Significant Accounting Policies. Finance Leases On March 1, 1996, we entered into a 20-year capital lease for a building in Ashburn, Virginia that serves as our corporate headquarters. We had accounted for this transaction as a capital lease and had accordingly recorded assets and a corresponding liability of approximately $12.3 million. Effective November 1, 2013, this lease was terminated and we entered into a 13-year lease (the “2013 lease”) that would have expired in October 31, 2026. The 2013 lease was treated as a modification in accordance with ASC 840, “Leases”. As a result of the 2013 lease, the corresponding capital asset and liability increased by $11.7 million, resulting in a net book value of the capital asset of $13.1 million, and capital obligation of $15.5 million. The 2013 lease included an option to purchase, assign to, or designate a purchaser on June 1, 2014, which required notice of intent to exercise the option by not later than March 31, 2014. 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the prior landlord and the Company. On the same day we entered into a new lease (the “2014 lease”) with the third party that expires on May 31, 2029. The 2014 lease was treated as a modification of the prior lease on the property in accordance with ASC 840, and determined to be a capital lease. As a result of the 2014 lease, the corresponding capital asset increased by $5.7 million, resulting in a net book value of the capital asset of $18.3 million and the liability increased by $6.7 million, resulting in a capital obligation of $22.0 million. In accordance with the 2014 Lease, the basic rent increases by a fixed 2.5% escalation annually. The adoption of ASC 842 on January 1, 2019 did not have a material impact on the existing finance leases. The weighted average remaining lease terms and discount rates were as follows: Years Ended December 31, 2021 2020 Weighted average remaining lease term (in years): Finance leases 7.3 years 8.3 years Operating leases 1.7 years 2.5 years Weighted average discount rate: Finance leases 5.04 % 5.04 % Operating leases 5.75 % 5.75 % Future minimum lease commitments at December 31, 2021 were as follows (in thousands): Operating Leases Finance Leases 2022 $ 602 $ 2,149 2023 373 2,202 2024 28 2,258 2025 — 2,314 2026 — 2,372 After 2026 — 5,972 Total minimum lease payments 1,003 17,267 Less imputed interest (51) (2,966) Net present value of minimum lease payments 952 14,301 Less current portion (564) (1,461) Long-term lease obligations at December 31, 2021 $ 388 $ 12,840 The components of lease expense were as follows (in thousands): Years Ended December 31, 2021 2020 Operating lease cost $ 713 $ 724 Short-term lease cost (1) 13 93 Finance lease cost Amortization of finance lease assets 1,221 1,221 Interest on finance lease liabilities 758 822 Total finance lease cost 1,979 2,043 Total lease costs $ 2,705 $ 2,860 (1) Leases that have terms of 12 months or less. Supplemental cash flow information related to leases was as follows (in thousands): Years Ended December 31, 2021 2020 Cash paid for amounts included in the measurement of lease liabilities: Cash flows from operating activities - operating leases $ 768 $ 745 Cash flows from operating activities - finance leases $ 758 $ 820 Cash flows from financing activities - finance leases $ 1,339 $ 1,225 Rent expense charged to operations totaled $0.8 million, $1.9 million, and $1.8 million for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December 31, 2021 and 2020, we did not have any financial instruments with significant Level 3 inputs and we did not have any financial instruments that are measured at fair value on a recurring basis. For certain of our non-derivative financial instruments, including receivables, accounts payable and other accrued liabilities, the carrying amount approximates fair value due to the short-term maturities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1</t>
        </is>
      </c>
    </row>
    <row r="3">
      <c r="A3" s="3" t="inlineStr">
        <is>
          <t>Related Party Transactions [Abstract]</t>
        </is>
      </c>
    </row>
    <row r="4">
      <c r="A4" s="4" t="inlineStr">
        <is>
          <t>Certain Relationships and Related Transactions</t>
        </is>
      </c>
      <c r="B4" s="4" t="inlineStr">
        <is>
          <t>Certain Relationships and Related Transactions Information concerning certain relationships and related party transactions between us and certain of our current shareholders and officers is set forth below. Emmett J. Wood, the brother of our Chairman and CEO, has been an employee of ours since 1996 and currently serves as executive officer. The amounts paid to this individual as compensation for 2021, 2020, and 2019 were $492,000, $1,238,000, and $529,000, respectively. Additionally, Mr. Wood owned 73,562 and 682,502 shares of the Company’s common stock as of December 31, 2021 and 2020, respectively. On March 31, 2015, the Company entered into the Porter Notes. Mr. Porter and Toxford Corporation, of which Mr. Porter was the sole shareholder, owned 35.0% of our Class A Common Stock. Under the terms of the Porter Notes, Porter lent the Company $2.5 million on or about March 31, 2015. According to the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including Action Capital), and payments under the Porter Notes were permitted only if certain conditions were met. All other terms remained in full force and effect. We incurred interest expense in the amount of $319,000 and $330,000 for the years ended December 31, 2020 and 2019, respectively, on the Porter Notes. On November 23, 2020, upon the closing of the IPO, the Porter Notes were paid in full. One of the Company's directors serves as a consultant. The amount paid for his consultancy services were $282,000, $270,000 and $270,000 for 2021, 2020 and 2019, respectively. On February 8, 2021, we hired Ms. Donna Hill, as Director of Human Resources, reporting directly to Ms. Nakazawa, EVP of the Company. Ms. Hill is the sister of Mr. Edward Williams, former COO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During the fourth quarter of 2021, as a result of the segment reorganization, our CODM began evaluating, overseeing and managing the financial performance of our operations through two operating segments: Security Solutions and Secure Networks. The segments enable the alignment of our strategies and objectives and provide a framework for timely and rational allocation of resources within the lines of business. We eliminate any inter-segment revenues and expenses upon consolidation. The Security Solutions segment is primarily focused on cybersecurity, cloud and identity solutions through Xacta, Telos Ghost, AMHS and Telos ID offerings. We recognize revenue on contracts from providing various system platforms in cloud, on-premise and/or in hybrid cloud environment, and software sales or software-as-a-service. Revenue associated with the segment's custom solutions is recognized as work progresses or upon delivery of services. Fluctuation in revenue from period-to-period results from the volume of software sales, and progress or completion of cloud and/or cyber security solutions during the period. The majority of the operating costs relates to labor, material, and overhead costs. Software sales have immaterial operation costs associated with them, thus yielding higher margins. Gross profit and margin are a function of operational efficiency on security solutions and changes in the volume of software sales. The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reflect primarily increases and decreases in activity level on individual contracts. The following table summarizes business segment information for the periods presented, and a reconciliation of those results to the statement of operations for the relevant periods. Prior period segment information was recast to conform to the current year's presentation. Years Ended December 31, 2021 2020 2019 (in thousands) Revenues Security Solutions $ 123,534 $ 127,667 $ 111,843 Secure Networks 118,899 62,627 57,295 Inter-segment elimination — (10,377) (9,920) Consolidated revenue $ 242,433 $ 179,917 $ 159,218 Gross profit Security Solutions $ 64,904 $ 50,458 $ 42,056 Secure Networks 21,125 11,962 10,288 Total gross profit $ 86,029 $ 62,420 $ 52,344 We measure each segment's profitability based on gross profit. We account for inter-segment sales and transfers as if the sales or transfers were to third parties, that is, at current market prices. Interest income, interest expense, other income and expense items and income taxes, as reported in the consolidated financial statements, are not part of the segment profitability measure, and are primarily recorded at the corporate level. Under U.S. government Cost Accounting Standards, indirect costs including depreciation and amortization expense are collected in numerous indirect cost pools which are then collectively allocated out to the Company’s reportable segments based on a representative causal or beneficial relationship of the costs in the pool to the costs in the base. While depreciation and amortization expense is a component of the allocated costs, the allocation process precludes depreciation and amortization expense from being specifically identified by the Company’s individual reportable and operating segments. For this reason, the non-cash items by reportable and operating segment have not been repor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Contingencies and Subsequent Events</t>
        </is>
      </c>
      <c r="B4" s="4" t="inlineStr">
        <is>
          <t>Commitments, Contingencies, and Subsequent Events Legal Proceedings We are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December 31, 2021, there were no material amounts accrued in the consolidated financial statements related to these proceedings.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 Subsequent Events On February 7, 2022, Telos and certain of its current and former officers were named as defendants in a lawsuit filed in the United States District Court for the Eastern District of Virginia. In the complaint, the plaintiffs, who purport to represent a class of purchasers of Telos common stock between November 19, 2020 and November 12, 2021, allege that the defendants violated securities laws by failing to disclose delays relating to the launch of certain contracts between Telos and the Transportation Security Administration and the Centers for Medicare and Medicaid Services and to take into account those delays when providing a financial outlook of the Company’s 2021 performance. The complaint seeks monetary damages in an unspecified amount. We dispute the claims described in the complaint and intend to defend the lawsuit vigorous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12 Months Ended</t>
        </is>
      </c>
    </row>
    <row r="2">
      <c r="B2" s="2" t="inlineStr">
        <is>
          <t>Dec. 31, 2021</t>
        </is>
      </c>
    </row>
    <row r="3">
      <c r="A3" s="3" t="inlineStr">
        <is>
          <t>Condensed Financial Information Disclosure [Abstract]</t>
        </is>
      </c>
    </row>
    <row r="4">
      <c r="A4" s="4" t="inlineStr">
        <is>
          <t>Composition of Certain Financial Statement Captions</t>
        </is>
      </c>
      <c r="B4" s="4" t="inlineStr">
        <is>
          <t xml:space="preserve">Composition of Certain Financial Statement Captions December 31, 2021 2020 Balance Sheets Accounts payable and other accrued liabilities Accounts payable $ 9,248 $ 14,662 Accrued liabilities 25,300 6,237 $ 34,548 $ 20,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Interim Financial Statements</t>
        </is>
      </c>
      <c r="B1" s="2" t="inlineStr">
        <is>
          <t>12 Months Ended</t>
        </is>
      </c>
    </row>
    <row r="2">
      <c r="B2" s="2" t="inlineStr">
        <is>
          <t>Dec. 31, 2021</t>
        </is>
      </c>
    </row>
    <row r="3">
      <c r="A3" s="3" t="inlineStr">
        <is>
          <t>Accounting Changes and Error Corrections [Abstract]</t>
        </is>
      </c>
    </row>
    <row r="4">
      <c r="A4" s="4" t="inlineStr">
        <is>
          <t>Revenue of Interim Financial Statements</t>
        </is>
      </c>
      <c r="B4" s="4" t="inlineStr">
        <is>
          <t xml:space="preserve">Revision of Interim Financial StatementsAs noted in Note 1 - Overview and Summary of Significant Accounting Policies, the Company recorded certain revisions related to previously issued unaudited condensed consolidated financial statements. The Company considered the errors identified in accordance with the SEC's Staff Accounting Bulletin No. 99 and determined the impact was immaterial to the previously issued consolidated interim financial statements. Nonetheless, the Company has revised the previously reported interim financial information for the quarterly periods ended March 31, 2021, June 30, 2021, and September 30, 2021. There is no cumulative impact to the Company’s full-year 2021 financial statements as a result of these revisions. The following is a comprehensive list of those errors which have all been recast to the correct periods in the table below: Classification of Expense During the third quarter of 2021, the Company identified that stock compensation for a single individual was incorrectly charged to cost of sales instead of general and administrative expense. The total amount of stock compensation incorrectly charged to cost of sales was $0.3 million, of which $0.1 million related to the first quarter of 2021 and $0.2 million related to the second quarter of 2021. The Company initially corrected the error during the third quarter of 2021. During the third quarter of 2021, the Company identified that the allocation of stock compensation for two of the Company’s overhead cost pools were incorrectly charged to cost of sales instead of general and administrative expense during the second quarter of 2021. The total amount of stock compensation incorrectly charged to cost of sales was $0.7 million which the Company initially corrected during the third quarter of 2021. Revenue Recognition In the third quarter of 2021, the Company identified $1.1 million in revenue related to the stub period of a newly awarded contract that should have been recognized as income during the second quarter of 2021. The Company initially corrected the error during the third quarter of 2021. Additionally, and related to this contract, in the fourth quarter of 2021 the Company identified $0.3 million of products revenue for the second quarter of 2021 and $0.4 million of products revenue for the third quarter of 2021 that should be classified in the Consolidated Statements of Operations as services revenue. The table below reflects the correction of the classification error previously reported during the second and third quarters of 2021. In the third quarter of fiscal year 2021, the Company erroneously recorded an $0.9 million expense related to a contract that had not yet begun. In the fourth quarter of 2021 the Company reversed the expense previously recorded and does not plan to record the expense until the start of the period of performance. Software Capitalization In the third quarter of fiscal year 2021, the Company erroneously recorded a $0.5 million expense related to a software project whose development milestones were achieved and therefore costs associated with the software should have been capitalized. The table below reflects the correction of the error previously reported during Q3 2021. Cash Flow In the first three quarters of fiscal year 2021, the Company erroneously presented the $2.4 million payment to fully acquire all membership interest of Telos ID as an operating activity on the statement of cash flow. In the fourth quarter of 2021 the Company corrected the presentation to properly reflect the payment within financing activities on the statement of cash flows. Stock Compensation In the fourth quarter of fiscal year 2021, the Company identified that a third quarter RSU was awarded to an individual, but that award was erroneously excluded from its calculation of compensation expense causing compensation expense to be understated by $0.2 million in the third quarter of 2021. The table below reflects the correction of the error previously reported during Q3 2021. Valuation of Acquired Assets In the fourth quarter of fiscal year 2021, the Company identified a necessary update to a previously established assumption related to the valuation of its 2021 acquisition. The change in assumption resulted in additional goodwill of $1.3 million and a reduction of the intangible asset for the same amount that should have been reported during Q3 2021. The impact of the correction on the Company's previously issued quarterly consolidated financial statements was as follows (in thousands, except per share data): Adjustments to the period ended March 31, 2021 Three Months Ended March 31, 2021 Previously Reported Error Correction As Adjusted Condensed Consolidated Statement of Operations Cost of sales - Services 39,602 (112) 39,490 Costs and expenses 41,400 (112) 41,288 General and administrative 19,964 112 20,076 Selling, general and administrative expenses 27,851 112 27,963 Condensed Consolidated Statement of Cash Flows Changes in other operating assets and liabilities $ (9,584) $ 2,436 $ (7,148) Cash used in operating activities (9,318) 2,436 (6,882) Distribution to Telos ID Class B member - non-controlling interest — (2,436) (2,436) Cash used in financing activities (321) (2,436) (2,757) Adjustments to the period ended June 30, 2021 Three Months Ended June 30, 2021 Six Months Ended June 30, 2021 Previously Reported Error Correction As Adjusted Previously Reported Error Correction As Adjusted Condensed Consolidated Statement of Operations Revenue - Services $ 47,618 $ 1,385 $ 49,003 $ 99,676 $ 1,385 $ 101,061 Revenue - Products 4,941 (300) 4,641 8,641 (300) $ 8,341 Revenue 52,559 1,085 53,644 108,317 1,085 $ 109,402 Cost of sales - Services 29,501 (892) 28,609 69,103 (1,004) $ 68,099 Costs and expenses 32,002 (892) 31,110 73,402 (1,004) $ 72,398 General and administrative 28,743 892 29,635 48,708 1,004 $ 49,712 Selling, general and administrative expenses 39,113 892 40,005 66,965 1,004 $ 67,969 Operating loss (18,556) 1,085 (17,471) (32,050) 1,085 $ (30,965) Loss before income taxes (18,716) 1,085 (17,631) (33,460) 1,085 $ (32,375) Net loss (18,729) 1,085 (17,644) (33,507) 1,085 $ (32,422) Net loss attributable to Telos Corporation (18,729) 1,085 (17,644) (33,507) 1,085 $ (32,422) Net loss per share attributable to Telos Corporation Basic $ (0.28) $ 0.02 $ (0.26) $ (0.51) $ 0.02 $ (0.49) Diluted $ (0.28) $ 0.02 $ (0.26) $ (0.51) $ 0.02 $ (0.49) Three Months Ended June 30, 2021 Six Months Ended June 30, 2021 Previously Reported Error Correction As Adjusted Previously Reported Error Correction As Adjusted Condensed Consolidated Statement of Comprehensive Loss Net loss $ (18,729) $ 1,085 $ (17,644) $ (33,507) $ 1,085 $ (32,422) Comprehensive loss attributable to Telos Corporation (18,724) 1,085 (17,639) (33,534) 1,085 (32,449) June 30, 2021 Previously Reported Error Correction As Adjusted Condensed Consolidated Balance Sheet Accounts receivable, net of reserve $ 39,412 $ 1,085 $ 40,497 Total current assets 178,403 1,085 179,488 Total assets 220,094 1,085 221,179 Accumulated deficit (177,350) 1,085 (176,265) Total stockholders' equity 164,700 1,085 165,785 Total liabilities and stockholders' equity 220,094 1,085 221,179 Six Months Ended June 30, 2021 Previously Reported Error Correction As Adjusted Condensed Consolidated Statement of Cash Flows Net loss $ (33,507) $ 1,085 (32,422) Changes in other operating assets and liabilities (10,074) 1,351 (8,723) Cash used in operating activities (5,790) 2,436 (3,354) Distribution to Telos ID Class B member - non-controlling interest — (2,436) (2,436) Cash provided by financing activities 35,474 (2,436) 33,038 Three Months Ended June 30, 2021 Six Months Ended June 30, 2021 Previously Reported Error Correction As Adjusted Previously Reported Error Correction As Adjusted Condensed Consolidated Statement of Changes in Stockholders' Equity Net loss $ (18,729) $ 1,085 $ (17,644) $ (33,507) $ 1,085 $ (32,422) Accumulated deficit (177,350) 1,085 (176,265) (177,350) 1,085 (176,265) Total Stockholders' equity 164,700 1,085 165,785 164,700 1,085 165,785 Adjustments to the period ended September 30, 2021 Three Months Ended September 30, 2021 Nine Months Ended September 30, 2021 Previously Reported Error Correction As Adjusted Previously Reported Error Correction As Adjusted Condensed Consolidated Statement of Operations Revenue - Services 63,690 (735) 62,955 $ 163,366 $ 650 $ 164,016 Revenue - Products 6,376 (350) 6,026 15,017 (650) 14,367 Revenue 70,066 (1,085) 68,981 178,383 — 178,383 Cost of sales - Services 40,031 106 40,137 109,134 (898) 108,236 Costs and expenses 43,998 106 44,104 117,400 (898) 116,502 Research and development 5,396 (533) 4,863 14,783 (533) 14,250 General and administrative 20,562 (823) 19,739 69,271 181 69,452 Selling, general and administrative expenses 31,321 (1,356) 29,965 98,287 (352) 97,935 Operating loss (5,253) 165 (5,088) (37,304) 1,250 (36,054) Loss before income taxes (5,428) 165 (5,263) (38,888) 1,250 (37,638) Net loss (5,387) 165 (5,222) (38,894) 1,250 (37,644) Net loss attributable to Telos Corporation (5,387) 165 (5,222) (38,894) 1,250 (37,644) Net loss per share attributable to Telos Corporation Basic $ (0.08) — $ (0.08) $ (0.59) $ 0.02 $ (0.57) Diluted $ (0.08) — $ (0.08) $ (0.59) $ 0.02 $ (0.57) Three Months Ended September 30, 2021 Nine Months Ended September 30, 2021 Previously Reported Error Correction As Adjusted Previously Reported Error Correction As Adjusted Condensed Consolidated Statement of Comprehensive Loss Net loss $ (5,387) $ 165 $ (5,222) $ (38,894) $ 1,250 $ (37,644) Comprehensive loss attributable to Telos Corporation (5,400) 165 (5,235) (38,934) 1,250 (37,684) September 30, 2021 Previously Reported Error Correction As Adjusted Condensed Consolidated Balance Sheet Accounts receivable, net of reserve $ 49,759 $ (1,085) $ 48,674 Total current assets 192,300 (1,085) 191,215 Goodwill 16,642 1,280 17,922 Intangible assets, net 17,102 (747) 16,355 Total assets 242,667 (552) 242,115 Accounts payable and other accrued liabilities 35,102 (898) 34,204 Total current liabilities 54,410 (898) 53,512 Total liabilities 71,176 (898) 70,278 Additional paid-in capital 354,119 181 354,300 Accumulated deficit (182,737) 165 (182,572) Total stockholders' equity 171,491 346 171,837 Total liabilities and stockholders' equity 242,667 (552) 242,115 Nine Months Ended September 30, 2021 Previously Reported Error Correction As Adjusted Condensed Consolidated Statement of Cash Flows Net loss $ (38,894) $ 1,250 $ (37,644) Stock-based compensation 47,197 181 47,378 Changes in other operating assets and liabilities (5,900) 1,538 (4,362) Cash used in operating activities 6,668 2,969 9,637 Capitalized software development costs (6,139) (533) (6,672) Cash used in investing activities (13,709) (533) (14,242) Distribution to Telos ID Class B member - non-controlling interest — (2,436) (2,436) Cash provided by financing activities 35,131 (2,436) 32,695 Three Months Ended September 30, 2021 Nine Months Ended September 30, 2021 Previously Reported Error Correction As Adjusted Previously Reported Error Correction As Adjusted Condensed Consolidated Statement of Changes in Stockholders' Equity Net loss $ (5,387) $ 165 $ (5,222) $ (38,894) $ 1,250 $ (37,644) Additional paid-in capital 354,119 181 354,300 354,119 181 354,300 Accumulated deficit - beginning balance (177,350) 1,085 (176,265) (143,843) — (143,843) Accumulated deficit - ending balance (182,737) 165 (182,572) (182,737) 165 (182,572) Total Stockholders' Equity 171,491 346 171,837 171,491 346 171,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Reporting</t>
        </is>
      </c>
      <c r="B4" s="4" t="inlineStr">
        <is>
          <t>The accompanying consolidated financial statements include the accounts of Telos and its subsidiaries, including Ubiquity.com, Inc., Xacta Corporation, Telos ID, Teloworks, and Telos APAC, all of whose issued and outstanding share capital is wholly-owned directly and indirectly by the Telos Corporation. All intercompany transactions have been eliminated in consolidation. In preparing these consolidated financial statements, we have evaluated subsequent events through the date that these consolidated financial statements were issued.</t>
        </is>
      </c>
    </row>
    <row r="5">
      <c r="A5" s="4" t="inlineStr">
        <is>
          <t>Segment Reporting</t>
        </is>
      </c>
      <c r="B5" s="4" t="inlineStr">
        <is>
          <t>Operating segments are defined as components of an enterprise for which separate discrete financial information is available and evaluated regularly by the chief operating decision maker (“CODM”), who the Company has identified is the Chief Executive Officer, in deciding how to allocate resources and assess performance. During the fourth quarter of 2021, we reorganized our internal management reporting structure and the financial results evaluated by our CODM; therefore, we changed our operating segments to align with how our CODM currently oversees the business, allocates resources and evaluates operating performance. As a result of the segment reorganization, we reported two reportable and operating segments: Security Solutions and Secure Networks. Our Security Solutions segment focuses on the Company's cybersecurity, cloud and identity solutions. Our Secure Networks segment provides offerings for enterprise security. Prior period segment information has been recast to reflect the change (see Note 1 7</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base our estimates on historical experience, current available information and various other assumptions that we believe are reasonable under the circumstances. Significant estimates and assumptions used in the preparation of our consolidated financial statements include revenue recognition, allowance for doubtful accounts, allowance for inventory obsolescence, the valuation allowance for deferred tax assets, income taxes, contingencies and litigation, potential impairments of goodwill and estimated pension-related costs for our foreign subsidiaries.  Actual results could differ from those estimates.</t>
        </is>
      </c>
    </row>
    <row r="7">
      <c r="A7" s="4" t="inlineStr">
        <is>
          <t>Risks and Uncertainties</t>
        </is>
      </c>
      <c r="B7" s="4" t="inlineStr">
        <is>
          <t>Financial instruments that subject us to concentrations of credit risk consist primarily of cash and cash equivalents, and accounts receivable. In accordance with ASC 275-10-50-16, in consideration that such a large amount of our working capital and total assets are held in cash and cash equivalents, we have considered that the balances held in our various treasury accounts may exceed federally insured limits as of the date of the financial statements. Due to the financial strength of the financial institution where the accounts are held, we do not believe that this concentration risk makes it reasonably possible that a near-term severe impact risk of loss will occur.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We maintain an allowance for doubtful accounts for estimated potential credit losses.</t>
        </is>
      </c>
    </row>
    <row r="8">
      <c r="A8" s="4" t="inlineStr">
        <is>
          <t>Cash and Cash Equivalents</t>
        </is>
      </c>
      <c r="B8" s="4" t="inlineStr">
        <is>
          <t>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t>
        </is>
      </c>
    </row>
    <row r="9">
      <c r="A9" s="4" t="inlineStr">
        <is>
          <t>Accounts Receivable</t>
        </is>
      </c>
      <c r="B9" s="4" t="inlineStr">
        <is>
          <t>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Receivables include billed and unbilled receivables. Unbilled receivables, substantially all of which are expected to be billed and collected within one year, are stated at their estimated realization value and consist of costs and fees billable on contract completion or the occurrence of a specific event, other than the passage of time.</t>
        </is>
      </c>
    </row>
    <row r="10">
      <c r="A10" s="4" t="inlineStr">
        <is>
          <t>Inventories</t>
        </is>
      </c>
      <c r="B10" s="4" t="inlineStr">
        <is>
          <t>Inventories are stated at the lower of cost or net realizable value, where cost is determined using the weighted-average method. Substantially all inventories consist of purchased customer off-the-shelf hardware and software, and component computer parts used in connection with system integration services that we perform. Provisions have been made to reduce all obsolete, slow-moving or unsaleable inventories to their net realizable values. This provision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t>
        </is>
      </c>
    </row>
    <row r="11">
      <c r="A11" s="4" t="inlineStr">
        <is>
          <t>Property and Equipment</t>
        </is>
      </c>
      <c r="B11" s="4" t="inlineStr">
        <is>
          <t>Property and equipment are recorded at cost. Depreciation is provided using the straight-line method at rates based on the estimated useful lives of the individual assets or classes of assets as follows: Furniture and equipment 3-5 Years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21, 2020, and 2019, such amounts are negligible. Expenditures for repairs and maintenance are charged to operations as incurred.</t>
        </is>
      </c>
    </row>
    <row r="12">
      <c r="A12" s="4" t="inlineStr">
        <is>
          <t>Impairment of Long-Lived Assets</t>
        </is>
      </c>
      <c r="B12" s="4" t="inlineStr">
        <is>
          <t>Long-lived assets, including property and equipment,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t>
        </is>
      </c>
    </row>
    <row r="13">
      <c r="A13" s="4" t="inlineStr">
        <is>
          <t>Software Development Costs</t>
        </is>
      </c>
      <c r="B13" s="4" t="inlineStr">
        <is>
          <t>We account for development costs of software in accordance with ASC Topic 985-20, “Software – Costs of Software to be Sold, Leased, or Marketed” and ASC Topic 350-40 “Internal Use Software”, depending on the intended use of the software being developed. Software development costs are capitalized and amortized over the estimated product life on a straight-line basis.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t>
        </is>
      </c>
    </row>
    <row r="14">
      <c r="A14" s="4" t="inlineStr">
        <is>
          <t>Advertising Costs</t>
        </is>
      </c>
      <c r="B14" s="4" t="inlineStr">
        <is>
          <t>Advertising costs, which are expensed and included in sales and marketing expense when incurred</t>
        </is>
      </c>
    </row>
    <row r="15">
      <c r="A15" s="4" t="inlineStr">
        <is>
          <t>Income Taxes</t>
        </is>
      </c>
      <c r="B15" s="4" t="inlineStr">
        <is>
          <t>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16">
      <c r="A16" s="4" t="inlineStr">
        <is>
          <t>Business Combinations</t>
        </is>
      </c>
      <c r="B16" s="4" t="inlineStr">
        <is>
          <t>Acquisitions were accounted for under U.S. GAAP using the acquisition method in accordance with ASC 805, Business Combinations . The Company allocates the fair value of purchase consideration to the tangible and intangible assets acquired and liabilities assumed based on their estimated fair values. The excess of the fair value of purchase consideration over the values of these identifiable assets and liabilities, if any, is recorded as goodwill.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 about expected future cash flows, weighted-average cost of capital, discount rates and expected long-term growth rates.</t>
        </is>
      </c>
    </row>
    <row r="17">
      <c r="A17" s="4" t="inlineStr">
        <is>
          <t>Goodwill and Intangible Assets</t>
        </is>
      </c>
      <c r="B17" s="4" t="inlineStr">
        <is>
          <t>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which requires goodwill and indefinite-lived intangible assets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to its estimated fair value, and if the fair value is determined to be less than the carrying value, we recognize an impairment loss for the difference. The evaluation is based on the estimation of the fair values at the reporting unit level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Company's goodwill is amortized and deducted over a 15-year period for tax purposes. We completed the required annual impairment test of goodwill for all reporting units as of December 31, 2021, resulting in no impairments. The fair value of our reporting units exceeded their carrying value. See Note 5 - Goodwill for additional information.</t>
        </is>
      </c>
    </row>
    <row r="18">
      <c r="A18" s="4" t="inlineStr">
        <is>
          <t>Stock-Based Compensation</t>
        </is>
      </c>
      <c r="B18" s="4" t="inlineStr">
        <is>
          <t>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Management Development and Compensation Committee of our Board of Directors has the discretion to establish the terms, conditions and criteria of the various awards, including the weigh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may vest in installments over a period of up to three years from the date of grant. Service-Based RSUs granted to senior executives in 2021 vest in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solidated balance sheets, in accordance with ASC 718, "Compensation - Stock Compensation."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are never achieved. We recognize forfeitures of share-based compensation awards as they occur. Share-based compensation expense is recognized as part of the cost of sales and selling, general and administrative expenses in our consolidated statements of operations.</t>
        </is>
      </c>
    </row>
    <row r="19">
      <c r="A19" s="4" t="inlineStr">
        <is>
          <t>Net Earnings (Loss) per Share</t>
        </is>
      </c>
      <c r="B19" s="4" t="inlineStr">
        <is>
          <t>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t>
        </is>
      </c>
    </row>
    <row r="20">
      <c r="A20" s="4" t="inlineStr">
        <is>
          <t>Other Comprehensive Income (Loss)</t>
        </is>
      </c>
      <c r="B20" s="4" t="inlineStr">
        <is>
          <t>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deficit) as a component of accumulated other comprehensive income.</t>
        </is>
      </c>
    </row>
    <row r="21">
      <c r="A21" s="4" t="inlineStr">
        <is>
          <t>Financial Instruments</t>
        </is>
      </c>
      <c r="B21" s="4" t="inlineStr">
        <is>
          <t>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t>
        </is>
      </c>
    </row>
    <row r="22">
      <c r="A22" s="4" t="inlineStr">
        <is>
          <t>Recent Accounting Pronouncements</t>
        </is>
      </c>
      <c r="B22" s="4" t="inlineStr">
        <is>
          <t>In June 2016, the Financial Accounting Standards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a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January 2017, the FASB issued ASU 2017-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were effective for years beginning after December 15, 2019, which made this standard effective for us on January 1, 2020. The adoption of this ASU did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a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a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December 2019, the FASB issued ASU No. 2019-12, “Income Taxes (Topic 740): Simplifying the Accounting for Income Taxes,” which simplifies the accounting for income taxes by removing certain exceptions to the general principles in Topic 740. The ASU also clarifies and amends existing guidance to improve consistent application. This standard was effective for reporting periods beginning after December 15, 2020, which made this standard effective for us on January 1, 2021. The adoption of this ASU did not have a material impact on our consolidated financial position, results of operations and cash flows. In March 2020, the FASB issued ASU No. 2020-04, “Reference Rate Reform (Topic 848): Facilitation of the Effects of Reference Rate Reform on Financial Reporting,” which provides optional expedients and exceptions for a limited period of time to ease the potential burden in accounting for contracts, hedging relationship and other transactions that reference LIBOR or another reference rate expected to be discontinued because of reference rate reform. This amendment is effective for all entities as of March 12, 2020 through December 31, 2022. The adoption of this ASU did not have a material impact on our consolidated financial position, results of operations or cash flows.</t>
        </is>
      </c>
    </row>
    <row r="23">
      <c r="A23" s="4" t="inlineStr">
        <is>
          <t>Revenue</t>
        </is>
      </c>
      <c r="B23"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Federal Acquisition Regulation ("FAR") and the price is typically based on estimated or actual costs plus a reasonable profit margin. As such, the standalone selling price of products or services in our contracts with the U.S. Government are typically equal to the selling price stated in the contract. For non-U.S. Government contracts with multiple performance obligations,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and is classified as services revenue. Revenue transferred to customers over time accounted for 91%, 90% and 90% of our revenue for the years ended December 31, 2021, 2020 and 2019. All of our business groups earn services revenue under a variety of contract types, including time and materials, firm-fixed price, firm fixed price level of effort, and cost-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Revenue that is recognized at a point in time is for the sale of software licenses in our Information Assurance / Xacta and Secure Communications business groups and for the sale of resold products in Telos ID and Secure Networks, and is classified as product revenue. Revenue transferred to customers at a point in time accounted for 9%, 10% and 10% of our revenue for the years ended December 31, 2021, 2020 and 2019.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4 to 2016 and conformed incurred cost submissions for 2017 to 2020. We evaluated the resulting changes to revenue under the applicable cost-plus fixed fee contracts for the years 2014 to 2016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0.2 million during the year ended December 31, 2021. We provide for anticipated losses on contracts during the period when the loss is determined by recording an expense for the total expected costs that exceeds the total estimated revenue for a performance obligation. We recorded an immaterial contract loss during the year ended December 31, 2021.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As discussed above, we have identified two (2) reportable segments. We treat sales to U.S. customers as sales within the U.S. regardless of where the services are performed. Substantially most of our revenues are generated from U.S. customers, while international customers are de minimus, as such the financial information by geographic location is not presented. Contract Balances Performance obligations are satisfied either over time or at a point in time and are typically invoiced to the customers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As of December 31, 2021 and 2020, the contract liabilities primarily related to product support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242433</v>
      </c>
      <c r="C4" s="7" t="n">
        <v>179917</v>
      </c>
      <c r="D4" s="7" t="n">
        <v>159218</v>
      </c>
    </row>
    <row r="5">
      <c r="A5" s="3" t="inlineStr">
        <is>
          <t>Costs and expenses</t>
        </is>
      </c>
    </row>
    <row r="6">
      <c r="A6" s="4" t="inlineStr">
        <is>
          <t>Total costs and expenses</t>
        </is>
      </c>
      <c r="B6" s="6" t="n">
        <v>156404</v>
      </c>
      <c r="C6" s="6" t="n">
        <v>117497</v>
      </c>
      <c r="D6" s="6" t="n">
        <v>106874</v>
      </c>
    </row>
    <row r="7">
      <c r="A7" s="3" t="inlineStr">
        <is>
          <t>Selling, general and administrative expenses</t>
        </is>
      </c>
    </row>
    <row r="8">
      <c r="A8" s="4" t="inlineStr">
        <is>
          <t>Sales and marketing</t>
        </is>
      </c>
      <c r="B8" s="6" t="n">
        <v>19655</v>
      </c>
      <c r="C8" s="6" t="n">
        <v>6176</v>
      </c>
      <c r="D8" s="6" t="n">
        <v>5951</v>
      </c>
    </row>
    <row r="9">
      <c r="A9" s="4" t="inlineStr">
        <is>
          <t>Research and development</t>
        </is>
      </c>
      <c r="B9" s="6" t="n">
        <v>19096</v>
      </c>
      <c r="C9" s="6" t="n">
        <v>14243</v>
      </c>
      <c r="D9" s="6" t="n">
        <v>10647</v>
      </c>
    </row>
    <row r="10">
      <c r="A10" s="4" t="inlineStr">
        <is>
          <t>General and administrative</t>
        </is>
      </c>
      <c r="B10" s="6" t="n">
        <v>88742</v>
      </c>
      <c r="C10" s="6" t="n">
        <v>41704</v>
      </c>
      <c r="D10" s="6" t="n">
        <v>30721</v>
      </c>
    </row>
    <row r="11">
      <c r="A11" s="4" t="inlineStr">
        <is>
          <t>Selling, general and administrative expenses</t>
        </is>
      </c>
      <c r="B11" s="6" t="n">
        <v>127493</v>
      </c>
      <c r="C11" s="6" t="n">
        <v>62123</v>
      </c>
      <c r="D11" s="6" t="n">
        <v>47319</v>
      </c>
    </row>
    <row r="12">
      <c r="A12" s="4" t="inlineStr">
        <is>
          <t>Operating (loss) income</t>
        </is>
      </c>
      <c r="B12" s="6" t="n">
        <v>-41464</v>
      </c>
      <c r="C12" s="6" t="n">
        <v>297</v>
      </c>
      <c r="D12" s="6" t="n">
        <v>5025</v>
      </c>
    </row>
    <row r="13">
      <c r="A13" s="3" t="inlineStr">
        <is>
          <t>Other income (expenses)</t>
        </is>
      </c>
    </row>
    <row r="14">
      <c r="A14" s="4" t="inlineStr">
        <is>
          <t>Gain on redemption of public preferred stock</t>
        </is>
      </c>
      <c r="B14" s="6" t="n">
        <v>0</v>
      </c>
      <c r="C14" s="6" t="n">
        <v>14012</v>
      </c>
      <c r="D14" s="6" t="n">
        <v>0</v>
      </c>
    </row>
    <row r="15">
      <c r="A15" s="4" t="inlineStr">
        <is>
          <t>Non-operating (expense) income</t>
        </is>
      </c>
      <c r="B15" s="6" t="n">
        <v>-921</v>
      </c>
      <c r="C15" s="6" t="n">
        <v>-255</v>
      </c>
      <c r="D15" s="6" t="n">
        <v>201</v>
      </c>
    </row>
    <row r="16">
      <c r="A16" s="4" t="inlineStr">
        <is>
          <t>Interest expense</t>
        </is>
      </c>
      <c r="B16" s="6" t="n">
        <v>-777</v>
      </c>
      <c r="C16" s="6" t="n">
        <v>-7259</v>
      </c>
      <c r="D16" s="6" t="n">
        <v>-7467</v>
      </c>
    </row>
    <row r="17">
      <c r="A17" s="4" t="inlineStr">
        <is>
          <t>(Loss) income before income taxes</t>
        </is>
      </c>
      <c r="B17" s="6" t="n">
        <v>-43162</v>
      </c>
      <c r="C17" s="6" t="n">
        <v>6795</v>
      </c>
      <c r="D17" s="6" t="n">
        <v>-2241</v>
      </c>
    </row>
    <row r="18">
      <c r="A18" s="4" t="inlineStr">
        <is>
          <t>Benefit from income taxes</t>
        </is>
      </c>
      <c r="B18" s="6" t="n">
        <v>28</v>
      </c>
      <c r="C18" s="6" t="n">
        <v>46</v>
      </c>
      <c r="D18" s="6" t="n">
        <v>104</v>
      </c>
    </row>
    <row r="19">
      <c r="A19" s="4" t="inlineStr">
        <is>
          <t>Net (loss) income</t>
        </is>
      </c>
      <c r="B19" s="6" t="n">
        <v>-43134</v>
      </c>
      <c r="C19" s="6" t="n">
        <v>6841</v>
      </c>
      <c r="D19" s="6" t="n">
        <v>-2137</v>
      </c>
    </row>
    <row r="20">
      <c r="A20" s="4" t="inlineStr">
        <is>
          <t>Less: Net income attributable to non-controlling interest</t>
        </is>
      </c>
      <c r="B20" s="6" t="n">
        <v>0</v>
      </c>
      <c r="C20" s="6" t="n">
        <v>-5154</v>
      </c>
      <c r="D20" s="6" t="n">
        <v>-4264</v>
      </c>
    </row>
    <row r="21">
      <c r="A21" s="4" t="inlineStr">
        <is>
          <t>Net (loss) income attributable to Telos Corporation</t>
        </is>
      </c>
      <c r="B21" s="7" t="n">
        <v>-43134</v>
      </c>
      <c r="C21" s="7" t="n">
        <v>1687</v>
      </c>
      <c r="D21" s="7" t="n">
        <v>-6401</v>
      </c>
    </row>
    <row r="22">
      <c r="A22" s="4" t="inlineStr">
        <is>
          <t>Net (loss) earnings per share attributable to Telos Corporation, basic (in dollars per share)</t>
        </is>
      </c>
      <c r="B22" s="8" t="n">
        <v>-0.65</v>
      </c>
      <c r="C22" s="8" t="n">
        <v>0.04</v>
      </c>
      <c r="D22" s="8" t="n">
        <v>-0.17</v>
      </c>
    </row>
    <row r="23">
      <c r="A23" s="4" t="inlineStr">
        <is>
          <t>Net (loss) earnings per share attributable to Telos Corporation, diluted (in dollars per share)</t>
        </is>
      </c>
      <c r="B23" s="8" t="n">
        <v>-0.65</v>
      </c>
      <c r="C23" s="8" t="n">
        <v>0.04</v>
      </c>
      <c r="D23" s="8" t="n">
        <v>-0.17</v>
      </c>
    </row>
    <row r="24">
      <c r="A24" s="4" t="inlineStr">
        <is>
          <t>Weighted-average shares of common stock outstanding, basic (in shares)</t>
        </is>
      </c>
      <c r="B24" s="6" t="n">
        <v>66374000</v>
      </c>
      <c r="C24" s="6" t="n">
        <v>41642000</v>
      </c>
      <c r="D24" s="6" t="n">
        <v>37729000</v>
      </c>
    </row>
    <row r="25">
      <c r="A25" s="4" t="inlineStr">
        <is>
          <t>Weighted-average shares of common stock outstanding, diluted (in shares)</t>
        </is>
      </c>
      <c r="B25" s="6" t="n">
        <v>66374000</v>
      </c>
      <c r="C25" s="6" t="n">
        <v>42877000</v>
      </c>
      <c r="D25" s="6" t="n">
        <v>37729000</v>
      </c>
    </row>
    <row r="26">
      <c r="A26" s="4" t="inlineStr">
        <is>
          <t>Services</t>
        </is>
      </c>
    </row>
    <row r="27">
      <c r="A27" s="3" t="inlineStr">
        <is>
          <t>Revenue</t>
        </is>
      </c>
    </row>
    <row r="28">
      <c r="A28" s="4" t="inlineStr">
        <is>
          <t>Total revenue</t>
        </is>
      </c>
      <c r="B28" s="7" t="n">
        <v>221548</v>
      </c>
      <c r="C28" s="7" t="n">
        <v>161180</v>
      </c>
      <c r="D28" s="7" t="n">
        <v>143581</v>
      </c>
    </row>
    <row r="29">
      <c r="A29" s="3" t="inlineStr">
        <is>
          <t>Costs and expenses</t>
        </is>
      </c>
    </row>
    <row r="30">
      <c r="A30" s="4" t="inlineStr">
        <is>
          <t>Total costs and expenses</t>
        </is>
      </c>
      <c r="B30" s="6" t="n">
        <v>143357</v>
      </c>
      <c r="C30" s="6" t="n">
        <v>106969</v>
      </c>
      <c r="D30" s="6" t="n">
        <v>98772</v>
      </c>
    </row>
    <row r="31">
      <c r="A31" s="4" t="inlineStr">
        <is>
          <t>Products</t>
        </is>
      </c>
    </row>
    <row r="32">
      <c r="A32" s="3" t="inlineStr">
        <is>
          <t>Revenue</t>
        </is>
      </c>
    </row>
    <row r="33">
      <c r="A33" s="4" t="inlineStr">
        <is>
          <t>Total revenue</t>
        </is>
      </c>
      <c r="B33" s="6" t="n">
        <v>20885</v>
      </c>
      <c r="C33" s="6" t="n">
        <v>18737</v>
      </c>
      <c r="D33" s="6" t="n">
        <v>15637</v>
      </c>
    </row>
    <row r="34">
      <c r="A34" s="3" t="inlineStr">
        <is>
          <t>Costs and expenses</t>
        </is>
      </c>
    </row>
    <row r="35">
      <c r="A35" s="4" t="inlineStr">
        <is>
          <t>Total costs and expenses</t>
        </is>
      </c>
      <c r="B35" s="7" t="n">
        <v>13047</v>
      </c>
      <c r="C35" s="7" t="n">
        <v>10528</v>
      </c>
      <c r="D35" s="7" t="n">
        <v>81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Dec. 31, 2021</t>
        </is>
      </c>
    </row>
    <row r="3">
      <c r="A3" s="3" t="inlineStr">
        <is>
          <t>Accounting Policies [Abstract]</t>
        </is>
      </c>
    </row>
    <row r="4">
      <c r="A4" s="4" t="inlineStr">
        <is>
          <t>Allowance for Obsolescent Inventory</t>
        </is>
      </c>
      <c r="B4" s="4" t="inlineStr">
        <is>
          <t xml:space="preserve">The components of the allowance for inventory obsolescence are set forth below (in thousands): Balance Additions Charge to Recoveries Balance Year Ended December 31, 2021 $ 851 $ 10 $ — $ 861 Year Ended December 31, 2020 $ 860 $ (1) $ (8) $ 851 Year Ended December 31, 2019 $ 520 $ 376 $ (36) $ 860 </t>
        </is>
      </c>
    </row>
    <row r="5">
      <c r="A5" s="4" t="inlineStr">
        <is>
          <t>Property, Plant and Equipment</t>
        </is>
      </c>
      <c r="B5" s="4" t="inlineStr">
        <is>
          <t>Property and equipment are recorded at cost. Depreciation is provided using the straight-line method at rates based on the estimated useful lives of the individual assets or classes of assets as follows: Furniture and equipment 3-5 Years Leasehold improvements Lesser of life of lease or useful life of asset Property and equipment under finance leases Lesser of life of lease or useful life of asset</t>
        </is>
      </c>
    </row>
    <row r="6">
      <c r="A6" s="4" t="inlineStr">
        <is>
          <t>Schedule of Antidilutive Securities Excluded from Computation of Earnings Per Share</t>
        </is>
      </c>
      <c r="B6" s="4" t="inlineStr">
        <is>
          <t xml:space="preserve">Potentially dilutive securities are as follows (in common stock equivalent shares, in thousands): Year Ended December 31, 2021 2020 Unvested restricted stock 520 60 Common stock warrants, exercisable at $1.665/sh. 400 901 Total 920 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nd Deferred Revenue [Abstract]</t>
        </is>
      </c>
    </row>
    <row r="4">
      <c r="A4" s="4" t="inlineStr">
        <is>
          <t>Disaggregation of Revenue</t>
        </is>
      </c>
      <c r="B4" s="4" t="inlineStr">
        <is>
          <t>The following tables disclose revenue disaggregated by several categories for the years ended December 31, 2021, 2020, and 2019 (in thousands). Revenue Type 2021 2020 2019 Security Solutions Services $ 102,649 $ 100,422 $ 86,286 Products 20,885 16,890 15,637 123,534 117,312 101,923 Secure Networks Services 118,899 60,758 57,295 Products — 1,847 — 118,899 62,605 57,295 Total revenue $ 242,433 $ 179,917 $ 159,218 Customer Type 2021 2020 2019 Security Solutions Federal $ 114,159 $ 109,410 $ 92,336 State &amp; Local, and Commercial 9,375 7,902 9,587 123,534 117,312 101,923 Secure Networks Federal 118,717 62,267 56,921 State &amp; Local, and Commercial 182 338 374 118,899 62,605 57,295 Total revenue $ 242,433 $ 179,917 $ 159,218 Contract Type 2021 2020 2019 Security Solutions Firm fixed-price $ 104,534 $ 98,379 $ 80,316 Time-and-materials 12,433 12,617 14,100 Cost plus fixed fee 6,567 6,316 7,507 123,534 117,312 $ 101,923 Secure Networks Firm fixed-price 107,770 53,324 51,313 Time-and-materials 28 838 469 Cost plus fixed fee 11,101 8,443 5,513 118,899 62,605 $ 57,295 Total revenue $ 242,433 $ 179,917 $ 159,218 The percentage of total revenue for the U.S. government, its agencies and other customers comprising more than 10% of total revenue is as follows: 2021 2020 2019 U.S. Department of Defense 74 % 65 % 65 % Civilian 22 % 30 % 29 %</t>
        </is>
      </c>
    </row>
    <row r="5">
      <c r="A5" s="4" t="inlineStr">
        <is>
          <t>Contract with Customer, Contract Asset, Contract Liability, and Receivable</t>
        </is>
      </c>
      <c r="B5" s="4" t="inlineStr">
        <is>
          <t xml:space="preserve">Contract balances for the periods presented are as follow (in thousands): December 31, 2021 2020 2019 Contract assets (unbilled receivables) $ 41,374 $ 19,161 $ 16,745 Contract liabilities $ 6,381 $ 5,654 $ 6,337 December 31, 2021 2020 Remaining performance obligation (funded backlog) $ 123,479 $ 127,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s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The components of accounts receivable, net consisted of the following (in thousands): December 31, 2021 2020 Billed accounts receivable $ 18,586 $ 12,060 Unbilled receivables 41,374 19,161 Allowance for doubtful accounts (116) (308) Accounts receivable, net $ 59,844 $ 30,913 </t>
        </is>
      </c>
    </row>
    <row r="5">
      <c r="A5" s="4" t="inlineStr">
        <is>
          <t>Accounts Receivable, Allowance for Credit Loss</t>
        </is>
      </c>
      <c r="B5" s="4" t="inlineStr">
        <is>
          <t>The activities in the allowance for doubtful accounts are set forth below (in thousands): Balance Beginning Bad Debt Expenses (1) Write-offs / Recoveries (2) Balance Year Ended December 31, 2021 $ 308 $ 7 $ (199) $ 116 Year Ended December 31, 2020 $ 720 $ (412) $ — $ 308 Year Ended December 31, 2019 $ 306 $ 414 $ — $ 720 (1) Accounts receivable reserves and reversal of allowance for subsequent collections, net (2) Accounts receivable written-off and subsequent recoverie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value of the goodwill is as follows: Security Solutions Secure Networks Total Balance at December 31, 2020 $ — $ 14,916 $ 14,916 Acquired goodwill 3,006 — 3,006 Balance at December 31, 2021 $ 3,006 $ 14,916 $ 17,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with finite lives are amortized over the following estimated useful lives: Estimated Useful Life Acquired technology 8 years Customer relationship 3 years Software development costs 2 years Intangible assets, all of which are finite-lived, consists of the following (in thousands): December 31, 2021 December 31, 2020 Gross Carrying Amount Accumulated Amortization Net Carrying Value Gross Carrying Amount Accumulated Amortization Net Carrying Value Acquired technology $ 3,630 $ (256) $ 3,374 $ — $ — $ — Customer relationships 40 (5) 35 — — — Software development costs 22,222 (6,432) 15,790 12,253 (4,833) 7,420 $ 25,892 $ (6,693) $ 19,199 $ 12,253 $ (4,833) $ 7,420 </t>
        </is>
      </c>
    </row>
    <row r="5">
      <c r="A5" s="4" t="inlineStr">
        <is>
          <t>Schedule of Finite-Lived Intangible Assets, Future Amortization Expense</t>
        </is>
      </c>
      <c r="B5" s="4" t="inlineStr">
        <is>
          <t xml:space="preserve">The expected future annual amortization expense of intangible assets as of December 31, 2021 is presented below (in thousands): Years Ending December 31, Amount 2022 $ 6,820 2023 7,657 2024 2,460 2025 703 2026 454 2027 and thereafter 1,105 Total $ 19,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Purchase of Telos ID (Tables)</t>
        </is>
      </c>
      <c r="B1" s="2" t="inlineStr">
        <is>
          <t>12 Months Ended</t>
        </is>
      </c>
    </row>
    <row r="2">
      <c r="B2" s="2" t="inlineStr">
        <is>
          <t>Dec. 31, 2021</t>
        </is>
      </c>
    </row>
    <row r="3">
      <c r="A3" s="3" t="inlineStr">
        <is>
          <t>Noncontrolling Interest [Abstract]</t>
        </is>
      </c>
    </row>
    <row r="4">
      <c r="A4" s="4" t="inlineStr">
        <is>
          <t>Changes in Non-Controlling Interest</t>
        </is>
      </c>
      <c r="B4" s="4" t="inlineStr">
        <is>
          <t xml:space="preserve">The following table details the changes in non-controlling interest for the years ended December 31, 2020, and 2019 (in thousands): 2020 2019 Non-controlling interest, beginning of period $ 4,514 $ 2,621 Net income 5,154 4,264 Distributions (5,179) (2,371) Sale of 50% membership interest (4,489) — Non-controlling interest, end of period $ — $ 4,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 xml:space="preserve">Accumulated other comprehensive (loss) income included within stockholders’ equity consists of the following (in thousands): Year Ended December 31, 2021 2020 Cumulative foreign currency translation loss $ (134) $ (63) Cumulative actuarial gain on pension liability adjustment in Teloworks 107 107 Accumulated other comprehensive (loss) income $ (27)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The following are the stock-based compensation expense incurred for the years ended December 31, 2021 and 2020 (in thousands). We do not have any stock compensation expense reported for the comparative period ended December 31, 2019. December 31, 2021 2020 Cost of sales - services $ 2,640 $ — Sales and marketing 7,189 — Research and development 3,268 — General and administrative 47,134 4 Total stock-based compensation expense $ 60,231 $ 4 </t>
        </is>
      </c>
    </row>
    <row r="5">
      <c r="A5" s="4" t="inlineStr">
        <is>
          <t>Schedule of Nonvested Restricted Stock Units Activity</t>
        </is>
      </c>
      <c r="B5" s="4" t="inlineStr">
        <is>
          <t xml:space="preserve">A summary of the awards of Service-Based RSUs that vest upon the completion of a service requirement is presented below: Number of Weighted- Weighted- Aggregate Unvested Balance - December 31, 2020 59,521 $ 0.18 2.4 $ 2,000 Granted 3,206,283 34.92 — — Vested (132,020) 33.99 — — Forfeited (103,176) 35.45 — — Unvested Balance - December 31, 2021 3,030,608 $ 34.94 1.3 $ 46,700 A summary of the awards of Performance-Based RSUs that vest upon the attainment of certain price targets of the Company’s common stock is presented below: Number of Weighted- Weighted- Aggregate Unvested Balance - December 31, 2020 — $ — — $ — Granted 508,903 30.09 — — Vested — — — — Forfeited (16,176) 30.84 — — Unvested Balance - December 31, 2021 492,727 $ 30.07 2.2 $ 7,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benefit for income taxes attributable to income from operations includes the following (in thousands): For the Years Ended December 31, 2021 2020 2019 Current (benefit) provision Federal $ — $ — $ 25 State (98) (77) 68 Total current (98) (77) 93 Deferred provision (benefit) Federal 19 27 88 State 51 4 (285) Total deferred 70 31 (197) Total benefit $ (28) $ (46) $ (104)</t>
        </is>
      </c>
    </row>
    <row r="5">
      <c r="A5" s="4" t="inlineStr">
        <is>
          <t>Schedule of Effective Income Tax Rate Reconciliation</t>
        </is>
      </c>
      <c r="B5" s="4" t="inlineStr">
        <is>
          <t>The reconciliation of these differences is as follows: For the Years Ended December 31, 2021 2020 2019 Computed expected income tax provision 21.0 % 21.0 % 21.0 % State income taxes, net of federal income tax benefit 1.5 1.0 (0.7) Change in valuation allowance for deferred tax assets (7.9) 17.0 (24.7) Cumulative deferred adjustments — 0.7 (1.1) Provision to return adjustments (0.4) 0.5 1.3 Other permanent differences (0.2) 1.0 (3.8) Dividend and accretion on preferred stock — 10.5 (35.8) Gain on redemption of preferred stock — (43.3) — Section 162(m) limitation - covered employees (16.0) 14.6 (6.9) Capitalization of IPO transaction costs — 4.4 — FIN 48 liability (0.6) 0.2 (3.7) R&amp;D credit 2.7 (12.4) 19.0 Non-controlling interest — (15.9) 40.0 0.1 % (0.7 %) 4.6 %</t>
        </is>
      </c>
    </row>
    <row r="6">
      <c r="A6" s="4" t="inlineStr">
        <is>
          <t>Schedule of Deferred Tax Assets and Liabilities</t>
        </is>
      </c>
      <c r="B6" s="4" t="inlineStr">
        <is>
          <t>The tax effects of temporary differences that give rise to significant portions of the deferred tax assets and deferred tax liabilities on December 31, 2021 and 2020 are as follows (in thousands): December 31, 2021 2020 Deferred tax assets: Accounts receivable, principally due to allowance for doubtful accounts $ 29 $ 78 Allowance for inventory obsolescence and amortization 315 398 Accrued liabilities not currently deductible 1,713 2,204 Stock-based compensation 7,993 — Accrued compensation 648 1,161 Deferred rent 3,813 4,387 Section 163(j) interest limitation 54 306 Goodwill 37,394 41,534 Net operating loss carryforwards - federal 5,681 3,814 Net operating loss carryforwards - state 1,014 1,002 R&amp;D credit 2,645 1,986 Total gross deferred tax assets 61,299 56,870 Less valuation allowance (55,588) (52,198) Total deferred tax assets, net of valuation allowance 5,711 4,672 Deferred tax liabilities: Amortization and depreciation (6,434) (4,471) Unbilled accounts receivable, deferred for tax purposes — (853) Total deferred tax liabilities (6,434) (5,324) Net deferred tax liabilities $ (723) $ (652)</t>
        </is>
      </c>
    </row>
    <row r="7">
      <c r="A7" s="4" t="inlineStr">
        <is>
          <t>Components of Valuation Allowance</t>
        </is>
      </c>
      <c r="B7" s="4" t="inlineStr">
        <is>
          <t xml:space="preserve">The components of the valuation allowance are as follows (in thousands): Balance Beginning of Additions Recoveries Balance December 31, 2021 $ 52,198 $ 3,390 $ — $ 55,588 December 31, 2020 $ 7,206 $ 44,992 $ — $ 52,198 December 31, 2019 $ 6,652 $ 554 $ — $ 7,206 </t>
        </is>
      </c>
    </row>
    <row r="8">
      <c r="A8" s="4" t="inlineStr">
        <is>
          <t>Schedule of Unrecognized Tax Benefits Roll Forward</t>
        </is>
      </c>
      <c r="B8" s="4" t="inlineStr">
        <is>
          <t xml:space="preserve">A reconciliation of the beginning and ending amount of gross unrecognized tax benefits is as follows (in thousands): 2021 2020 2019 Unrecognized tax benefits, beginning of period $ 763 $ 714 $ 649 Increase (decrease) in prior year tax positions 90 (104) 1 Increase related to current year tax positions 273 213 101 Decrease related to lapse of statutes (70) (60) (37) Unrecognized tax benefits, end of period $ 1,056 $ 763 $ 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weighted average remaining lease terms and discount rates were as follows: Years Ended December 31, 2021 2020 Weighted average remaining lease term (in years): Finance leases 7.3 years 8.3 years Operating leases 1.7 years 2.5 years Weighted average discount rate: Finance leases 5.04 % 5.04 % Operating leases 5.75 % 5.75 % The components of lease expense were as follows (in thousands): Years Ended December 31, 2021 2020 Operating lease cost $ 713 $ 724 Short-term lease cost (1) 13 93 Finance lease cost Amortization of finance lease assets 1,221 1,221 Interest on finance lease liabilities 758 822 Total finance lease cost 1,979 2,043 Total lease costs $ 2,705 $ 2,860 (1) Leases that have terms of 12 months or less. Supplemental cash flow information related to leases was as follows (in thousands): Years Ended December 31, 2021 2020 Cash paid for amounts included in the measurement of lease liabilities: Cash flows from operating activities - operating leases $ 768 $ 745 Cash flows from operating activities - finance leases $ 758 $ 820 Cash flows from financing activities - finance leases $ 1,339 $ 1,225 </t>
        </is>
      </c>
    </row>
    <row r="5">
      <c r="A5" s="4" t="inlineStr">
        <is>
          <t>Lessee, Operating Lease, Liability, Maturity</t>
        </is>
      </c>
      <c r="B5" s="4" t="inlineStr">
        <is>
          <t xml:space="preserve">Future minimum lease commitments at December 31, 2021 were as follows (in thousands): Operating Leases Finance Leases 2022 $ 602 $ 2,149 2023 373 2,202 2024 28 2,258 2025 — 2,314 2026 — 2,372 After 2026 — 5,972 Total minimum lease payments 1,003 17,267 Less imputed interest (51) (2,966) Net present value of minimum lease payments 952 14,301 Less current portion (564) (1,461) Long-term lease obligations at December 31, 2021 $ 388 $ 12,840 </t>
        </is>
      </c>
    </row>
    <row r="6">
      <c r="A6" s="4" t="inlineStr">
        <is>
          <t>Finance Lease, Liability, Fiscal Year Maturity</t>
        </is>
      </c>
      <c r="B6" s="4" t="inlineStr">
        <is>
          <t xml:space="preserve">Future minimum lease commitments at December 31, 2021 were as follows (in thousands): Operating Leases Finance Leases 2022 $ 602 $ 2,149 2023 373 2,202 2024 28 2,258 2025 — 2,314 2026 — 2,372 After 2026 — 5,972 Total minimum lease payments 1,003 17,267 Less imputed interest (51) (2,966) Net present value of minimum lease payments 952 14,301 Less current portion (564) (1,461) Long-term lease obligations at December 31, 2021 $ 388 $ 12,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Comprehensive Income (Loss), Net of Tax, Including Portion Attributable to Noncontrolling Interest [Abstract]</t>
        </is>
      </c>
    </row>
    <row r="4">
      <c r="A4" s="4" t="inlineStr">
        <is>
          <t>Net (loss) income</t>
        </is>
      </c>
      <c r="B4" s="7" t="n">
        <v>-43134</v>
      </c>
      <c r="C4" s="7" t="n">
        <v>6841</v>
      </c>
      <c r="D4" s="7" t="n">
        <v>-2137</v>
      </c>
    </row>
    <row r="5">
      <c r="A5" s="3" t="inlineStr">
        <is>
          <t>Other comprehensive income (loss), net of tax:</t>
        </is>
      </c>
    </row>
    <row r="6">
      <c r="A6" s="4" t="inlineStr">
        <is>
          <t>Foreign currency translation adjustments</t>
        </is>
      </c>
      <c r="B6" s="6" t="n">
        <v>-71</v>
      </c>
      <c r="C6" s="6" t="n">
        <v>38</v>
      </c>
      <c r="D6" s="6" t="n">
        <v>-11</v>
      </c>
    </row>
    <row r="7">
      <c r="A7" s="4" t="inlineStr">
        <is>
          <t>Less: Comprehensive income attributable to non-controlling interest</t>
        </is>
      </c>
      <c r="B7" s="6" t="n">
        <v>0</v>
      </c>
      <c r="C7" s="6" t="n">
        <v>-5154</v>
      </c>
      <c r="D7" s="6" t="n">
        <v>-4264</v>
      </c>
    </row>
    <row r="8">
      <c r="A8" s="4" t="inlineStr">
        <is>
          <t>Comprehensive (loss) income attributable to Telos Corporation</t>
        </is>
      </c>
      <c r="B8" s="7" t="n">
        <v>-43205</v>
      </c>
      <c r="C8" s="7" t="n">
        <v>1725</v>
      </c>
      <c r="D8" s="7" t="n">
        <v>-6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summarizes business segment information for the periods presented, and a reconciliation of those results to the statement of operations for the relevant periods. Prior period segment information was recast to conform to the current year's presentation. Years Ended December 31, 2021 2020 2019 (in thousands) Revenues Security Solutions $ 123,534 $ 127,667 $ 111,843 Secure Networks 118,899 62,627 57,295 Inter-segment elimination — (10,377) (9,920) Consolidated revenue $ 242,433 $ 179,917 $ 159,218 Gross profit Security Solutions $ 64,904 $ 50,458 $ 42,056 Secure Networks 21,125 11,962 10,288 Total gross profit $ 86,029 $ 62,420 $ 52,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osition of Certain Financial Statement Captions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December 31, 2021 2020 Balance Sheets Accounts payable and other accrued liabilities Accounts payable $ 9,248 $ 14,662 Accrued liabilities 25,300 6,237 $ 34,548 $ 20,8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Interim Financial Statements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 xml:space="preserve">The impact of the correction on the Company's previously issued quarterly consolidated financial statements was as follows (in thousands, except per share data): Adjustments to the period ended March 31, 2021 Three Months Ended March 31, 2021 Previously Reported Error Correction As Adjusted Condensed Consolidated Statement of Operations Cost of sales - Services 39,602 (112) 39,490 Costs and expenses 41,400 (112) 41,288 General and administrative 19,964 112 20,076 Selling, general and administrative expenses 27,851 112 27,963 Condensed Consolidated Statement of Cash Flows Changes in other operating assets and liabilities $ (9,584) $ 2,436 $ (7,148) Cash used in operating activities (9,318) 2,436 (6,882) Distribution to Telos ID Class B member - non-controlling interest — (2,436) (2,436) Cash used in financing activities (321) (2,436) (2,757) Adjustments to the period ended June 30, 2021 Three Months Ended June 30, 2021 Six Months Ended June 30, 2021 Previously Reported Error Correction As Adjusted Previously Reported Error Correction As Adjusted Condensed Consolidated Statement of Operations Revenue - Services $ 47,618 $ 1,385 $ 49,003 $ 99,676 $ 1,385 $ 101,061 Revenue - Products 4,941 (300) 4,641 8,641 (300) $ 8,341 Revenue 52,559 1,085 53,644 108,317 1,085 $ 109,402 Cost of sales - Services 29,501 (892) 28,609 69,103 (1,004) $ 68,099 Costs and expenses 32,002 (892) 31,110 73,402 (1,004) $ 72,398 General and administrative 28,743 892 29,635 48,708 1,004 $ 49,712 Selling, general and administrative expenses 39,113 892 40,005 66,965 1,004 $ 67,969 Operating loss (18,556) 1,085 (17,471) (32,050) 1,085 $ (30,965) Loss before income taxes (18,716) 1,085 (17,631) (33,460) 1,085 $ (32,375) Net loss (18,729) 1,085 (17,644) (33,507) 1,085 $ (32,422) Net loss attributable to Telos Corporation (18,729) 1,085 (17,644) (33,507) 1,085 $ (32,422) Net loss per share attributable to Telos Corporation Basic $ (0.28) $ 0.02 $ (0.26) $ (0.51) $ 0.02 $ (0.49) Diluted $ (0.28) $ 0.02 $ (0.26) $ (0.51) $ 0.02 $ (0.49) Three Months Ended June 30, 2021 Six Months Ended June 30, 2021 Previously Reported Error Correction As Adjusted Previously Reported Error Correction As Adjusted Condensed Consolidated Statement of Comprehensive Loss Net loss $ (18,729) $ 1,085 $ (17,644) $ (33,507) $ 1,085 $ (32,422) Comprehensive loss attributable to Telos Corporation (18,724) 1,085 (17,639) (33,534) 1,085 (32,449) June 30, 2021 Previously Reported Error Correction As Adjusted Condensed Consolidated Balance Sheet Accounts receivable, net of reserve $ 39,412 $ 1,085 $ 40,497 Total current assets 178,403 1,085 179,488 Total assets 220,094 1,085 221,179 Accumulated deficit (177,350) 1,085 (176,265) Total stockholders' equity 164,700 1,085 165,785 Total liabilities and stockholders' equity 220,094 1,085 221,179 Six Months Ended June 30, 2021 Previously Reported Error Correction As Adjusted Condensed Consolidated Statement of Cash Flows Net loss $ (33,507) $ 1,085 (32,422) Changes in other operating assets and liabilities (10,074) 1,351 (8,723) Cash used in operating activities (5,790) 2,436 (3,354) Distribution to Telos ID Class B member - non-controlling interest — (2,436) (2,436) Cash provided by financing activities 35,474 (2,436) 33,038 Three Months Ended June 30, 2021 Six Months Ended June 30, 2021 Previously Reported Error Correction As Adjusted Previously Reported Error Correction As Adjusted Condensed Consolidated Statement of Changes in Stockholders' Equity Net loss $ (18,729) $ 1,085 $ (17,644) $ (33,507) $ 1,085 $ (32,422) Accumulated deficit (177,350) 1,085 (176,265) (177,350) 1,085 (176,265) Total Stockholders' equity 164,700 1,085 165,785 164,700 1,085 165,785 Adjustments to the period ended September 30, 2021 Three Months Ended September 30, 2021 Nine Months Ended September 30, 2021 Previously Reported Error Correction As Adjusted Previously Reported Error Correction As Adjusted Condensed Consolidated Statement of Operations Revenue - Services 63,690 (735) 62,955 $ 163,366 $ 650 $ 164,016 Revenue - Products 6,376 (350) 6,026 15,017 (650) 14,367 Revenue 70,066 (1,085) 68,981 178,383 — 178,383 Cost of sales - Services 40,031 106 40,137 109,134 (898) 108,236 Costs and expenses 43,998 106 44,104 117,400 (898) 116,502 Research and development 5,396 (533) 4,863 14,783 (533) 14,250 General and administrative 20,562 (823) 19,739 69,271 181 69,452 Selling, general and administrative expenses 31,321 (1,356) 29,965 98,287 (352) 97,935 Operating loss (5,253) 165 (5,088) (37,304) 1,250 (36,054) Loss before income taxes (5,428) 165 (5,263) (38,888) 1,250 (37,638) Net loss (5,387) 165 (5,222) (38,894) 1,250 (37,644) Net loss attributable to Telos Corporation (5,387) 165 (5,222) (38,894) 1,250 (37,644) Net loss per share attributable to Telos Corporation Basic $ (0.08) — $ (0.08) $ (0.59) $ 0.02 $ (0.57) Diluted $ (0.08) — $ (0.08) $ (0.59) $ 0.02 $ (0.57) Three Months Ended September 30, 2021 Nine Months Ended September 30, 2021 Previously Reported Error Correction As Adjusted Previously Reported Error Correction As Adjusted Condensed Consolidated Statement of Comprehensive Loss Net loss $ (5,387) $ 165 $ (5,222) $ (38,894) $ 1,250 $ (37,644) Comprehensive loss attributable to Telos Corporation (5,400) 165 (5,235) (38,934) 1,250 (37,684) September 30, 2021 Previously Reported Error Correction As Adjusted Condensed Consolidated Balance Sheet Accounts receivable, net of reserve $ 49,759 $ (1,085) $ 48,674 Total current assets 192,300 (1,085) 191,215 Goodwill 16,642 1,280 17,922 Intangible assets, net 17,102 (747) 16,355 Total assets 242,667 (552) 242,115 Accounts payable and other accrued liabilities 35,102 (898) 34,204 Total current liabilities 54,410 (898) 53,512 Total liabilities 71,176 (898) 70,278 Additional paid-in capital 354,119 181 354,300 Accumulated deficit (182,737) 165 (182,572) Total stockholders' equity 171,491 346 171,837 Total liabilities and stockholders' equity 242,667 (552) 242,115 Nine Months Ended September 30, 2021 Previously Reported Error Correction As Adjusted Condensed Consolidated Statement of Cash Flows Net loss $ (38,894) $ 1,250 $ (37,644) Stock-based compensation 47,197 181 47,378 Changes in other operating assets and liabilities (5,900) 1,538 (4,362) Cash used in operating activities 6,668 2,969 9,637 Capitalized software development costs (6,139) (533) (6,672) Cash used in investing activities (13,709) (533) (14,242) Distribution to Telos ID Class B member - non-controlling interest — (2,436) (2,436) Cash provided by financing activities 35,131 (2,436) 32,695 Three Months Ended September 30, 2021 Nine Months Ended September 30, 2021 Previously Reported Error Correction As Adjusted Previously Reported Error Correction As Adjusted Condensed Consolidated Statement of Changes in Stockholders' Equity Net loss $ (5,387) $ 165 $ (5,222) $ (38,894) $ 1,250 $ (37,644) Additional paid-in capital 354,119 181 354,300 354,119 181 354,300 Accumulated deficit - beginning balance (177,350) 1,085 (176,265) (143,843) — (143,843) Accumulated deficit - ending balance (182,737) 165 (182,572) (182,737) 165 (182,572) Total Stockholders' Equity 171,491 346 171,837 171,491 346 171,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7" customWidth="1" min="5" max="5"/>
    <col width="14" customWidth="1" min="6" max="6"/>
    <col width="28" customWidth="1" min="7" max="7"/>
    <col width="24" customWidth="1" min="8" max="8"/>
    <col width="24" customWidth="1" min="9" max="9"/>
    <col width="24" customWidth="1" min="10" max="10"/>
    <col width="24" customWidth="1" min="11" max="11"/>
    <col width="44" customWidth="1" min="12" max="12"/>
    <col width="37" customWidth="1" min="13" max="13"/>
    <col width="37" customWidth="1" min="14" max="14"/>
  </cols>
  <sheetData>
    <row r="1">
      <c r="A1" s="1" t="inlineStr">
        <is>
          <t>Overview and Summary of Significant Accounting Policies - Narrative (Details)</t>
        </is>
      </c>
      <c r="B1" s="2" t="inlineStr">
        <is>
          <t>Apr. 19, 2021USD ($)shares</t>
        </is>
      </c>
      <c r="C1" s="2" t="inlineStr">
        <is>
          <t>Apr. 06, 2021USD ($)$ / sharesshares</t>
        </is>
      </c>
      <c r="D1" s="2" t="inlineStr">
        <is>
          <t>Nov. 23, 2020USD ($)</t>
        </is>
      </c>
      <c r="E1" s="2" t="inlineStr">
        <is>
          <t>Nov. 19, 2020USD ($)$ / sharesshares</t>
        </is>
      </c>
      <c r="F1" s="2" t="inlineStr">
        <is>
          <t>Nov. 12, 2020</t>
        </is>
      </c>
      <c r="G1" s="2" t="inlineStr">
        <is>
          <t>Dec. 31, 2021USD ($)segment</t>
        </is>
      </c>
      <c r="H1" s="2" t="inlineStr">
        <is>
          <t>Sep. 30, 2021$ / shares</t>
        </is>
      </c>
      <c r="I1" s="2" t="inlineStr">
        <is>
          <t>Jun. 30, 2021$ / shares</t>
        </is>
      </c>
      <c r="J1" s="2" t="inlineStr">
        <is>
          <t>Jun. 30, 2021$ / shares</t>
        </is>
      </c>
      <c r="K1" s="2" t="inlineStr">
        <is>
          <t>Sep. 30, 2021$ / shares</t>
        </is>
      </c>
      <c r="L1" s="2" t="inlineStr">
        <is>
          <t>Dec. 31, 2021USD ($)segment$ / sharesshares</t>
        </is>
      </c>
      <c r="M1" s="2" t="inlineStr">
        <is>
          <t>Dec. 31, 2020USD ($)$ / sharesshares</t>
        </is>
      </c>
      <c r="N1" s="2" t="inlineStr">
        <is>
          <t>Dec. 31, 2019USD ($)$ / sharesshares</t>
        </is>
      </c>
    </row>
    <row r="2">
      <c r="A2" s="3" t="inlineStr">
        <is>
          <t>Business Acquisition [Line Items]</t>
        </is>
      </c>
    </row>
    <row r="3">
      <c r="A3" s="4" t="inlineStr">
        <is>
          <t>Stockholders' equity note, stock split, conversion ratio</t>
        </is>
      </c>
      <c r="F3" s="10" t="n">
        <v>0.794</v>
      </c>
    </row>
    <row r="4">
      <c r="A4" s="4" t="inlineStr">
        <is>
          <t>Repurchase of common stock</t>
        </is>
      </c>
      <c r="L4" s="7" t="n">
        <v>1251000</v>
      </c>
      <c r="M4" s="7" t="n">
        <v>0</v>
      </c>
      <c r="N4" s="7" t="n">
        <v>0</v>
      </c>
    </row>
    <row r="5">
      <c r="A5" s="4" t="inlineStr">
        <is>
          <t>Proceeds from issuance of common stock</t>
        </is>
      </c>
      <c r="L5" s="6" t="n">
        <v>64269000</v>
      </c>
      <c r="M5" s="6" t="n">
        <v>272813000</v>
      </c>
      <c r="N5" s="6" t="n">
        <v>0</v>
      </c>
    </row>
    <row r="6">
      <c r="A6" s="4" t="inlineStr">
        <is>
          <t>Repurchase of outstanding warrants</t>
        </is>
      </c>
      <c r="L6" s="7" t="n">
        <v>26894000</v>
      </c>
      <c r="M6" s="6" t="n">
        <v>0</v>
      </c>
      <c r="N6" s="6" t="n">
        <v>0</v>
      </c>
    </row>
    <row r="7">
      <c r="A7" s="4" t="inlineStr">
        <is>
          <t>Number of reportable segments | segment</t>
        </is>
      </c>
      <c r="G7" s="6" t="n">
        <v>2</v>
      </c>
      <c r="L7" s="6" t="n">
        <v>2</v>
      </c>
    </row>
    <row r="8">
      <c r="A8" s="4" t="inlineStr">
        <is>
          <t>Number of operating segments | segment</t>
        </is>
      </c>
      <c r="G8" s="6" t="n">
        <v>2</v>
      </c>
      <c r="L8" s="6" t="n">
        <v>2</v>
      </c>
    </row>
    <row r="9">
      <c r="A9" s="4" t="inlineStr">
        <is>
          <t>Inventory, gross</t>
        </is>
      </c>
      <c r="G9" s="7" t="n">
        <v>2100000</v>
      </c>
      <c r="L9" s="7" t="n">
        <v>2100000</v>
      </c>
      <c r="M9" s="6" t="n">
        <v>4200000</v>
      </c>
    </row>
    <row r="10">
      <c r="A10" s="4" t="inlineStr">
        <is>
          <t>Other depreciation and amortization</t>
        </is>
      </c>
      <c r="L10" s="6" t="n">
        <v>3100000</v>
      </c>
      <c r="M10" s="6" t="n">
        <v>2900000</v>
      </c>
      <c r="N10" s="6" t="n">
        <v>2500000</v>
      </c>
    </row>
    <row r="11">
      <c r="A11" s="4" t="inlineStr">
        <is>
          <t>Advertising expense</t>
        </is>
      </c>
      <c r="L11" s="6" t="n">
        <v>1800000</v>
      </c>
      <c r="M11" s="6" t="n">
        <v>1000000</v>
      </c>
      <c r="N11" s="6" t="n">
        <v>400000</v>
      </c>
    </row>
    <row r="12">
      <c r="A12" s="4" t="inlineStr">
        <is>
          <t>Goodwill, impairment loss</t>
        </is>
      </c>
      <c r="L12" s="7" t="n">
        <v>0</v>
      </c>
      <c r="M12" s="7" t="n">
        <v>0</v>
      </c>
      <c r="N12" s="7" t="n">
        <v>0</v>
      </c>
    </row>
    <row r="13">
      <c r="A13" s="4" t="inlineStr">
        <is>
          <t>Share-based compensation arrangement by share-based payment award, award vesting period</t>
        </is>
      </c>
      <c r="L13" s="4" t="inlineStr">
        <is>
          <t>5 years</t>
        </is>
      </c>
    </row>
    <row r="14">
      <c r="A14" s="4" t="inlineStr">
        <is>
          <t>Earnings per share, basic (in dollars per share) | $ / shares</t>
        </is>
      </c>
      <c r="H14" s="8" t="n">
        <v>-0.08</v>
      </c>
      <c r="I14" s="8" t="n">
        <v>-0.26</v>
      </c>
      <c r="J14" s="8" t="n">
        <v>-0.49</v>
      </c>
      <c r="K14" s="8" t="n">
        <v>-0.57</v>
      </c>
      <c r="L14" s="8" t="n">
        <v>-0.65</v>
      </c>
      <c r="M14" s="8" t="n">
        <v>0.04</v>
      </c>
      <c r="N14" s="8" t="n">
        <v>-0.17</v>
      </c>
    </row>
    <row r="15">
      <c r="A15" s="4" t="inlineStr">
        <is>
          <t>Earnings per share, diluted (in dollars per share) | $ / shares</t>
        </is>
      </c>
      <c r="H15" s="8" t="n">
        <v>-0.08</v>
      </c>
      <c r="I15" s="8" t="n">
        <v>-0.26</v>
      </c>
      <c r="J15" s="8" t="n">
        <v>-0.49</v>
      </c>
      <c r="K15" s="8" t="n">
        <v>-0.57</v>
      </c>
      <c r="L15" s="8" t="n">
        <v>-0.65</v>
      </c>
      <c r="M15" s="8" t="n">
        <v>0.04</v>
      </c>
      <c r="N15" s="8" t="n">
        <v>-0.17</v>
      </c>
    </row>
    <row r="16">
      <c r="A16" s="4" t="inlineStr">
        <is>
          <t>Weighted-average common shares outstanding, basic (in shares) | shares</t>
        </is>
      </c>
      <c r="L16" s="6" t="n">
        <v>66374000</v>
      </c>
      <c r="M16" s="6" t="n">
        <v>41642000</v>
      </c>
      <c r="N16" s="6" t="n">
        <v>37729000</v>
      </c>
    </row>
    <row r="17">
      <c r="A17" s="4" t="inlineStr">
        <is>
          <t>Weighted-average shares of common stock outstanding, diluted (in shares) | shares</t>
        </is>
      </c>
      <c r="L17" s="6" t="n">
        <v>66374000</v>
      </c>
      <c r="M17" s="6" t="n">
        <v>42877000</v>
      </c>
      <c r="N17" s="6" t="n">
        <v>37729000</v>
      </c>
    </row>
    <row r="18">
      <c r="A18" s="4" t="inlineStr">
        <is>
          <t>Enlightenment Capital Solutions Fund II LP</t>
        </is>
      </c>
    </row>
    <row r="19">
      <c r="A19" s="3" t="inlineStr">
        <is>
          <t>Business Acquisition [Line Items]</t>
        </is>
      </c>
    </row>
    <row r="20">
      <c r="A20" s="4" t="inlineStr">
        <is>
          <t>Repurchase of common stock</t>
        </is>
      </c>
      <c r="B20" s="7" t="n">
        <v>1300000</v>
      </c>
    </row>
    <row r="21">
      <c r="A21" s="4" t="inlineStr">
        <is>
          <t>Stock repurchased during period (in shares) | shares</t>
        </is>
      </c>
      <c r="B21" s="6" t="n">
        <v>39682</v>
      </c>
    </row>
    <row r="22">
      <c r="A22" s="4" t="inlineStr">
        <is>
          <t>Repurchase of outstanding warrants</t>
        </is>
      </c>
      <c r="B22" s="7" t="n">
        <v>26900000</v>
      </c>
    </row>
    <row r="23">
      <c r="A23" s="4" t="inlineStr">
        <is>
          <t>Warrant repurchased during period, shares (in shares) | shares</t>
        </is>
      </c>
      <c r="B23" s="6" t="n">
        <v>900970</v>
      </c>
    </row>
    <row r="24">
      <c r="A24" s="4" t="inlineStr">
        <is>
          <t>Service Based RSU Awards</t>
        </is>
      </c>
    </row>
    <row r="25">
      <c r="A25" s="3" t="inlineStr">
        <is>
          <t>Business Acquisition [Line Items]</t>
        </is>
      </c>
    </row>
    <row r="26">
      <c r="A26" s="4" t="inlineStr">
        <is>
          <t>Share-based compensation arrangement by share-based payment award, award vesting period</t>
        </is>
      </c>
      <c r="L26" s="4" t="inlineStr">
        <is>
          <t>3 years</t>
        </is>
      </c>
    </row>
    <row r="27">
      <c r="A27" s="4" t="inlineStr">
        <is>
          <t>Service Based RSU Awards | Maximum</t>
        </is>
      </c>
    </row>
    <row r="28">
      <c r="A28" s="3" t="inlineStr">
        <is>
          <t>Business Acquisition [Line Items]</t>
        </is>
      </c>
    </row>
    <row r="29">
      <c r="A29" s="4" t="inlineStr">
        <is>
          <t>Share-based compensation arrangement by share-based payment award, award vesting period</t>
        </is>
      </c>
      <c r="L29" s="4" t="inlineStr">
        <is>
          <t>3 years</t>
        </is>
      </c>
    </row>
    <row r="30">
      <c r="A30" s="4" t="inlineStr">
        <is>
          <t>Performance Shares</t>
        </is>
      </c>
    </row>
    <row r="31">
      <c r="A31" s="3" t="inlineStr">
        <is>
          <t>Business Acquisition [Line Items]</t>
        </is>
      </c>
    </row>
    <row r="32">
      <c r="A32" s="4" t="inlineStr">
        <is>
          <t>Share-based compensation arrangement by share-based payment award, award vesting period</t>
        </is>
      </c>
      <c r="L32" s="4" t="inlineStr">
        <is>
          <t>3 years</t>
        </is>
      </c>
    </row>
    <row r="33">
      <c r="A33" s="4" t="inlineStr">
        <is>
          <t>Executive Officer | Performance Shares</t>
        </is>
      </c>
    </row>
    <row r="34">
      <c r="A34" s="3" t="inlineStr">
        <is>
          <t>Business Acquisition [Line Items]</t>
        </is>
      </c>
    </row>
    <row r="35">
      <c r="A35" s="4" t="inlineStr">
        <is>
          <t>Share-based compensation arrangement by share-based payment award, award vesting period</t>
        </is>
      </c>
      <c r="L35" s="4" t="inlineStr">
        <is>
          <t>3 years</t>
        </is>
      </c>
    </row>
    <row r="36">
      <c r="A36" s="4" t="inlineStr">
        <is>
          <t>Executive Officer | Share-based Payment Arrangement, Tranche One | Service Based RSU Awards</t>
        </is>
      </c>
    </row>
    <row r="37">
      <c r="A37" s="3" t="inlineStr">
        <is>
          <t>Business Acquisition [Line Items]</t>
        </is>
      </c>
    </row>
    <row r="38">
      <c r="A38" s="4" t="inlineStr">
        <is>
          <t>Share-based compensation arrangement by share-based payment award, award vesting rights, percentage</t>
        </is>
      </c>
      <c r="L38" s="4" t="inlineStr">
        <is>
          <t>30.00%</t>
        </is>
      </c>
    </row>
    <row r="39">
      <c r="A39" s="4" t="inlineStr">
        <is>
          <t>Executive Officer | Share-based Payment Arrangement, Tranche Two | Service Based RSU Awards</t>
        </is>
      </c>
    </row>
    <row r="40">
      <c r="A40" s="3" t="inlineStr">
        <is>
          <t>Business Acquisition [Line Items]</t>
        </is>
      </c>
    </row>
    <row r="41">
      <c r="A41" s="4" t="inlineStr">
        <is>
          <t>Share-based compensation arrangement by share-based payment award, award vesting rights, percentage</t>
        </is>
      </c>
      <c r="L41" s="4" t="inlineStr">
        <is>
          <t>30.00%</t>
        </is>
      </c>
    </row>
    <row r="42">
      <c r="A42" s="4" t="inlineStr">
        <is>
          <t>Executive Officer | Share-based Payment Arrangement, Tranche Three | Service Based RSU Awards</t>
        </is>
      </c>
    </row>
    <row r="43">
      <c r="A43" s="3" t="inlineStr">
        <is>
          <t>Business Acquisition [Line Items]</t>
        </is>
      </c>
    </row>
    <row r="44">
      <c r="A44" s="4" t="inlineStr">
        <is>
          <t>Share-based compensation arrangement by share-based payment award, award vesting rights, percentage</t>
        </is>
      </c>
      <c r="L44" s="4" t="inlineStr">
        <is>
          <t>40.00%</t>
        </is>
      </c>
    </row>
    <row r="45">
      <c r="A45" s="4" t="inlineStr">
        <is>
          <t>Exchangeable Redeemable Preferred Stock</t>
        </is>
      </c>
    </row>
    <row r="46">
      <c r="A46" s="3" t="inlineStr">
        <is>
          <t>Business Acquisition [Line Items]</t>
        </is>
      </c>
    </row>
    <row r="47">
      <c r="A47" s="4" t="inlineStr">
        <is>
          <t>Conversion of preferred stock to common stock</t>
        </is>
      </c>
      <c r="D47" s="7" t="n">
        <v>108900000</v>
      </c>
    </row>
    <row r="48">
      <c r="A48" s="4" t="inlineStr">
        <is>
          <t>Class B Common Stock</t>
        </is>
      </c>
    </row>
    <row r="49">
      <c r="A49" s="3" t="inlineStr">
        <is>
          <t>Business Acquisition [Line Items]</t>
        </is>
      </c>
    </row>
    <row r="50">
      <c r="A50" s="4" t="inlineStr">
        <is>
          <t>Stockholders' equity note, stock split, conversion ratio</t>
        </is>
      </c>
      <c r="L50" s="11" t="n">
        <v>1.259446</v>
      </c>
    </row>
    <row r="51">
      <c r="A51" s="4" t="inlineStr">
        <is>
          <t>Earnings per share, basic (in dollars per share) | $ / shares</t>
        </is>
      </c>
      <c r="N51" s="8" t="n">
        <v>-0.17</v>
      </c>
    </row>
    <row r="52">
      <c r="A52" s="4" t="inlineStr">
        <is>
          <t>Earnings per share, diluted (in dollars per share) | $ / shares</t>
        </is>
      </c>
      <c r="N52" s="8" t="n">
        <v>-0.17</v>
      </c>
    </row>
    <row r="53">
      <c r="A53" s="4" t="inlineStr">
        <is>
          <t>Weighted-average common shares outstanding, basic (in shares) | shares</t>
        </is>
      </c>
      <c r="N53" s="6" t="n">
        <v>3204</v>
      </c>
    </row>
    <row r="54">
      <c r="A54" s="4" t="inlineStr">
        <is>
          <t>Weighted-average shares of common stock outstanding, diluted (in shares) | shares</t>
        </is>
      </c>
      <c r="N54" s="6" t="n">
        <v>3204</v>
      </c>
    </row>
    <row r="55">
      <c r="A55" s="4" t="inlineStr">
        <is>
          <t>Class A Common Stock</t>
        </is>
      </c>
    </row>
    <row r="56">
      <c r="A56" s="3" t="inlineStr">
        <is>
          <t>Business Acquisition [Line Items]</t>
        </is>
      </c>
    </row>
    <row r="57">
      <c r="A57" s="4" t="inlineStr">
        <is>
          <t>Stockholders' equity note, stock split, conversion ratio</t>
        </is>
      </c>
      <c r="L57" s="11" t="n">
        <v>1.259446</v>
      </c>
    </row>
    <row r="58">
      <c r="A58" s="4" t="inlineStr">
        <is>
          <t>Earnings per share, basic (in dollars per share) | $ / shares</t>
        </is>
      </c>
      <c r="N58" s="8" t="n">
        <v>-0.17</v>
      </c>
    </row>
    <row r="59">
      <c r="A59" s="4" t="inlineStr">
        <is>
          <t>Earnings per share, diluted (in dollars per share) | $ / shares</t>
        </is>
      </c>
      <c r="N59" s="8" t="n">
        <v>-0.17</v>
      </c>
    </row>
    <row r="60">
      <c r="A60" s="4" t="inlineStr">
        <is>
          <t>Weighted-average common shares outstanding, basic (in shares) | shares</t>
        </is>
      </c>
      <c r="N60" s="6" t="n">
        <v>34525</v>
      </c>
    </row>
    <row r="61">
      <c r="A61" s="4" t="inlineStr">
        <is>
          <t>Weighted-average shares of common stock outstanding, diluted (in shares) | shares</t>
        </is>
      </c>
      <c r="N61" s="6" t="n">
        <v>34525</v>
      </c>
    </row>
    <row r="62">
      <c r="A62" s="4" t="inlineStr">
        <is>
          <t>IPO</t>
        </is>
      </c>
    </row>
    <row r="63">
      <c r="A63" s="3" t="inlineStr">
        <is>
          <t>Business Acquisition [Line Items]</t>
        </is>
      </c>
    </row>
    <row r="64">
      <c r="A64" s="4" t="inlineStr">
        <is>
          <t>Number of shares issued (in shares) | shares</t>
        </is>
      </c>
      <c r="E64" s="6" t="n">
        <v>17200000</v>
      </c>
    </row>
    <row r="65">
      <c r="A65" s="4" t="inlineStr">
        <is>
          <t>Share price (in dollars per share) | $ / shares</t>
        </is>
      </c>
      <c r="E65" s="7" t="n">
        <v>17</v>
      </c>
    </row>
    <row r="66">
      <c r="A66" s="4" t="inlineStr">
        <is>
          <t>Net proceeds from initial public offering</t>
        </is>
      </c>
      <c r="E66" s="7" t="n">
        <v>272800000</v>
      </c>
    </row>
    <row r="67">
      <c r="A67" s="4" t="inlineStr">
        <is>
          <t>Repayments of debt</t>
        </is>
      </c>
      <c r="E67" s="6" t="n">
        <v>21000000</v>
      </c>
    </row>
    <row r="68">
      <c r="A68" s="4" t="inlineStr">
        <is>
          <t>IPO | Exchangeable Redeemable Preferred Stock</t>
        </is>
      </c>
    </row>
    <row r="69">
      <c r="A69" s="3" t="inlineStr">
        <is>
          <t>Business Acquisition [Line Items]</t>
        </is>
      </c>
    </row>
    <row r="70">
      <c r="A70" s="4" t="inlineStr">
        <is>
          <t>Conversion of preferred stock to common stock</t>
        </is>
      </c>
      <c r="E70" s="6" t="n">
        <v>108900000</v>
      </c>
    </row>
    <row r="71">
      <c r="A71" s="4" t="inlineStr">
        <is>
          <t>Secondary Public Offering</t>
        </is>
      </c>
    </row>
    <row r="72">
      <c r="A72" s="3" t="inlineStr">
        <is>
          <t>Business Acquisition [Line Items]</t>
        </is>
      </c>
    </row>
    <row r="73">
      <c r="A73" s="4" t="inlineStr">
        <is>
          <t>Sale of stock, number of shares issued in transaction (in shares) | shares</t>
        </is>
      </c>
      <c r="C73" s="6" t="n">
        <v>9100000</v>
      </c>
    </row>
    <row r="74">
      <c r="A74" s="4" t="inlineStr">
        <is>
          <t>Sale of stock, price per share (in dollars per share) | $ / shares</t>
        </is>
      </c>
      <c r="C74" s="7" t="n">
        <v>33</v>
      </c>
    </row>
    <row r="75">
      <c r="A75" s="4" t="inlineStr">
        <is>
          <t>Sale of stock, number of shares issued by certain existing shareholders (in shares) | shares</t>
        </is>
      </c>
      <c r="C75" s="6" t="n">
        <v>7000000</v>
      </c>
    </row>
    <row r="76">
      <c r="A76" s="4" t="inlineStr">
        <is>
          <t>Proceeds from issuance of common stock</t>
        </is>
      </c>
      <c r="C76" s="7" t="n">
        <v>64300000</v>
      </c>
    </row>
    <row r="77">
      <c r="A77" s="4" t="inlineStr">
        <is>
          <t>Telos ID</t>
        </is>
      </c>
    </row>
    <row r="78">
      <c r="A78" s="3" t="inlineStr">
        <is>
          <t>Business Acquisition [Line Items]</t>
        </is>
      </c>
    </row>
    <row r="79">
      <c r="A79" s="4" t="inlineStr">
        <is>
          <t>Business acquisition, percentage of voting interests acquired</t>
        </is>
      </c>
      <c r="G79" s="4" t="inlineStr">
        <is>
          <t>100.00%</t>
        </is>
      </c>
      <c r="L79" s="4" t="inlineStr">
        <is>
          <t>100.00%</t>
        </is>
      </c>
    </row>
    <row r="80">
      <c r="A80" s="4" t="inlineStr">
        <is>
          <t>Telos ID | IPO | Class B Common Stock</t>
        </is>
      </c>
    </row>
    <row r="81">
      <c r="A81" s="3" t="inlineStr">
        <is>
          <t>Business Acquisition [Line Items]</t>
        </is>
      </c>
    </row>
    <row r="82">
      <c r="A82" s="4" t="inlineStr">
        <is>
          <t>Repurchase of common stock</t>
        </is>
      </c>
      <c r="E82" s="7" t="n">
        <v>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Allowance for Obsolescent Inventory (Details) - USD ($) $ in Thousands</t>
        </is>
      </c>
      <c r="B1" s="2" t="inlineStr">
        <is>
          <t>12 Months Ended</t>
        </is>
      </c>
    </row>
    <row r="2">
      <c r="B2" s="2" t="inlineStr">
        <is>
          <t>Dec. 31, 2021</t>
        </is>
      </c>
      <c r="C2" s="2" t="inlineStr">
        <is>
          <t>Dec. 31, 2020</t>
        </is>
      </c>
      <c r="D2" s="2" t="inlineStr">
        <is>
          <t>Dec. 31, 2019</t>
        </is>
      </c>
    </row>
    <row r="3">
      <c r="A3" s="3" t="inlineStr">
        <is>
          <t>Inventory Obsolescence [Roll Forward]</t>
        </is>
      </c>
    </row>
    <row r="4">
      <c r="A4" s="4" t="inlineStr">
        <is>
          <t>Balance Beginning of Year</t>
        </is>
      </c>
      <c r="B4" s="7" t="n">
        <v>851</v>
      </c>
      <c r="C4" s="7" t="n">
        <v>860</v>
      </c>
      <c r="D4" s="7" t="n">
        <v>520</v>
      </c>
    </row>
    <row r="5">
      <c r="A5" s="4" t="inlineStr">
        <is>
          <t>Additions Charge to Costs and Expense</t>
        </is>
      </c>
      <c r="B5" s="6" t="n">
        <v>10</v>
      </c>
      <c r="C5" s="6" t="n">
        <v>-1</v>
      </c>
      <c r="D5" s="6" t="n">
        <v>376</v>
      </c>
    </row>
    <row r="6">
      <c r="A6" s="4" t="inlineStr">
        <is>
          <t>Recoveries</t>
        </is>
      </c>
      <c r="B6" s="6" t="n">
        <v>0</v>
      </c>
      <c r="C6" s="6" t="n">
        <v>-8</v>
      </c>
      <c r="D6" s="6" t="n">
        <v>-36</v>
      </c>
    </row>
    <row r="7">
      <c r="A7" s="4" t="inlineStr">
        <is>
          <t>Balance End of Year</t>
        </is>
      </c>
      <c r="B7" s="7" t="n">
        <v>861</v>
      </c>
      <c r="C7" s="7" t="n">
        <v>851</v>
      </c>
      <c r="D7" s="7" t="n">
        <v>8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Property, Plant and Equipment (Details) - Furniture and equipment</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olicies - Schedule of Antidilutive Securities Excluded from Computation of Earnings Per Share (Details) - $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920</v>
      </c>
      <c r="C4" s="6" t="n">
        <v>961</v>
      </c>
    </row>
    <row r="5">
      <c r="A5" s="4" t="inlineStr">
        <is>
          <t>Class of warrant or right, exercise price of warrants or rights (in dollars per share)</t>
        </is>
      </c>
      <c r="B5" s="9" t="n">
        <v>1.665</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 amount (in shares)</t>
        </is>
      </c>
      <c r="B8" s="6" t="n">
        <v>520</v>
      </c>
      <c r="C8" s="6" t="n">
        <v>60</v>
      </c>
    </row>
    <row r="9">
      <c r="A9" s="4" t="inlineStr">
        <is>
          <t>Common stock warrants, exercisable at $1.665/sh.</t>
        </is>
      </c>
    </row>
    <row r="10">
      <c r="A10" s="3" t="inlineStr">
        <is>
          <t>Antidilutive Securities Excluded from Computation of Earnings Per Share [Line Items]</t>
        </is>
      </c>
    </row>
    <row r="11">
      <c r="A11" s="4" t="inlineStr">
        <is>
          <t>Antidilutive securities excluded from computation of earnings per share, amount (in shares)</t>
        </is>
      </c>
      <c r="B11" s="6" t="n">
        <v>400</v>
      </c>
      <c r="C11" s="6" t="n">
        <v>9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Revenue - Narrative (Details) $ in Thousands</t>
        </is>
      </c>
      <c r="B1" s="2" t="inlineStr">
        <is>
          <t>3 Months Ended</t>
        </is>
      </c>
      <c r="C1" s="2" t="inlineStr">
        <is>
          <t>12 Months Ended</t>
        </is>
      </c>
    </row>
    <row r="2">
      <c r="B2" s="2" t="inlineStr">
        <is>
          <t>Dec. 31, 2021segment</t>
        </is>
      </c>
      <c r="C2" s="2" t="inlineStr">
        <is>
          <t>Dec. 31, 2021USD ($)segment</t>
        </is>
      </c>
      <c r="D2" s="2" t="inlineStr">
        <is>
          <t>Dec. 31, 2020USD ($)</t>
        </is>
      </c>
      <c r="E2" s="2" t="inlineStr">
        <is>
          <t>Dec. 31, 2019USD ($)</t>
        </is>
      </c>
    </row>
    <row r="3">
      <c r="A3" s="3" t="inlineStr">
        <is>
          <t>Disaggregation of Revenue [Line Items]</t>
        </is>
      </c>
    </row>
    <row r="4">
      <c r="A4" s="4" t="inlineStr">
        <is>
          <t>Number of reportable segments | segment</t>
        </is>
      </c>
      <c r="B4" s="6" t="n">
        <v>2</v>
      </c>
      <c r="C4" s="6" t="n">
        <v>2</v>
      </c>
    </row>
    <row r="5">
      <c r="A5" s="4" t="inlineStr">
        <is>
          <t>Contract with customer, liability, revenue recognized</t>
        </is>
      </c>
      <c r="C5" s="7" t="n">
        <v>4300</v>
      </c>
      <c r="D5" s="7" t="n">
        <v>5300</v>
      </c>
      <c r="E5" s="7" t="n">
        <v>4200</v>
      </c>
    </row>
    <row r="6">
      <c r="A6" s="4" t="inlineStr">
        <is>
          <t>Revenue, Remaining Performance Obligation, Expected Timing of Satisfaction, Start Date [Axis]: 2022-01-01</t>
        </is>
      </c>
    </row>
    <row r="7">
      <c r="A7" s="3" t="inlineStr">
        <is>
          <t>Disaggregation of Revenue [Line Items]</t>
        </is>
      </c>
    </row>
    <row r="8">
      <c r="A8" s="4" t="inlineStr">
        <is>
          <t>Revenue, remaining performance obligation, percentage</t>
        </is>
      </c>
      <c r="B8" s="4" t="inlineStr">
        <is>
          <t>85.80%</t>
        </is>
      </c>
      <c r="C8" s="4" t="inlineStr">
        <is>
          <t>85.80%</t>
        </is>
      </c>
    </row>
    <row r="9">
      <c r="A9" s="4" t="inlineStr">
        <is>
          <t>Revenue, remaining performance obligation, expected timing of satisfaction, period</t>
        </is>
      </c>
      <c r="B9" s="4" t="inlineStr">
        <is>
          <t>1 year</t>
        </is>
      </c>
      <c r="C9" s="4" t="inlineStr">
        <is>
          <t>1 year</t>
        </is>
      </c>
    </row>
    <row r="10">
      <c r="A10" s="4" t="inlineStr">
        <is>
          <t>Revenue, Remaining Performance Obligation, Expected Timing of Satisfaction, Start Date [Axis]: 2023-01-01</t>
        </is>
      </c>
    </row>
    <row r="11">
      <c r="A11" s="3" t="inlineStr">
        <is>
          <t>Disaggregation of Revenue [Line Items]</t>
        </is>
      </c>
    </row>
    <row r="12">
      <c r="A12" s="4" t="inlineStr">
        <is>
          <t>Revenue, remaining performance obligation, percentage</t>
        </is>
      </c>
      <c r="B12" s="4" t="inlineStr">
        <is>
          <t>14.10%</t>
        </is>
      </c>
      <c r="C12" s="4" t="inlineStr">
        <is>
          <t>14.10%</t>
        </is>
      </c>
    </row>
    <row r="13">
      <c r="A13" s="4" t="inlineStr">
        <is>
          <t>Revenue, remaining performance obligation, expected timing of satisfaction, period</t>
        </is>
      </c>
      <c r="B13" s="4" t="inlineStr">
        <is>
          <t>2 years</t>
        </is>
      </c>
      <c r="C13" s="4" t="inlineStr">
        <is>
          <t>2 years</t>
        </is>
      </c>
    </row>
    <row r="14">
      <c r="A14" s="4" t="inlineStr">
        <is>
          <t>Accounting Standards Update 2014-09</t>
        </is>
      </c>
    </row>
    <row r="15">
      <c r="A15" s="3" t="inlineStr">
        <is>
          <t>Disaggregation of Revenue [Line Items]</t>
        </is>
      </c>
    </row>
    <row r="16">
      <c r="A16" s="4" t="inlineStr">
        <is>
          <t>Contract with customer, asset, cumulative catch-up adjustment to revenue, modification of contract</t>
        </is>
      </c>
      <c r="C16" s="7" t="n">
        <v>200</v>
      </c>
    </row>
    <row r="17">
      <c r="A17" s="4" t="inlineStr">
        <is>
          <t>Revenue from Contract with Customer, Product and Service Benchmark | Revenue Timing of Transfer of Goods or Service | Transferred over Time</t>
        </is>
      </c>
    </row>
    <row r="18">
      <c r="A18" s="3" t="inlineStr">
        <is>
          <t>Disaggregation of Revenue [Line Items]</t>
        </is>
      </c>
    </row>
    <row r="19">
      <c r="A19" s="4" t="inlineStr">
        <is>
          <t>Concentration risk, percentage</t>
        </is>
      </c>
      <c r="C19" s="4" t="inlineStr">
        <is>
          <t>91.00%</t>
        </is>
      </c>
      <c r="D19" s="4" t="inlineStr">
        <is>
          <t>90.00%</t>
        </is>
      </c>
      <c r="E19" s="4" t="inlineStr">
        <is>
          <t>90.00%</t>
        </is>
      </c>
    </row>
    <row r="20">
      <c r="A20" s="4" t="inlineStr">
        <is>
          <t>Revenue from Contract with Customer, Product and Service Benchmark | Revenue Timing of Transfer of Goods or Service | Transferred at Point in Time</t>
        </is>
      </c>
    </row>
    <row r="21">
      <c r="A21" s="3" t="inlineStr">
        <is>
          <t>Disaggregation of Revenue [Line Items]</t>
        </is>
      </c>
    </row>
    <row r="22">
      <c r="A22" s="4" t="inlineStr">
        <is>
          <t>Concentration risk, percentage</t>
        </is>
      </c>
      <c r="C22" s="4" t="inlineStr">
        <is>
          <t>9.00%</t>
        </is>
      </c>
      <c r="D22" s="4" t="inlineStr">
        <is>
          <t>10.00%</t>
        </is>
      </c>
      <c r="E22" s="4" t="inlineStr">
        <is>
          <t>10.00%</t>
        </is>
      </c>
    </row>
    <row r="23">
      <c r="A23" s="4" t="inlineStr">
        <is>
          <t>Federal Government | Revenue from Contract with Customer, Product and Service Benchmark | Customer Concentration Risk</t>
        </is>
      </c>
    </row>
    <row r="24">
      <c r="A24" s="3" t="inlineStr">
        <is>
          <t>Disaggregation of Revenue [Line Items]</t>
        </is>
      </c>
    </row>
    <row r="25">
      <c r="A25" s="4" t="inlineStr">
        <is>
          <t>Concentration risk, percentage</t>
        </is>
      </c>
      <c r="C25" s="4" t="inlineStr">
        <is>
          <t>96.10%</t>
        </is>
      </c>
      <c r="D25" s="4" t="inlineStr">
        <is>
          <t>95.40%</t>
        </is>
      </c>
      <c r="E25" s="4" t="inlineStr">
        <is>
          <t>93.70%</t>
        </is>
      </c>
    </row>
    <row r="26">
      <c r="A26" s="4" t="inlineStr">
        <is>
          <t>Federal Government | Accounts Receivable | Customer Concentration Risk</t>
        </is>
      </c>
    </row>
    <row r="27">
      <c r="A27" s="3" t="inlineStr">
        <is>
          <t>Disaggregation of Revenue [Line Items]</t>
        </is>
      </c>
    </row>
    <row r="28">
      <c r="A28" s="4" t="inlineStr">
        <is>
          <t>Concentration risk, percentage</t>
        </is>
      </c>
      <c r="C28" s="4" t="inlineStr">
        <is>
          <t>97.30%</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venue - Disaggregation of Revenue (Details) - USD ($) $ in Thousands</t>
        </is>
      </c>
      <c r="B1" s="2" t="inlineStr">
        <is>
          <t>3 Months Ended</t>
        </is>
      </c>
      <c r="D1" s="2" t="inlineStr">
        <is>
          <t>6 Months Ended</t>
        </is>
      </c>
      <c r="E1" s="2" t="inlineStr">
        <is>
          <t>9 Months Ended</t>
        </is>
      </c>
      <c r="F1" s="2" t="inlineStr">
        <is>
          <t>12 Months Ended</t>
        </is>
      </c>
    </row>
    <row r="2">
      <c r="B2" s="2" t="inlineStr">
        <is>
          <t>Sep. 30, 2021</t>
        </is>
      </c>
      <c r="C2" s="2" t="inlineStr">
        <is>
          <t>Jun. 30, 2021</t>
        </is>
      </c>
      <c r="D2" s="2" t="inlineStr">
        <is>
          <t>Jun. 30, 2021</t>
        </is>
      </c>
      <c r="E2" s="2" t="inlineStr">
        <is>
          <t>Sep. 30, 2021</t>
        </is>
      </c>
      <c r="F2" s="2" t="inlineStr">
        <is>
          <t>Dec. 31, 2021</t>
        </is>
      </c>
      <c r="G2" s="2" t="inlineStr">
        <is>
          <t>Dec. 31, 2020</t>
        </is>
      </c>
      <c r="H2" s="2" t="inlineStr">
        <is>
          <t>Dec. 31, 2019</t>
        </is>
      </c>
    </row>
    <row r="3">
      <c r="A3" s="3" t="inlineStr">
        <is>
          <t>Disaggregation of Revenue [Line Items]</t>
        </is>
      </c>
    </row>
    <row r="4">
      <c r="A4" s="4" t="inlineStr">
        <is>
          <t>Total revenue</t>
        </is>
      </c>
      <c r="B4" s="7" t="n">
        <v>68981</v>
      </c>
      <c r="C4" s="7" t="n">
        <v>53644</v>
      </c>
      <c r="D4" s="7" t="n">
        <v>109402</v>
      </c>
      <c r="E4" s="7" t="n">
        <v>178383</v>
      </c>
      <c r="F4" s="7" t="n">
        <v>242433</v>
      </c>
      <c r="G4" s="7" t="n">
        <v>179917</v>
      </c>
      <c r="H4" s="7" t="n">
        <v>159218</v>
      </c>
    </row>
    <row r="5">
      <c r="A5" s="4" t="inlineStr">
        <is>
          <t>Services</t>
        </is>
      </c>
    </row>
    <row r="6">
      <c r="A6" s="3" t="inlineStr">
        <is>
          <t>Disaggregation of Revenue [Line Items]</t>
        </is>
      </c>
    </row>
    <row r="7">
      <c r="A7" s="4" t="inlineStr">
        <is>
          <t>Total revenue</t>
        </is>
      </c>
      <c r="B7" s="6" t="n">
        <v>62955</v>
      </c>
      <c r="C7" s="6" t="n">
        <v>49003</v>
      </c>
      <c r="D7" s="6" t="n">
        <v>101061</v>
      </c>
      <c r="E7" s="6" t="n">
        <v>164016</v>
      </c>
      <c r="F7" s="6" t="n">
        <v>221548</v>
      </c>
      <c r="G7" s="6" t="n">
        <v>161180</v>
      </c>
      <c r="H7" s="6" t="n">
        <v>143581</v>
      </c>
    </row>
    <row r="8">
      <c r="A8" s="4" t="inlineStr">
        <is>
          <t>Products</t>
        </is>
      </c>
    </row>
    <row r="9">
      <c r="A9" s="3" t="inlineStr">
        <is>
          <t>Disaggregation of Revenue [Line Items]</t>
        </is>
      </c>
    </row>
    <row r="10">
      <c r="A10" s="4" t="inlineStr">
        <is>
          <t>Total revenue</t>
        </is>
      </c>
      <c r="B10" s="7" t="n">
        <v>6026</v>
      </c>
      <c r="C10" s="7" t="n">
        <v>4641</v>
      </c>
      <c r="D10" s="7" t="n">
        <v>8341</v>
      </c>
      <c r="E10" s="7" t="n">
        <v>14367</v>
      </c>
      <c r="F10" s="6" t="n">
        <v>20885</v>
      </c>
      <c r="G10" s="6" t="n">
        <v>18737</v>
      </c>
      <c r="H10" s="6" t="n">
        <v>15637</v>
      </c>
    </row>
    <row r="11">
      <c r="A11" s="4" t="inlineStr">
        <is>
          <t>Security Solutions</t>
        </is>
      </c>
    </row>
    <row r="12">
      <c r="A12" s="3" t="inlineStr">
        <is>
          <t>Disaggregation of Revenue [Line Items]</t>
        </is>
      </c>
    </row>
    <row r="13">
      <c r="A13" s="4" t="inlineStr">
        <is>
          <t>Total revenue</t>
        </is>
      </c>
      <c r="F13" s="6" t="n">
        <v>123534</v>
      </c>
      <c r="G13" s="6" t="n">
        <v>117312</v>
      </c>
      <c r="H13" s="6" t="n">
        <v>101923</v>
      </c>
    </row>
    <row r="14">
      <c r="A14" s="4" t="inlineStr">
        <is>
          <t>Security Solutions | Services</t>
        </is>
      </c>
    </row>
    <row r="15">
      <c r="A15" s="3" t="inlineStr">
        <is>
          <t>Disaggregation of Revenue [Line Items]</t>
        </is>
      </c>
    </row>
    <row r="16">
      <c r="A16" s="4" t="inlineStr">
        <is>
          <t>Total revenue</t>
        </is>
      </c>
      <c r="F16" s="6" t="n">
        <v>102649</v>
      </c>
      <c r="G16" s="6" t="n">
        <v>100422</v>
      </c>
      <c r="H16" s="6" t="n">
        <v>86286</v>
      </c>
    </row>
    <row r="17">
      <c r="A17" s="4" t="inlineStr">
        <is>
          <t>Security Solutions | Products</t>
        </is>
      </c>
    </row>
    <row r="18">
      <c r="A18" s="3" t="inlineStr">
        <is>
          <t>Disaggregation of Revenue [Line Items]</t>
        </is>
      </c>
    </row>
    <row r="19">
      <c r="A19" s="4" t="inlineStr">
        <is>
          <t>Total revenue</t>
        </is>
      </c>
      <c r="F19" s="6" t="n">
        <v>20885</v>
      </c>
      <c r="G19" s="6" t="n">
        <v>16890</v>
      </c>
      <c r="H19" s="6" t="n">
        <v>15637</v>
      </c>
    </row>
    <row r="20">
      <c r="A20" s="4" t="inlineStr">
        <is>
          <t>Secure Networks</t>
        </is>
      </c>
    </row>
    <row r="21">
      <c r="A21" s="3" t="inlineStr">
        <is>
          <t>Disaggregation of Revenue [Line Items]</t>
        </is>
      </c>
    </row>
    <row r="22">
      <c r="A22" s="4" t="inlineStr">
        <is>
          <t>Total revenue</t>
        </is>
      </c>
      <c r="F22" s="6" t="n">
        <v>118899</v>
      </c>
      <c r="G22" s="6" t="n">
        <v>62605</v>
      </c>
      <c r="H22" s="6" t="n">
        <v>57295</v>
      </c>
    </row>
    <row r="23">
      <c r="A23" s="4" t="inlineStr">
        <is>
          <t>Secure Networks | Services</t>
        </is>
      </c>
    </row>
    <row r="24">
      <c r="A24" s="3" t="inlineStr">
        <is>
          <t>Disaggregation of Revenue [Line Items]</t>
        </is>
      </c>
    </row>
    <row r="25">
      <c r="A25" s="4" t="inlineStr">
        <is>
          <t>Total revenue</t>
        </is>
      </c>
      <c r="F25" s="6" t="n">
        <v>118899</v>
      </c>
      <c r="G25" s="6" t="n">
        <v>60758</v>
      </c>
      <c r="H25" s="6" t="n">
        <v>57295</v>
      </c>
    </row>
    <row r="26">
      <c r="A26" s="4" t="inlineStr">
        <is>
          <t>Secure Networks | Products</t>
        </is>
      </c>
    </row>
    <row r="27">
      <c r="A27" s="3" t="inlineStr">
        <is>
          <t>Disaggregation of Revenue [Line Items]</t>
        </is>
      </c>
    </row>
    <row r="28">
      <c r="A28" s="4" t="inlineStr">
        <is>
          <t>Total revenue</t>
        </is>
      </c>
      <c r="F28" s="6" t="n">
        <v>0</v>
      </c>
      <c r="G28" s="6" t="n">
        <v>1847</v>
      </c>
      <c r="H28" s="6" t="n">
        <v>0</v>
      </c>
    </row>
    <row r="29">
      <c r="A29" s="4" t="inlineStr">
        <is>
          <t>Firm fixed-price | Security Solutions</t>
        </is>
      </c>
    </row>
    <row r="30">
      <c r="A30" s="3" t="inlineStr">
        <is>
          <t>Disaggregation of Revenue [Line Items]</t>
        </is>
      </c>
    </row>
    <row r="31">
      <c r="A31" s="4" t="inlineStr">
        <is>
          <t>Total revenue</t>
        </is>
      </c>
      <c r="F31" s="6" t="n">
        <v>104534</v>
      </c>
      <c r="G31" s="6" t="n">
        <v>98379</v>
      </c>
      <c r="H31" s="6" t="n">
        <v>80316</v>
      </c>
    </row>
    <row r="32">
      <c r="A32" s="4" t="inlineStr">
        <is>
          <t>Firm fixed-price | Secure Networks</t>
        </is>
      </c>
    </row>
    <row r="33">
      <c r="A33" s="3" t="inlineStr">
        <is>
          <t>Disaggregation of Revenue [Line Items]</t>
        </is>
      </c>
    </row>
    <row r="34">
      <c r="A34" s="4" t="inlineStr">
        <is>
          <t>Total revenue</t>
        </is>
      </c>
      <c r="F34" s="6" t="n">
        <v>107770</v>
      </c>
      <c r="G34" s="6" t="n">
        <v>53324</v>
      </c>
      <c r="H34" s="6" t="n">
        <v>51313</v>
      </c>
    </row>
    <row r="35">
      <c r="A35" s="4" t="inlineStr">
        <is>
          <t>Time-and-materials | Security Solutions</t>
        </is>
      </c>
    </row>
    <row r="36">
      <c r="A36" s="3" t="inlineStr">
        <is>
          <t>Disaggregation of Revenue [Line Items]</t>
        </is>
      </c>
    </row>
    <row r="37">
      <c r="A37" s="4" t="inlineStr">
        <is>
          <t>Total revenue</t>
        </is>
      </c>
      <c r="F37" s="6" t="n">
        <v>12433</v>
      </c>
      <c r="G37" s="6" t="n">
        <v>12617</v>
      </c>
      <c r="H37" s="6" t="n">
        <v>14100</v>
      </c>
    </row>
    <row r="38">
      <c r="A38" s="4" t="inlineStr">
        <is>
          <t>Time-and-materials | Secure Networks</t>
        </is>
      </c>
    </row>
    <row r="39">
      <c r="A39" s="3" t="inlineStr">
        <is>
          <t>Disaggregation of Revenue [Line Items]</t>
        </is>
      </c>
    </row>
    <row r="40">
      <c r="A40" s="4" t="inlineStr">
        <is>
          <t>Total revenue</t>
        </is>
      </c>
      <c r="F40" s="6" t="n">
        <v>28</v>
      </c>
      <c r="G40" s="6" t="n">
        <v>838</v>
      </c>
      <c r="H40" s="6" t="n">
        <v>469</v>
      </c>
    </row>
    <row r="41">
      <c r="A41" s="4" t="inlineStr">
        <is>
          <t>Cost plus fixed fee | Security Solutions</t>
        </is>
      </c>
    </row>
    <row r="42">
      <c r="A42" s="3" t="inlineStr">
        <is>
          <t>Disaggregation of Revenue [Line Items]</t>
        </is>
      </c>
    </row>
    <row r="43">
      <c r="A43" s="4" t="inlineStr">
        <is>
          <t>Total revenue</t>
        </is>
      </c>
      <c r="F43" s="6" t="n">
        <v>6567</v>
      </c>
      <c r="G43" s="6" t="n">
        <v>6316</v>
      </c>
      <c r="H43" s="6" t="n">
        <v>7507</v>
      </c>
    </row>
    <row r="44">
      <c r="A44" s="4" t="inlineStr">
        <is>
          <t>Cost plus fixed fee | Secure Networks</t>
        </is>
      </c>
    </row>
    <row r="45">
      <c r="A45" s="3" t="inlineStr">
        <is>
          <t>Disaggregation of Revenue [Line Items]</t>
        </is>
      </c>
    </row>
    <row r="46">
      <c r="A46" s="4" t="inlineStr">
        <is>
          <t>Total revenue</t>
        </is>
      </c>
      <c r="F46" s="6" t="n">
        <v>11101</v>
      </c>
      <c r="G46" s="6" t="n">
        <v>8443</v>
      </c>
      <c r="H46" s="6" t="n">
        <v>5513</v>
      </c>
    </row>
    <row r="47">
      <c r="A47" s="4" t="inlineStr">
        <is>
          <t>Federal | Security Solutions</t>
        </is>
      </c>
    </row>
    <row r="48">
      <c r="A48" s="3" t="inlineStr">
        <is>
          <t>Disaggregation of Revenue [Line Items]</t>
        </is>
      </c>
    </row>
    <row r="49">
      <c r="A49" s="4" t="inlineStr">
        <is>
          <t>Total revenue</t>
        </is>
      </c>
      <c r="F49" s="6" t="n">
        <v>114159</v>
      </c>
      <c r="G49" s="6" t="n">
        <v>109410</v>
      </c>
      <c r="H49" s="6" t="n">
        <v>92336</v>
      </c>
    </row>
    <row r="50">
      <c r="A50" s="4" t="inlineStr">
        <is>
          <t>Federal | Secure Networks</t>
        </is>
      </c>
    </row>
    <row r="51">
      <c r="A51" s="3" t="inlineStr">
        <is>
          <t>Disaggregation of Revenue [Line Items]</t>
        </is>
      </c>
    </row>
    <row r="52">
      <c r="A52" s="4" t="inlineStr">
        <is>
          <t>Total revenue</t>
        </is>
      </c>
      <c r="F52" s="7" t="n">
        <v>118717</v>
      </c>
      <c r="G52" s="7" t="n">
        <v>62267</v>
      </c>
      <c r="H52" s="7" t="n">
        <v>56921</v>
      </c>
    </row>
    <row r="53">
      <c r="A53" s="4" t="inlineStr">
        <is>
          <t>Federal | Revenue from Contract with Customer, Product and Service Benchmark | Customer Concentration Risk</t>
        </is>
      </c>
    </row>
    <row r="54">
      <c r="A54" s="3" t="inlineStr">
        <is>
          <t>Disaggregation of Revenue [Line Items]</t>
        </is>
      </c>
    </row>
    <row r="55">
      <c r="A55" s="4" t="inlineStr">
        <is>
          <t>Concentration risk, percentage</t>
        </is>
      </c>
      <c r="F55" s="4" t="inlineStr">
        <is>
          <t>96.10%</t>
        </is>
      </c>
      <c r="G55" s="4" t="inlineStr">
        <is>
          <t>95.40%</t>
        </is>
      </c>
      <c r="H55" s="4" t="inlineStr">
        <is>
          <t>93.70%</t>
        </is>
      </c>
    </row>
    <row r="56">
      <c r="A56" s="4" t="inlineStr">
        <is>
          <t>U.S. Department of Defense | Revenue from Contract with Customer, Product and Service Benchmark | Customer Concentration Risk</t>
        </is>
      </c>
    </row>
    <row r="57">
      <c r="A57" s="3" t="inlineStr">
        <is>
          <t>Disaggregation of Revenue [Line Items]</t>
        </is>
      </c>
    </row>
    <row r="58">
      <c r="A58" s="4" t="inlineStr">
        <is>
          <t>Concentration risk, percentage</t>
        </is>
      </c>
      <c r="F58" s="4" t="inlineStr">
        <is>
          <t>74.00%</t>
        </is>
      </c>
      <c r="G58" s="4" t="inlineStr">
        <is>
          <t>65.00%</t>
        </is>
      </c>
      <c r="H58" s="4" t="inlineStr">
        <is>
          <t>65.00%</t>
        </is>
      </c>
    </row>
    <row r="59">
      <c r="A59" s="4" t="inlineStr">
        <is>
          <t>Civilian | Revenue from Contract with Customer, Product and Service Benchmark | Customer Concentration Risk</t>
        </is>
      </c>
    </row>
    <row r="60">
      <c r="A60" s="3" t="inlineStr">
        <is>
          <t>Disaggregation of Revenue [Line Items]</t>
        </is>
      </c>
    </row>
    <row r="61">
      <c r="A61" s="4" t="inlineStr">
        <is>
          <t>Concentration risk, percentage</t>
        </is>
      </c>
      <c r="F61" s="4" t="inlineStr">
        <is>
          <t>22.00%</t>
        </is>
      </c>
      <c r="G61" s="4" t="inlineStr">
        <is>
          <t>30.00%</t>
        </is>
      </c>
      <c r="H61" s="4" t="inlineStr">
        <is>
          <t>29.00%</t>
        </is>
      </c>
    </row>
    <row r="62">
      <c r="A62" s="4" t="inlineStr">
        <is>
          <t>State &amp; Local, and Commercial | Security Solutions</t>
        </is>
      </c>
    </row>
    <row r="63">
      <c r="A63" s="3" t="inlineStr">
        <is>
          <t>Disaggregation of Revenue [Line Items]</t>
        </is>
      </c>
    </row>
    <row r="64">
      <c r="A64" s="4" t="inlineStr">
        <is>
          <t>Total revenue</t>
        </is>
      </c>
      <c r="F64" s="7" t="n">
        <v>9375</v>
      </c>
      <c r="G64" s="7" t="n">
        <v>7902</v>
      </c>
      <c r="H64" s="7" t="n">
        <v>9587</v>
      </c>
    </row>
    <row r="65">
      <c r="A65" s="4" t="inlineStr">
        <is>
          <t>State &amp; Local, and Commercial | Secure Networks</t>
        </is>
      </c>
    </row>
    <row r="66">
      <c r="A66" s="3" t="inlineStr">
        <is>
          <t>Disaggregation of Revenue [Line Items]</t>
        </is>
      </c>
    </row>
    <row r="67">
      <c r="A67" s="4" t="inlineStr">
        <is>
          <t>Total revenue</t>
        </is>
      </c>
      <c r="F67" s="7" t="n">
        <v>182</v>
      </c>
      <c r="G67" s="7" t="n">
        <v>338</v>
      </c>
      <c r="H67" s="7" t="n">
        <v>374</v>
      </c>
    </row>
  </sheetData>
  <mergeCells count="3">
    <mergeCell ref="A1:A2"/>
    <mergeCell ref="B1:C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with Customer, Contract Asset, Contract Liability, and Receivable (Details) - USD ($) $ in Thousands</t>
        </is>
      </c>
      <c r="B1" s="2" t="inlineStr">
        <is>
          <t>Dec. 31, 2021</t>
        </is>
      </c>
      <c r="C1" s="2" t="inlineStr">
        <is>
          <t>Dec. 31, 2020</t>
        </is>
      </c>
      <c r="D1" s="2" t="inlineStr">
        <is>
          <t>Dec. 31, 2019</t>
        </is>
      </c>
    </row>
    <row r="2">
      <c r="A2" s="3" t="inlineStr">
        <is>
          <t>Revenue Recognition and Deferred Revenue [Abstract]</t>
        </is>
      </c>
    </row>
    <row r="3">
      <c r="A3" s="4" t="inlineStr">
        <is>
          <t>Unbilled receivables</t>
        </is>
      </c>
      <c r="B3" s="7" t="n">
        <v>41374</v>
      </c>
      <c r="C3" s="7" t="n">
        <v>19161</v>
      </c>
      <c r="D3" s="7" t="n">
        <v>16745</v>
      </c>
    </row>
    <row r="4">
      <c r="A4" s="4" t="inlineStr">
        <is>
          <t>Contract liabilities</t>
        </is>
      </c>
      <c r="B4" s="6" t="n">
        <v>6381</v>
      </c>
      <c r="C4" s="6" t="n">
        <v>5654</v>
      </c>
      <c r="D4" s="7" t="n">
        <v>6337</v>
      </c>
    </row>
    <row r="5">
      <c r="A5" s="4" t="inlineStr">
        <is>
          <t>Remaining performance obligation (funded backlog)</t>
        </is>
      </c>
      <c r="B5" s="7" t="n">
        <v>123479</v>
      </c>
      <c r="C5" s="7" t="n">
        <v>127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26562</v>
      </c>
      <c r="C3" s="7" t="n">
        <v>106045</v>
      </c>
    </row>
    <row r="4">
      <c r="A4" s="4" t="inlineStr">
        <is>
          <t>Accounts receivable, net</t>
        </is>
      </c>
      <c r="B4" s="6" t="n">
        <v>59844</v>
      </c>
      <c r="C4" s="6" t="n">
        <v>30913</v>
      </c>
    </row>
    <row r="5">
      <c r="A5" s="4" t="inlineStr">
        <is>
          <t>Inventories, net</t>
        </is>
      </c>
      <c r="B5" s="6" t="n">
        <v>1247</v>
      </c>
      <c r="C5" s="6" t="n">
        <v>3311</v>
      </c>
    </row>
    <row r="6">
      <c r="A6" s="4" t="inlineStr">
        <is>
          <t>Prepaid expenses</t>
        </is>
      </c>
      <c r="B6" s="6" t="n">
        <v>3329</v>
      </c>
      <c r="C6" s="6" t="n">
        <v>3059</v>
      </c>
    </row>
    <row r="7">
      <c r="A7" s="4" t="inlineStr">
        <is>
          <t>Other current assets</t>
        </is>
      </c>
      <c r="B7" s="6" t="n">
        <v>732</v>
      </c>
      <c r="C7" s="6" t="n">
        <v>786</v>
      </c>
    </row>
    <row r="8">
      <c r="A8" s="4" t="inlineStr">
        <is>
          <t>Total current assets</t>
        </is>
      </c>
      <c r="B8" s="6" t="n">
        <v>191714</v>
      </c>
      <c r="C8" s="6" t="n">
        <v>144114</v>
      </c>
    </row>
    <row r="9">
      <c r="A9" s="3" t="inlineStr">
        <is>
          <t>Property and equipment</t>
        </is>
      </c>
    </row>
    <row r="10">
      <c r="A10" s="4" t="inlineStr">
        <is>
          <t>Furniture and equipment</t>
        </is>
      </c>
      <c r="B10" s="6" t="n">
        <v>15420</v>
      </c>
      <c r="C10" s="6" t="n">
        <v>13574</v>
      </c>
    </row>
    <row r="11">
      <c r="A11" s="4" t="inlineStr">
        <is>
          <t>Leasehold improvements</t>
        </is>
      </c>
      <c r="B11" s="6" t="n">
        <v>2994</v>
      </c>
      <c r="C11" s="6" t="n">
        <v>2669</v>
      </c>
    </row>
    <row r="12">
      <c r="A12" s="4" t="inlineStr">
        <is>
          <t>Finance leases right-of-use assets</t>
        </is>
      </c>
      <c r="B12" s="6" t="n">
        <v>30784</v>
      </c>
      <c r="C12" s="6" t="n">
        <v>30791</v>
      </c>
    </row>
    <row r="13">
      <c r="A13" s="4" t="inlineStr">
        <is>
          <t>Property and equipment, gross</t>
        </is>
      </c>
      <c r="B13" s="6" t="n">
        <v>49198</v>
      </c>
      <c r="C13" s="6" t="n">
        <v>47034</v>
      </c>
    </row>
    <row r="14">
      <c r="A14" s="4" t="inlineStr">
        <is>
          <t>Less: Accumulated depreciation and amortization</t>
        </is>
      </c>
      <c r="B14" s="6" t="n">
        <v>-34057</v>
      </c>
      <c r="C14" s="6" t="n">
        <v>-32057</v>
      </c>
    </row>
    <row r="15">
      <c r="A15" s="4" t="inlineStr">
        <is>
          <t>Net property and equipment</t>
        </is>
      </c>
      <c r="B15" s="6" t="n">
        <v>15141</v>
      </c>
      <c r="C15" s="6" t="n">
        <v>14977</v>
      </c>
    </row>
    <row r="16">
      <c r="A16" s="4" t="inlineStr">
        <is>
          <t>Operating lease right-of-use assets</t>
        </is>
      </c>
      <c r="B16" s="6" t="n">
        <v>852</v>
      </c>
      <c r="C16" s="6" t="n">
        <v>1464</v>
      </c>
    </row>
    <row r="17">
      <c r="A17" s="4" t="inlineStr">
        <is>
          <t>Goodwill</t>
        </is>
      </c>
      <c r="B17" s="6" t="n">
        <v>17922</v>
      </c>
      <c r="C17" s="6" t="n">
        <v>14916</v>
      </c>
    </row>
    <row r="18">
      <c r="A18" s="4" t="inlineStr">
        <is>
          <t>Intangible assets, net</t>
        </is>
      </c>
      <c r="B18" s="6" t="n">
        <v>19199</v>
      </c>
      <c r="C18" s="6" t="n">
        <v>7420</v>
      </c>
    </row>
    <row r="19">
      <c r="A19" s="4" t="inlineStr">
        <is>
          <t>Other assets</t>
        </is>
      </c>
      <c r="B19" s="6" t="n">
        <v>1253</v>
      </c>
      <c r="C19" s="6" t="n">
        <v>926</v>
      </c>
    </row>
    <row r="20">
      <c r="A20" s="4" t="inlineStr">
        <is>
          <t>Total assets</t>
        </is>
      </c>
      <c r="B20" s="6" t="n">
        <v>246081</v>
      </c>
      <c r="C20" s="6" t="n">
        <v>183817</v>
      </c>
    </row>
    <row r="21">
      <c r="A21" s="3" t="inlineStr">
        <is>
          <t>Current liabilities</t>
        </is>
      </c>
    </row>
    <row r="22">
      <c r="A22" s="4" t="inlineStr">
        <is>
          <t>Accounts payable and other accrued liabilities</t>
        </is>
      </c>
      <c r="B22" s="6" t="n">
        <v>34548</v>
      </c>
      <c r="C22" s="6" t="n">
        <v>20899</v>
      </c>
    </row>
    <row r="23">
      <c r="A23" s="4" t="inlineStr">
        <is>
          <t>Accrued compensation and benefits</t>
        </is>
      </c>
      <c r="B23" s="6" t="n">
        <v>6557</v>
      </c>
      <c r="C23" s="6" t="n">
        <v>8474</v>
      </c>
    </row>
    <row r="24">
      <c r="A24" s="4" t="inlineStr">
        <is>
          <t>Contract liabilities</t>
        </is>
      </c>
      <c r="B24" s="6" t="n">
        <v>6381</v>
      </c>
      <c r="C24" s="6" t="n">
        <v>5654</v>
      </c>
    </row>
    <row r="25">
      <c r="A25" s="4" t="inlineStr">
        <is>
          <t>Finance lease obligations – short-term</t>
        </is>
      </c>
      <c r="B25" s="6" t="n">
        <v>1461</v>
      </c>
      <c r="C25" s="6" t="n">
        <v>1339</v>
      </c>
    </row>
    <row r="26">
      <c r="A26" s="4" t="inlineStr">
        <is>
          <t>Operating lease obligations – short-term</t>
        </is>
      </c>
      <c r="B26" s="6" t="n">
        <v>564</v>
      </c>
      <c r="C26" s="6" t="n">
        <v>677</v>
      </c>
    </row>
    <row r="27">
      <c r="A27" s="4" t="inlineStr">
        <is>
          <t>Other current liabilities</t>
        </is>
      </c>
      <c r="B27" s="6" t="n">
        <v>1430</v>
      </c>
      <c r="C27" s="6" t="n">
        <v>1903</v>
      </c>
    </row>
    <row r="28">
      <c r="A28" s="4" t="inlineStr">
        <is>
          <t>Total current liabilities</t>
        </is>
      </c>
      <c r="B28" s="6" t="n">
        <v>50941</v>
      </c>
      <c r="C28" s="6" t="n">
        <v>38946</v>
      </c>
    </row>
    <row r="29">
      <c r="A29" s="4" t="inlineStr">
        <is>
          <t>Finance lease obligations - long-term</t>
        </is>
      </c>
      <c r="B29" s="6" t="n">
        <v>12840</v>
      </c>
      <c r="C29" s="6" t="n">
        <v>14301</v>
      </c>
    </row>
    <row r="30">
      <c r="A30" s="4" t="inlineStr">
        <is>
          <t>Operating lease obligations - long-term</t>
        </is>
      </c>
      <c r="B30" s="6" t="n">
        <v>388</v>
      </c>
      <c r="C30" s="6" t="n">
        <v>941</v>
      </c>
    </row>
    <row r="31">
      <c r="A31" s="4" t="inlineStr">
        <is>
          <t>Deferred income taxes</t>
        </is>
      </c>
      <c r="B31" s="6" t="n">
        <v>723</v>
      </c>
      <c r="C31" s="6" t="n">
        <v>652</v>
      </c>
    </row>
    <row r="32">
      <c r="A32" s="4" t="inlineStr">
        <is>
          <t>Other liabilities</t>
        </is>
      </c>
      <c r="B32" s="6" t="n">
        <v>935</v>
      </c>
      <c r="C32" s="6" t="n">
        <v>1873</v>
      </c>
    </row>
    <row r="33">
      <c r="A33" s="4" t="inlineStr">
        <is>
          <t>Total liabilities</t>
        </is>
      </c>
      <c r="B33" s="6" t="n">
        <v>65827</v>
      </c>
      <c r="C33" s="6" t="n">
        <v>56713</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Common stock, $0.001 par value, 250,000,000 shares authorized, 66,767,450 shares and 64,625,071 shares issued and outstanding as of December 31, 2021 and 2020, respectively</t>
        </is>
      </c>
      <c r="B36" s="6" t="n">
        <v>105</v>
      </c>
      <c r="C36" s="6" t="n">
        <v>103</v>
      </c>
    </row>
    <row r="37">
      <c r="A37" s="4" t="inlineStr">
        <is>
          <t>Additional paid-in capital</t>
        </is>
      </c>
      <c r="B37" s="6" t="n">
        <v>367153</v>
      </c>
      <c r="C37" s="6" t="n">
        <v>270800</v>
      </c>
    </row>
    <row r="38">
      <c r="A38" s="4" t="inlineStr">
        <is>
          <t>Accumulated other comprehensive (loss) income</t>
        </is>
      </c>
      <c r="B38" s="6" t="n">
        <v>-27</v>
      </c>
      <c r="C38" s="6" t="n">
        <v>44</v>
      </c>
    </row>
    <row r="39">
      <c r="A39" s="4" t="inlineStr">
        <is>
          <t>Accumulated deficit</t>
        </is>
      </c>
      <c r="B39" s="6" t="n">
        <v>-186977</v>
      </c>
      <c r="C39" s="6" t="n">
        <v>-143843</v>
      </c>
    </row>
    <row r="40">
      <c r="A40" s="4" t="inlineStr">
        <is>
          <t>Total stockholders’ equity</t>
        </is>
      </c>
      <c r="B40" s="6" t="n">
        <v>180254</v>
      </c>
      <c r="C40" s="6" t="n">
        <v>127104</v>
      </c>
    </row>
    <row r="41">
      <c r="A41" s="4" t="inlineStr">
        <is>
          <t>Total liabilities and stockholders' equity</t>
        </is>
      </c>
      <c r="B41" s="7" t="n">
        <v>246081</v>
      </c>
      <c r="C41" s="7" t="n">
        <v>1838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counts Receivables (Details) - USD ($)</t>
        </is>
      </c>
      <c r="B1" s="2" t="inlineStr">
        <is>
          <t>Jul. 15, 2016</t>
        </is>
      </c>
      <c r="C1" s="2" t="inlineStr">
        <is>
          <t>Dec. 31, 2021</t>
        </is>
      </c>
      <c r="D1" s="2" t="inlineStr">
        <is>
          <t>Dec. 31, 2020</t>
        </is>
      </c>
      <c r="E1" s="2" t="inlineStr">
        <is>
          <t>Dec. 31, 2019</t>
        </is>
      </c>
    </row>
    <row r="2">
      <c r="A2" s="3" t="inlineStr">
        <is>
          <t>Accounts Receivable, after Allowance for Credit Loss [Abstract]</t>
        </is>
      </c>
    </row>
    <row r="3">
      <c r="A3" s="4" t="inlineStr">
        <is>
          <t>Billed accounts receivable</t>
        </is>
      </c>
      <c r="C3" s="7" t="n">
        <v>18586000</v>
      </c>
      <c r="D3" s="7" t="n">
        <v>12060000</v>
      </c>
    </row>
    <row r="4">
      <c r="A4" s="4" t="inlineStr">
        <is>
          <t>Unbilled receivables</t>
        </is>
      </c>
      <c r="C4" s="6" t="n">
        <v>41374000</v>
      </c>
      <c r="D4" s="6" t="n">
        <v>19161000</v>
      </c>
      <c r="E4" s="7" t="n">
        <v>16745000</v>
      </c>
    </row>
    <row r="5">
      <c r="A5" s="4" t="inlineStr">
        <is>
          <t>Allowance for doubtful accounts</t>
        </is>
      </c>
      <c r="C5" s="6" t="n">
        <v>-116000</v>
      </c>
      <c r="D5" s="6" t="n">
        <v>-308000</v>
      </c>
      <c r="E5" s="6" t="n">
        <v>-720000</v>
      </c>
    </row>
    <row r="6">
      <c r="A6" s="4" t="inlineStr">
        <is>
          <t>Accounts receivable, net</t>
        </is>
      </c>
      <c r="C6" s="6" t="n">
        <v>59844000</v>
      </c>
      <c r="D6" s="6" t="n">
        <v>30913000</v>
      </c>
    </row>
    <row r="7">
      <c r="A7" s="3" t="inlineStr">
        <is>
          <t>Accounts Receivable, Allowance for Credit Loss [Roll Forward]</t>
        </is>
      </c>
    </row>
    <row r="8">
      <c r="A8" s="4" t="inlineStr">
        <is>
          <t>Balance Beginning of Year</t>
        </is>
      </c>
      <c r="C8" s="6" t="n">
        <v>308000</v>
      </c>
      <c r="D8" s="6" t="n">
        <v>720000</v>
      </c>
      <c r="E8" s="6" t="n">
        <v>306000</v>
      </c>
    </row>
    <row r="9">
      <c r="A9" s="4" t="inlineStr">
        <is>
          <t>Bad Debt Expenses</t>
        </is>
      </c>
      <c r="C9" s="6" t="n">
        <v>7000</v>
      </c>
      <c r="D9" s="6" t="n">
        <v>-412000</v>
      </c>
      <c r="E9" s="6" t="n">
        <v>414000</v>
      </c>
    </row>
    <row r="10">
      <c r="A10" s="4" t="inlineStr">
        <is>
          <t>Write-offs / Recoveries</t>
        </is>
      </c>
      <c r="C10" s="6" t="n">
        <v>-199000</v>
      </c>
      <c r="D10" s="6" t="n">
        <v>0</v>
      </c>
      <c r="E10" s="6" t="n">
        <v>0</v>
      </c>
    </row>
    <row r="11">
      <c r="A11" s="4" t="inlineStr">
        <is>
          <t>Balance End of Year</t>
        </is>
      </c>
      <c r="C11" s="6" t="n">
        <v>116000</v>
      </c>
      <c r="D11" s="6" t="n">
        <v>308000</v>
      </c>
      <c r="E11" s="7" t="n">
        <v>720000</v>
      </c>
    </row>
    <row r="12">
      <c r="A12" s="4" t="inlineStr">
        <is>
          <t>Maximum limit of sold receivables</t>
        </is>
      </c>
      <c r="B12" s="7" t="n">
        <v>10000000</v>
      </c>
    </row>
    <row r="13">
      <c r="A13" s="4" t="inlineStr">
        <is>
          <t>Sold receivables during the period</t>
        </is>
      </c>
      <c r="C13" s="6" t="n">
        <v>0</v>
      </c>
      <c r="D13" s="6" t="n">
        <v>0</v>
      </c>
    </row>
    <row r="14">
      <c r="A14" s="4" t="inlineStr">
        <is>
          <t>Balance of sold receivables</t>
        </is>
      </c>
      <c r="C14" s="7" t="n">
        <v>0</v>
      </c>
      <c r="D1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Jul. 30, 2021</t>
        </is>
      </c>
      <c r="C1" s="2" t="inlineStr">
        <is>
          <t>Dec. 31, 2021</t>
        </is>
      </c>
      <c r="D1" s="2" t="inlineStr">
        <is>
          <t>Dec. 31, 2020</t>
        </is>
      </c>
      <c r="E1" s="2" t="inlineStr">
        <is>
          <t>Dec. 31, 2019</t>
        </is>
      </c>
    </row>
    <row r="2">
      <c r="A2" s="3" t="inlineStr">
        <is>
          <t>Business Acquisition [Line Items]</t>
        </is>
      </c>
    </row>
    <row r="3">
      <c r="A3" s="4" t="inlineStr">
        <is>
          <t>Cash paid for acquisition</t>
        </is>
      </c>
      <c r="C3" s="7" t="n">
        <v>5925</v>
      </c>
      <c r="D3" s="7" t="n">
        <v>0</v>
      </c>
      <c r="E3" s="7" t="n">
        <v>0</v>
      </c>
    </row>
    <row r="4">
      <c r="A4" s="4" t="inlineStr">
        <is>
          <t>Acquisition holdback</t>
        </is>
      </c>
      <c r="C4" s="6" t="n">
        <v>506</v>
      </c>
      <c r="D4" s="7" t="n">
        <v>0</v>
      </c>
      <c r="E4" s="7" t="n">
        <v>0</v>
      </c>
    </row>
    <row r="5">
      <c r="A5" s="4" t="inlineStr">
        <is>
          <t>Goodwill, acquired during period</t>
        </is>
      </c>
      <c r="C5" s="7" t="n">
        <v>3006</v>
      </c>
    </row>
    <row r="6">
      <c r="A6" s="4" t="inlineStr">
        <is>
          <t>Asset Purchase Agreement</t>
        </is>
      </c>
    </row>
    <row r="7">
      <c r="A7" s="3" t="inlineStr">
        <is>
          <t>Business Acquisition [Line Items]</t>
        </is>
      </c>
    </row>
    <row r="8">
      <c r="A8" s="4" t="inlineStr">
        <is>
          <t>Total consideration transferred</t>
        </is>
      </c>
      <c r="B8" s="7" t="n">
        <v>6700</v>
      </c>
    </row>
    <row r="9">
      <c r="A9" s="4" t="inlineStr">
        <is>
          <t>Consideration transferred related to a pre-existing contractual arrangement</t>
        </is>
      </c>
      <c r="B9" s="6" t="n">
        <v>300</v>
      </c>
    </row>
    <row r="10">
      <c r="A10" s="4" t="inlineStr">
        <is>
          <t>Cash paid for acquisition</t>
        </is>
      </c>
      <c r="B10" s="6" t="n">
        <v>5900</v>
      </c>
    </row>
    <row r="11">
      <c r="A11" s="4" t="inlineStr">
        <is>
          <t>Acquisition holdback</t>
        </is>
      </c>
      <c r="B11" s="7" t="n">
        <v>600</v>
      </c>
    </row>
    <row r="12">
      <c r="A12" s="4" t="inlineStr">
        <is>
          <t>Business combination, consideration transferred, liabilities incurred, cash holdback period</t>
        </is>
      </c>
      <c r="B12" s="4" t="inlineStr">
        <is>
          <t>18 months</t>
        </is>
      </c>
    </row>
    <row r="13">
      <c r="A13" s="4" t="inlineStr">
        <is>
          <t>Business combination, contingent consideration, liability</t>
        </is>
      </c>
      <c r="B13" s="7" t="n">
        <v>500</v>
      </c>
    </row>
    <row r="14">
      <c r="A14" s="4" t="inlineStr">
        <is>
          <t>Business combination, recognized identifiable assets acquired and liabilities assumed, finite-lived intangibles</t>
        </is>
      </c>
      <c r="B14" s="6" t="n">
        <v>3700</v>
      </c>
    </row>
    <row r="15">
      <c r="A15" s="4" t="inlineStr">
        <is>
          <t>Goodwill, acquired during period</t>
        </is>
      </c>
      <c r="B15" s="7" t="n">
        <v>3000</v>
      </c>
    </row>
    <row r="16">
      <c r="A16" s="4" t="inlineStr">
        <is>
          <t>Asset Purchase Agreement | Minimum</t>
        </is>
      </c>
    </row>
    <row r="17">
      <c r="A17" s="3" t="inlineStr">
        <is>
          <t>Business Acquisition [Line Items]</t>
        </is>
      </c>
    </row>
    <row r="18">
      <c r="A18" s="4" t="inlineStr">
        <is>
          <t>Finite-lived intangible asset, useful life</t>
        </is>
      </c>
      <c r="B18" s="4" t="inlineStr">
        <is>
          <t>3 years</t>
        </is>
      </c>
    </row>
    <row r="19">
      <c r="A19" s="4" t="inlineStr">
        <is>
          <t>Asset Purchase Agreement | Maximum</t>
        </is>
      </c>
    </row>
    <row r="20">
      <c r="A20" s="3" t="inlineStr">
        <is>
          <t>Business Acquisition [Line Items]</t>
        </is>
      </c>
    </row>
    <row r="21">
      <c r="A21" s="4" t="inlineStr">
        <is>
          <t>Finite-lived intangible asset, useful life</t>
        </is>
      </c>
      <c r="B21"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12 Months Ended</t>
        </is>
      </c>
    </row>
    <row r="2">
      <c r="B2" s="2" t="inlineStr">
        <is>
          <t>Dec. 31, 2021USD ($)</t>
        </is>
      </c>
    </row>
    <row r="3">
      <c r="A3" s="3" t="inlineStr">
        <is>
          <t>Goodwill [Roll Forward]</t>
        </is>
      </c>
    </row>
    <row r="4">
      <c r="A4" s="4" t="inlineStr">
        <is>
          <t>Beginning balance</t>
        </is>
      </c>
      <c r="B4" s="7" t="n">
        <v>14916</v>
      </c>
    </row>
    <row r="5">
      <c r="A5" s="4" t="inlineStr">
        <is>
          <t>Acquired goodwill</t>
        </is>
      </c>
      <c r="B5" s="6" t="n">
        <v>3006</v>
      </c>
    </row>
    <row r="6">
      <c r="A6" s="4" t="inlineStr">
        <is>
          <t>Ending balance</t>
        </is>
      </c>
      <c r="B6" s="6" t="n">
        <v>17922</v>
      </c>
    </row>
    <row r="7">
      <c r="A7" s="4" t="inlineStr">
        <is>
          <t>Security Solutions</t>
        </is>
      </c>
    </row>
    <row r="8">
      <c r="A8" s="3" t="inlineStr">
        <is>
          <t>Goodwill [Roll Forward]</t>
        </is>
      </c>
    </row>
    <row r="9">
      <c r="A9" s="4" t="inlineStr">
        <is>
          <t>Beginning balance</t>
        </is>
      </c>
      <c r="B9" s="6" t="n">
        <v>0</v>
      </c>
    </row>
    <row r="10">
      <c r="A10" s="4" t="inlineStr">
        <is>
          <t>Acquired goodwill</t>
        </is>
      </c>
      <c r="B10" s="6" t="n">
        <v>3006</v>
      </c>
    </row>
    <row r="11">
      <c r="A11" s="4" t="inlineStr">
        <is>
          <t>Ending balance</t>
        </is>
      </c>
      <c r="B11" s="6" t="n">
        <v>3006</v>
      </c>
    </row>
    <row r="12">
      <c r="A12" s="4" t="inlineStr">
        <is>
          <t>Secure Networks</t>
        </is>
      </c>
    </row>
    <row r="13">
      <c r="A13" s="3" t="inlineStr">
        <is>
          <t>Goodwill [Roll Forward]</t>
        </is>
      </c>
    </row>
    <row r="14">
      <c r="A14" s="4" t="inlineStr">
        <is>
          <t>Beginning balance</t>
        </is>
      </c>
      <c r="B14" s="6" t="n">
        <v>14916</v>
      </c>
    </row>
    <row r="15">
      <c r="A15" s="4" t="inlineStr">
        <is>
          <t>Acquired goodwill</t>
        </is>
      </c>
      <c r="B15" s="6" t="n">
        <v>0</v>
      </c>
    </row>
    <row r="16">
      <c r="A16" s="4" t="inlineStr">
        <is>
          <t>Ending balance</t>
        </is>
      </c>
      <c r="B16" s="7" t="n">
        <v>149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21" customWidth="1" min="2" max="2"/>
    <col width="41" customWidth="1" min="3" max="3"/>
    <col width="21" customWidth="1" min="4" max="4"/>
    <col width="21" customWidth="1" min="5" max="5"/>
  </cols>
  <sheetData>
    <row r="1">
      <c r="A1" s="1" t="inlineStr">
        <is>
          <t>Goodwill - Narrative (Details)</t>
        </is>
      </c>
      <c r="B1" s="2" t="inlineStr">
        <is>
          <t>3 Months Ended</t>
        </is>
      </c>
      <c r="C1" s="2" t="inlineStr">
        <is>
          <t>12 Months Ended</t>
        </is>
      </c>
    </row>
    <row r="2">
      <c r="B2" s="2" t="inlineStr">
        <is>
          <t>Dec. 31, 2021segment</t>
        </is>
      </c>
      <c r="C2" s="2" t="inlineStr">
        <is>
          <t>Dec. 31, 2021USD ($)segmentreportingUnit</t>
        </is>
      </c>
      <c r="D2" s="2" t="inlineStr">
        <is>
          <t>Dec. 31, 2020USD ($)</t>
        </is>
      </c>
      <c r="E2" s="2" t="inlineStr">
        <is>
          <t>Dec. 31, 2019USD ($)</t>
        </is>
      </c>
    </row>
    <row r="3">
      <c r="A3" s="3" t="inlineStr">
        <is>
          <t>Goodwill [Line Items]</t>
        </is>
      </c>
    </row>
    <row r="4">
      <c r="A4" s="4" t="inlineStr">
        <is>
          <t>Number of reportable segments</t>
        </is>
      </c>
      <c r="B4" s="6" t="n">
        <v>2</v>
      </c>
      <c r="C4" s="6" t="n">
        <v>2</v>
      </c>
    </row>
    <row r="5">
      <c r="A5" s="4" t="inlineStr">
        <is>
          <t>Number of operating segments</t>
        </is>
      </c>
      <c r="B5" s="6" t="n">
        <v>2</v>
      </c>
      <c r="C5" s="6" t="n">
        <v>2</v>
      </c>
    </row>
    <row r="6">
      <c r="A6" s="4" t="inlineStr">
        <is>
          <t>Goodwill, impairment loss | $</t>
        </is>
      </c>
      <c r="C6" s="7" t="n">
        <v>0</v>
      </c>
      <c r="D6" s="7" t="n">
        <v>0</v>
      </c>
      <c r="E6" s="7" t="n">
        <v>0</v>
      </c>
    </row>
    <row r="7">
      <c r="A7" s="4" t="inlineStr">
        <is>
          <t>Security Solutions</t>
        </is>
      </c>
    </row>
    <row r="8">
      <c r="A8" s="3" t="inlineStr">
        <is>
          <t>Goodwill [Line Items]</t>
        </is>
      </c>
    </row>
    <row r="9">
      <c r="A9" s="4" t="inlineStr">
        <is>
          <t>Number of reporting units | reportingUnit</t>
        </is>
      </c>
      <c r="C9" s="6" t="n">
        <v>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inite-Lived Intangible Assets (Details) - USD ($) $ in Thousands</t>
        </is>
      </c>
      <c r="B1" s="2" t="inlineStr">
        <is>
          <t>12 Months Ended</t>
        </is>
      </c>
    </row>
    <row r="2">
      <c r="B2" s="2" t="inlineStr">
        <is>
          <t>Dec. 31, 2021</t>
        </is>
      </c>
      <c r="C2" s="2" t="inlineStr">
        <is>
          <t>Sep. 30, 2021</t>
        </is>
      </c>
      <c r="D2" s="2" t="inlineStr">
        <is>
          <t>Dec. 31, 2020</t>
        </is>
      </c>
    </row>
    <row r="3">
      <c r="A3" s="3" t="inlineStr">
        <is>
          <t>Finite-Lived Intangible Assets [Line Items]</t>
        </is>
      </c>
    </row>
    <row r="4">
      <c r="A4" s="4" t="inlineStr">
        <is>
          <t>Gross Carrying Amount</t>
        </is>
      </c>
      <c r="B4" s="7" t="n">
        <v>25892</v>
      </c>
      <c r="D4" s="7" t="n">
        <v>12253</v>
      </c>
    </row>
    <row r="5">
      <c r="A5" s="4" t="inlineStr">
        <is>
          <t>Accumulated Amortization</t>
        </is>
      </c>
      <c r="B5" s="6" t="n">
        <v>-6693</v>
      </c>
      <c r="D5" s="6" t="n">
        <v>-4833</v>
      </c>
    </row>
    <row r="6">
      <c r="A6" s="4" t="inlineStr">
        <is>
          <t>Net Carrying Value</t>
        </is>
      </c>
      <c r="B6" s="7" t="n">
        <v>19199</v>
      </c>
      <c r="C6" s="7" t="n">
        <v>16355</v>
      </c>
      <c r="D6" s="6" t="n">
        <v>7420</v>
      </c>
    </row>
    <row r="7">
      <c r="A7" s="4" t="inlineStr">
        <is>
          <t>Acquired technology</t>
        </is>
      </c>
    </row>
    <row r="8">
      <c r="A8" s="3" t="inlineStr">
        <is>
          <t>Finite-Lived Intangible Assets [Line Items]</t>
        </is>
      </c>
    </row>
    <row r="9">
      <c r="A9" s="4" t="inlineStr">
        <is>
          <t>Estimated Useful Life</t>
        </is>
      </c>
      <c r="B9" s="4" t="inlineStr">
        <is>
          <t>8 years</t>
        </is>
      </c>
    </row>
    <row r="10">
      <c r="A10" s="4" t="inlineStr">
        <is>
          <t>Gross Carrying Amount</t>
        </is>
      </c>
      <c r="B10" s="7" t="n">
        <v>3630</v>
      </c>
      <c r="D10" s="6" t="n">
        <v>0</v>
      </c>
    </row>
    <row r="11">
      <c r="A11" s="4" t="inlineStr">
        <is>
          <t>Accumulated Amortization</t>
        </is>
      </c>
      <c r="B11" s="6" t="n">
        <v>-256</v>
      </c>
      <c r="D11" s="6" t="n">
        <v>0</v>
      </c>
    </row>
    <row r="12">
      <c r="A12" s="4" t="inlineStr">
        <is>
          <t>Net Carrying Value</t>
        </is>
      </c>
      <c r="B12" s="7" t="n">
        <v>3374</v>
      </c>
      <c r="D12" s="6" t="n">
        <v>0</v>
      </c>
    </row>
    <row r="13">
      <c r="A13" s="4" t="inlineStr">
        <is>
          <t>Customer relationships</t>
        </is>
      </c>
    </row>
    <row r="14">
      <c r="A14" s="3" t="inlineStr">
        <is>
          <t>Finite-Lived Intangible Assets [Line Items]</t>
        </is>
      </c>
    </row>
    <row r="15">
      <c r="A15" s="4" t="inlineStr">
        <is>
          <t>Estimated Useful Life</t>
        </is>
      </c>
      <c r="B15" s="4" t="inlineStr">
        <is>
          <t>3 years</t>
        </is>
      </c>
    </row>
    <row r="16">
      <c r="A16" s="4" t="inlineStr">
        <is>
          <t>Gross Carrying Amount</t>
        </is>
      </c>
      <c r="B16" s="7" t="n">
        <v>40</v>
      </c>
      <c r="D16" s="6" t="n">
        <v>0</v>
      </c>
    </row>
    <row r="17">
      <c r="A17" s="4" t="inlineStr">
        <is>
          <t>Accumulated Amortization</t>
        </is>
      </c>
      <c r="B17" s="6" t="n">
        <v>-5</v>
      </c>
      <c r="D17" s="6" t="n">
        <v>0</v>
      </c>
    </row>
    <row r="18">
      <c r="A18" s="4" t="inlineStr">
        <is>
          <t>Net Carrying Value</t>
        </is>
      </c>
      <c r="B18" s="7" t="n">
        <v>35</v>
      </c>
      <c r="D18" s="6" t="n">
        <v>0</v>
      </c>
    </row>
    <row r="19">
      <c r="A19" s="4" t="inlineStr">
        <is>
          <t>Software development costs</t>
        </is>
      </c>
    </row>
    <row r="20">
      <c r="A20" s="3" t="inlineStr">
        <is>
          <t>Finite-Lived Intangible Assets [Line Items]</t>
        </is>
      </c>
    </row>
    <row r="21">
      <c r="A21" s="4" t="inlineStr">
        <is>
          <t>Estimated Useful Life</t>
        </is>
      </c>
      <c r="B21" s="4" t="inlineStr">
        <is>
          <t>2 years</t>
        </is>
      </c>
    </row>
    <row r="22">
      <c r="A22" s="4" t="inlineStr">
        <is>
          <t>Gross Carrying Amount</t>
        </is>
      </c>
      <c r="B22" s="7" t="n">
        <v>22222</v>
      </c>
      <c r="D22" s="6" t="n">
        <v>12253</v>
      </c>
    </row>
    <row r="23">
      <c r="A23" s="4" t="inlineStr">
        <is>
          <t>Accumulated Amortization</t>
        </is>
      </c>
      <c r="B23" s="6" t="n">
        <v>-6432</v>
      </c>
      <c r="D23" s="6" t="n">
        <v>-4833</v>
      </c>
    </row>
    <row r="24">
      <c r="A24" s="4" t="inlineStr">
        <is>
          <t>Net Carrying Value</t>
        </is>
      </c>
      <c r="B24" s="7" t="n">
        <v>15790</v>
      </c>
      <c r="D24" s="7" t="n">
        <v>74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1.9</v>
      </c>
      <c r="C4" s="5" t="n">
        <v>1.7</v>
      </c>
      <c r="D4" s="5" t="n">
        <v>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Lived Intangible Assets, Future Amortization Expense (Details) - USD ($) $ in Thousands</t>
        </is>
      </c>
      <c r="B1" s="2" t="inlineStr">
        <is>
          <t>Dec. 31, 2021</t>
        </is>
      </c>
      <c r="C1" s="2" t="inlineStr">
        <is>
          <t>Sep. 30, 2021</t>
        </is>
      </c>
      <c r="D1" s="2" t="inlineStr">
        <is>
          <t>Dec. 31, 2020</t>
        </is>
      </c>
    </row>
    <row r="2">
      <c r="A2" s="3" t="inlineStr">
        <is>
          <t>Goodwill and Intangible Assets Disclosure [Abstract]</t>
        </is>
      </c>
    </row>
    <row r="3">
      <c r="A3" s="4" t="inlineStr">
        <is>
          <t>2022</t>
        </is>
      </c>
      <c r="B3" s="7" t="n">
        <v>6820</v>
      </c>
    </row>
    <row r="4">
      <c r="A4" s="4" t="inlineStr">
        <is>
          <t>2023</t>
        </is>
      </c>
      <c r="B4" s="6" t="n">
        <v>7657</v>
      </c>
    </row>
    <row r="5">
      <c r="A5" s="4" t="inlineStr">
        <is>
          <t>2024</t>
        </is>
      </c>
      <c r="B5" s="6" t="n">
        <v>2460</v>
      </c>
    </row>
    <row r="6">
      <c r="A6" s="4" t="inlineStr">
        <is>
          <t>2025</t>
        </is>
      </c>
      <c r="B6" s="6" t="n">
        <v>703</v>
      </c>
    </row>
    <row r="7">
      <c r="A7" s="4" t="inlineStr">
        <is>
          <t>2026</t>
        </is>
      </c>
      <c r="B7" s="6" t="n">
        <v>454</v>
      </c>
    </row>
    <row r="8">
      <c r="A8" s="4" t="inlineStr">
        <is>
          <t>2027 and thereafter</t>
        </is>
      </c>
      <c r="B8" s="6" t="n">
        <v>1105</v>
      </c>
    </row>
    <row r="9">
      <c r="A9" s="4" t="inlineStr">
        <is>
          <t>Net Carrying Value</t>
        </is>
      </c>
      <c r="B9" s="7" t="n">
        <v>19199</v>
      </c>
      <c r="C9" s="7" t="n">
        <v>16355</v>
      </c>
      <c r="D9" s="7" t="n">
        <v>74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1" customWidth="1" min="5" max="5"/>
    <col width="23" customWidth="1" min="6" max="6"/>
    <col width="37" customWidth="1" min="7" max="7"/>
    <col width="31" customWidth="1" min="8" max="8"/>
    <col width="31" customWidth="1" min="9" max="9"/>
    <col width="21" customWidth="1" min="10" max="10"/>
    <col width="21" customWidth="1" min="11" max="11"/>
  </cols>
  <sheetData>
    <row r="1">
      <c r="A1" s="1" t="inlineStr">
        <is>
          <t>Debt Obligations - Enlightenment Capital Credit Agreement (Details) $ / shares in Units, $ in Thousands</t>
        </is>
      </c>
      <c r="B1" s="2" t="inlineStr">
        <is>
          <t>Apr. 19, 2021USD ($)$ / sharesshares</t>
        </is>
      </c>
      <c r="C1" s="2" t="inlineStr">
        <is>
          <t>Nov. 24, 2020USD ($)</t>
        </is>
      </c>
      <c r="D1" s="2" t="inlineStr">
        <is>
          <t>Mar. 26, 2020USD ($)maturity_date_extension</t>
        </is>
      </c>
      <c r="E1" s="2" t="inlineStr">
        <is>
          <t>Jul. 19, 2019USD ($)</t>
        </is>
      </c>
      <c r="F1" s="2" t="inlineStr">
        <is>
          <t>Mar. 31, 2018qtrshares</t>
        </is>
      </c>
      <c r="G1" s="2" t="inlineStr">
        <is>
          <t>Jan. 25, 2017USD ($)$ / sharesshares</t>
        </is>
      </c>
      <c r="H1" s="2" t="inlineStr">
        <is>
          <t>Dec. 31, 2021USD ($)$ / shares</t>
        </is>
      </c>
      <c r="I1" s="2" t="inlineStr">
        <is>
          <t>Dec. 31, 2020USD ($)$ / shares</t>
        </is>
      </c>
      <c r="J1" s="2" t="inlineStr">
        <is>
          <t>Dec. 31, 2019USD ($)</t>
        </is>
      </c>
      <c r="K1" s="2" t="inlineStr">
        <is>
          <t>Jul. 18, 2019USD ($)</t>
        </is>
      </c>
    </row>
    <row r="2">
      <c r="A2" s="3" t="inlineStr">
        <is>
          <t>Debt Instrument [Line Items]</t>
        </is>
      </c>
    </row>
    <row r="3">
      <c r="A3" s="4" t="inlineStr">
        <is>
          <t>Class of warrant or right, exercise price of warrants or rights (in dollars per share) | $ / shares</t>
        </is>
      </c>
      <c r="H3" s="9" t="n">
        <v>1.665</v>
      </c>
    </row>
    <row r="4">
      <c r="A4" s="4" t="inlineStr">
        <is>
          <t>Number of quarterly maturity date extensions | maturity_date_extension</t>
        </is>
      </c>
      <c r="D4" s="6" t="n">
        <v>4</v>
      </c>
    </row>
    <row r="5">
      <c r="A5" s="4" t="inlineStr">
        <is>
          <t>Amount of increase in quarterly exit fee payable</t>
        </is>
      </c>
      <c r="D5" s="7" t="n">
        <v>250</v>
      </c>
    </row>
    <row r="6">
      <c r="A6" s="4" t="inlineStr">
        <is>
          <t>Amount of increase in exit fee payable</t>
        </is>
      </c>
      <c r="D6" s="6" t="n">
        <v>1000</v>
      </c>
    </row>
    <row r="7">
      <c r="A7" s="4" t="inlineStr">
        <is>
          <t>Amendment fee and out-of-pocket costs and expenses</t>
        </is>
      </c>
      <c r="D7" s="7" t="n">
        <v>100</v>
      </c>
    </row>
    <row r="8">
      <c r="A8" s="4" t="inlineStr">
        <is>
          <t>Repayments of senior debt</t>
        </is>
      </c>
      <c r="H8" s="7" t="n">
        <v>0</v>
      </c>
      <c r="I8" s="7" t="n">
        <v>17351</v>
      </c>
      <c r="J8" s="7" t="n">
        <v>0</v>
      </c>
    </row>
    <row r="9">
      <c r="A9" s="4" t="inlineStr">
        <is>
          <t>Loss on debt debt extinguishment</t>
        </is>
      </c>
      <c r="H9" s="6" t="n">
        <v>0</v>
      </c>
      <c r="I9" s="6" t="n">
        <v>-275</v>
      </c>
      <c r="J9" s="6" t="n">
        <v>0</v>
      </c>
    </row>
    <row r="10">
      <c r="A10" s="4" t="inlineStr">
        <is>
          <t>Repurchase of outstanding warrants</t>
        </is>
      </c>
      <c r="H10" s="6" t="n">
        <v>26894</v>
      </c>
      <c r="I10" s="6" t="n">
        <v>0</v>
      </c>
      <c r="J10" s="6" t="n">
        <v>0</v>
      </c>
    </row>
    <row r="11">
      <c r="A11" s="4" t="inlineStr">
        <is>
          <t>Repurchase of common stock</t>
        </is>
      </c>
      <c r="H11" s="7" t="n">
        <v>1251</v>
      </c>
      <c r="I11" s="7" t="n">
        <v>0</v>
      </c>
      <c r="J11" s="6" t="n">
        <v>0</v>
      </c>
    </row>
    <row r="12">
      <c r="A12" s="4" t="inlineStr">
        <is>
          <t>Common stock, par value (in dollars per share) | $ / shares</t>
        </is>
      </c>
      <c r="H12" s="9" t="n">
        <v>0.001</v>
      </c>
      <c r="I12" s="9" t="n">
        <v>0.001</v>
      </c>
    </row>
    <row r="13">
      <c r="A13" s="4" t="inlineStr">
        <is>
          <t>Enlightenment Capital Solutions Fund II LP</t>
        </is>
      </c>
    </row>
    <row r="14">
      <c r="A14" s="3" t="inlineStr">
        <is>
          <t>Debt Instrument [Line Items]</t>
        </is>
      </c>
    </row>
    <row r="15">
      <c r="A15" s="4" t="inlineStr">
        <is>
          <t>Long-term line of credit</t>
        </is>
      </c>
      <c r="E15" s="7" t="n">
        <v>16000</v>
      </c>
    </row>
    <row r="16">
      <c r="A16" s="4" t="inlineStr">
        <is>
          <t>Exit fee</t>
        </is>
      </c>
      <c r="E16" s="7" t="n">
        <v>1200</v>
      </c>
      <c r="K16" s="7" t="n">
        <v>825</v>
      </c>
    </row>
    <row r="17">
      <c r="A17" s="4" t="inlineStr">
        <is>
          <t>Debt instrument, interest rate, effective percentage</t>
        </is>
      </c>
      <c r="E17" s="4" t="inlineStr">
        <is>
          <t>17.30%</t>
        </is>
      </c>
    </row>
    <row r="18">
      <c r="A18" s="4" t="inlineStr">
        <is>
          <t>Line of credit facility, increase (decrease), net</t>
        </is>
      </c>
      <c r="E18" s="7" t="n">
        <v>5000</v>
      </c>
    </row>
    <row r="19">
      <c r="A19" s="4" t="inlineStr">
        <is>
          <t>Prepayment price percentage for January 26, 2019 to January 25, 2020</t>
        </is>
      </c>
      <c r="E19" s="4" t="inlineStr">
        <is>
          <t>102.00%</t>
        </is>
      </c>
    </row>
    <row r="20">
      <c r="A20" s="4" t="inlineStr">
        <is>
          <t>Prepayment price percentage for January 26, 2020 to October 14, 2020</t>
        </is>
      </c>
      <c r="E20" s="4" t="inlineStr">
        <is>
          <t>101.00%</t>
        </is>
      </c>
    </row>
    <row r="21">
      <c r="A21" s="4" t="inlineStr">
        <is>
          <t>Agent fee</t>
        </is>
      </c>
      <c r="E21" s="7" t="n">
        <v>110</v>
      </c>
    </row>
    <row r="22">
      <c r="A22" s="4" t="inlineStr">
        <is>
          <t>Stock repurchased during period (in shares) | shares</t>
        </is>
      </c>
      <c r="B22" s="6" t="n">
        <v>39682</v>
      </c>
    </row>
    <row r="23">
      <c r="A23" s="4" t="inlineStr">
        <is>
          <t>Repurchase of outstanding warrants</t>
        </is>
      </c>
      <c r="B23" s="7" t="n">
        <v>26900</v>
      </c>
    </row>
    <row r="24">
      <c r="A24" s="4" t="inlineStr">
        <is>
          <t>Repurchase of common stock</t>
        </is>
      </c>
      <c r="B24" s="7" t="n">
        <v>1300</v>
      </c>
    </row>
    <row r="25">
      <c r="A25" s="4" t="inlineStr">
        <is>
          <t>Warrants acquired, average cost per share (in dollars per share) | $ / shares</t>
        </is>
      </c>
      <c r="B25" s="8" t="n">
        <v>29.85</v>
      </c>
    </row>
    <row r="26">
      <c r="A26" s="4" t="inlineStr">
        <is>
          <t>Treasury stock acquired, average cost per share (in dollars per share) | $ / shares</t>
        </is>
      </c>
      <c r="B26" s="12" t="n">
        <v>31.51</v>
      </c>
    </row>
    <row r="27">
      <c r="A27" s="4" t="inlineStr">
        <is>
          <t>Common stock, par value (in dollars per share) | $ / shares</t>
        </is>
      </c>
      <c r="B27" s="9" t="n">
        <v>0.001</v>
      </c>
    </row>
    <row r="28">
      <c r="A28" s="4" t="inlineStr">
        <is>
          <t>Credit Agreement</t>
        </is>
      </c>
    </row>
    <row r="29">
      <c r="A29" s="3" t="inlineStr">
        <is>
          <t>Debt Instrument [Line Items]</t>
        </is>
      </c>
    </row>
    <row r="30">
      <c r="A30" s="4" t="inlineStr">
        <is>
          <t>Exit fee</t>
        </is>
      </c>
      <c r="C30" s="7" t="n">
        <v>1200</v>
      </c>
      <c r="H30" s="7" t="n">
        <v>825</v>
      </c>
    </row>
    <row r="31">
      <c r="A31" s="4" t="inlineStr">
        <is>
          <t>Debt instrument, interest rate, effective percentage</t>
        </is>
      </c>
      <c r="H31" s="4" t="inlineStr">
        <is>
          <t>15.00%</t>
        </is>
      </c>
    </row>
    <row r="32">
      <c r="A32" s="4" t="inlineStr">
        <is>
          <t>Credit agreement transaction costs</t>
        </is>
      </c>
      <c r="H32" s="7" t="n">
        <v>374</v>
      </c>
    </row>
    <row r="33">
      <c r="A33" s="4" t="inlineStr">
        <is>
          <t>Increase in interest rate</t>
        </is>
      </c>
      <c r="F33" s="4" t="inlineStr">
        <is>
          <t>1.00%</t>
        </is>
      </c>
    </row>
    <row r="34">
      <c r="A34" s="4" t="inlineStr">
        <is>
          <t>Number of consecutive quarters | qtr</t>
        </is>
      </c>
      <c r="F34" s="6" t="n">
        <v>2</v>
      </c>
    </row>
    <row r="35">
      <c r="A35" s="4" t="inlineStr">
        <is>
          <t>Repayments of senior debt</t>
        </is>
      </c>
      <c r="C35" s="6" t="n">
        <v>17400</v>
      </c>
    </row>
    <row r="36">
      <c r="A36" s="4" t="inlineStr">
        <is>
          <t>Accrued interest</t>
        </is>
      </c>
      <c r="C36" s="6" t="n">
        <v>138</v>
      </c>
    </row>
    <row r="37">
      <c r="A37" s="4" t="inlineStr">
        <is>
          <t>Legal fees</t>
        </is>
      </c>
      <c r="C37" s="6" t="n">
        <v>13</v>
      </c>
    </row>
    <row r="38">
      <c r="A38" s="4" t="inlineStr">
        <is>
          <t>Loss on debt debt extinguishment</t>
        </is>
      </c>
      <c r="C38" s="7" t="n">
        <v>138</v>
      </c>
    </row>
    <row r="39">
      <c r="A39" s="4" t="inlineStr">
        <is>
          <t>Interest expense</t>
        </is>
      </c>
      <c r="I39" s="7" t="n">
        <v>2700</v>
      </c>
      <c r="J39" s="7" t="n">
        <v>2200</v>
      </c>
    </row>
    <row r="40">
      <c r="A40" s="4" t="inlineStr">
        <is>
          <t>Class A Common Stock | Enlightenment Capital Solutions Fund II LP</t>
        </is>
      </c>
    </row>
    <row r="41">
      <c r="A41" s="3" t="inlineStr">
        <is>
          <t>Debt Instrument [Line Items]</t>
        </is>
      </c>
    </row>
    <row r="42">
      <c r="A42" s="4" t="inlineStr">
        <is>
          <t>Class of warrant or right, number of securities called by warrants or rights (in shares) | shares</t>
        </is>
      </c>
      <c r="G42" s="6" t="n">
        <v>900970</v>
      </c>
    </row>
    <row r="43">
      <c r="A43" s="4" t="inlineStr">
        <is>
          <t>Percentage of warrants issued of common equity interests</t>
        </is>
      </c>
      <c r="G43" s="4" t="inlineStr">
        <is>
          <t>2.50%</t>
        </is>
      </c>
    </row>
    <row r="44">
      <c r="A44" s="4" t="inlineStr">
        <is>
          <t>Class of warrant or right, exercise price of warrants or rights (in dollars per share) | $ / shares</t>
        </is>
      </c>
      <c r="G44" s="9" t="n">
        <v>1.665</v>
      </c>
    </row>
    <row r="45">
      <c r="A45" s="4" t="inlineStr">
        <is>
          <t>Class A Common Stock | Credit Agreement | Emmett Wood</t>
        </is>
      </c>
    </row>
    <row r="46">
      <c r="A46" s="3" t="inlineStr">
        <is>
          <t>Debt Instrument [Line Items]</t>
        </is>
      </c>
    </row>
    <row r="47">
      <c r="A47" s="4" t="inlineStr">
        <is>
          <t>Number of shares held by Chief Executive Officer (in shares) | shares</t>
        </is>
      </c>
      <c r="F47" s="6" t="n">
        <v>50000</v>
      </c>
    </row>
    <row r="48">
      <c r="A48" s="4" t="inlineStr">
        <is>
          <t>Term Loan | Enlightenment Capital Solutions Fund II LP</t>
        </is>
      </c>
    </row>
    <row r="49">
      <c r="A49" s="3" t="inlineStr">
        <is>
          <t>Debt Instrument [Line Items]</t>
        </is>
      </c>
    </row>
    <row r="50">
      <c r="A50" s="4" t="inlineStr">
        <is>
          <t>Long-term line of credit</t>
        </is>
      </c>
      <c r="G50" s="7" t="n">
        <v>11000</v>
      </c>
    </row>
    <row r="51">
      <c r="A51" s="4" t="inlineStr">
        <is>
          <t>Debt instrument, interest rate, stated percentage</t>
        </is>
      </c>
      <c r="G51" s="4" t="inlineStr">
        <is>
          <t>1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ubordinated Debt (Details) - Porter - Subordinated Loan Agreements and Promissory Notes - Affiliated Entity - USD ($) $ in Thousands</t>
        </is>
      </c>
      <c r="B1" s="2" t="inlineStr">
        <is>
          <t>Apr. 18, 2017</t>
        </is>
      </c>
      <c r="C1" s="2" t="inlineStr">
        <is>
          <t>Apr. 17, 2017</t>
        </is>
      </c>
      <c r="D1" s="2" t="inlineStr">
        <is>
          <t>Mar. 31, 2015</t>
        </is>
      </c>
      <c r="E1" s="2" t="inlineStr">
        <is>
          <t>Dec. 31, 2020</t>
        </is>
      </c>
      <c r="F1" s="2" t="inlineStr">
        <is>
          <t>Dec. 31, 2019</t>
        </is>
      </c>
    </row>
    <row r="2">
      <c r="A2" s="3" t="inlineStr">
        <is>
          <t>Debt Instrument [Line Items]</t>
        </is>
      </c>
    </row>
    <row r="3">
      <c r="A3" s="4" t="inlineStr">
        <is>
          <t>Proceeds from related party, debt</t>
        </is>
      </c>
      <c r="D3" s="7" t="n">
        <v>2500</v>
      </c>
    </row>
    <row r="4">
      <c r="A4" s="4" t="inlineStr">
        <is>
          <t>Related party transaction, rate</t>
        </is>
      </c>
      <c r="B4" s="4" t="inlineStr">
        <is>
          <t>6.00%</t>
        </is>
      </c>
      <c r="C4" s="4" t="inlineStr">
        <is>
          <t>12.00%</t>
        </is>
      </c>
      <c r="D4" s="4" t="inlineStr">
        <is>
          <t>12.00%</t>
        </is>
      </c>
    </row>
    <row r="5">
      <c r="A5" s="4" t="inlineStr">
        <is>
          <t>Interest expense, related party</t>
        </is>
      </c>
      <c r="E5" s="7" t="n">
        <v>319</v>
      </c>
      <c r="F5" s="7" t="n">
        <v>330</v>
      </c>
    </row>
    <row r="6">
      <c r="A6" s="4" t="inlineStr">
        <is>
          <t>Telos Corporation</t>
        </is>
      </c>
    </row>
    <row r="7">
      <c r="A7" s="3" t="inlineStr">
        <is>
          <t>Debt Instrument [Line Items]</t>
        </is>
      </c>
    </row>
    <row r="8">
      <c r="A8" s="4" t="inlineStr">
        <is>
          <t>Noncontrolling interest, ownership percentage by noncontrolling owners</t>
        </is>
      </c>
      <c r="D8" s="4" t="inlineStr">
        <is>
          <t>3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1" customWidth="1" min="5" max="5"/>
    <col width="37" customWidth="1" min="6" max="6"/>
    <col width="27" customWidth="1" min="7" max="7"/>
    <col width="27" customWidth="1" min="8" max="8"/>
    <col width="30" customWidth="1" min="9" max="9"/>
    <col width="30" customWidth="1" min="10" max="10"/>
    <col width="24" customWidth="1" min="11" max="11"/>
  </cols>
  <sheetData>
    <row r="1">
      <c r="A1" s="1" t="inlineStr">
        <is>
          <t>Exchangeable Redeemable Preferred Stock Conversion (Details) $ / shares in Units, $ in Thousands</t>
        </is>
      </c>
      <c r="B1" s="2" t="inlineStr">
        <is>
          <t>Nov. 23, 2020USD ($)$ / sharesshares</t>
        </is>
      </c>
      <c r="C1" s="2" t="inlineStr">
        <is>
          <t>Nov. 19, 2020USD ($)$ / shares</t>
        </is>
      </c>
      <c r="D1" s="2" t="inlineStr">
        <is>
          <t>Nov. 30, 1998shares</t>
        </is>
      </c>
      <c r="E1" s="2" t="inlineStr">
        <is>
          <t>Jun. 30, 2006USD ($)</t>
        </is>
      </c>
      <c r="F1" s="2" t="inlineStr">
        <is>
          <t>Dec. 31, 2021USD ($)$ / sharesshares</t>
        </is>
      </c>
      <c r="G1" s="2" t="inlineStr">
        <is>
          <t>Dec. 31, 2020USD ($)shares</t>
        </is>
      </c>
      <c r="H1" s="2" t="inlineStr">
        <is>
          <t>Dec. 31, 2019USD ($)shares</t>
        </is>
      </c>
      <c r="I1" s="2" t="inlineStr">
        <is>
          <t>Dec. 31, 1991$ / sharesshares</t>
        </is>
      </c>
      <c r="J1" s="2" t="inlineStr">
        <is>
          <t>Dec. 31, 1990$ / sharesshares</t>
        </is>
      </c>
      <c r="K1" s="2" t="inlineStr">
        <is>
          <t>Dec. 31, 1991$ / shares</t>
        </is>
      </c>
    </row>
    <row r="2">
      <c r="A2" s="3" t="inlineStr">
        <is>
          <t>Class of Stock [Line Items]</t>
        </is>
      </c>
    </row>
    <row r="3">
      <c r="A3" s="4" t="inlineStr">
        <is>
          <t>Preferred stock authorized (in shares)</t>
        </is>
      </c>
      <c r="F3" s="6" t="n">
        <v>10000000</v>
      </c>
    </row>
    <row r="4">
      <c r="A4" s="4" t="inlineStr">
        <is>
          <t>Preferred stock, par or stated value per share (in dollars per share) | $ / shares</t>
        </is>
      </c>
      <c r="F4" s="8" t="n">
        <v>0.01</v>
      </c>
    </row>
    <row r="5">
      <c r="A5" s="4" t="inlineStr">
        <is>
          <t>Preferred stock, shares issued (in shares)</t>
        </is>
      </c>
      <c r="F5" s="6" t="n">
        <v>0</v>
      </c>
      <c r="G5" s="6" t="n">
        <v>0</v>
      </c>
    </row>
    <row r="6">
      <c r="A6" s="4" t="inlineStr">
        <is>
          <t>Preferred stock, shares outstanding (in shares)</t>
        </is>
      </c>
      <c r="F6" s="6" t="n">
        <v>0</v>
      </c>
      <c r="G6" s="6" t="n">
        <v>0</v>
      </c>
    </row>
    <row r="7">
      <c r="A7" s="4" t="inlineStr">
        <is>
          <t>Conversion of stock, amount converted | $</t>
        </is>
      </c>
      <c r="F7" s="7" t="n">
        <v>0</v>
      </c>
      <c r="G7" s="7" t="n">
        <v>19213</v>
      </c>
      <c r="H7" s="7" t="n">
        <v>0</v>
      </c>
    </row>
    <row r="8">
      <c r="A8" s="4" t="inlineStr">
        <is>
          <t>Gain (loss) on extinguishment of debt | $</t>
        </is>
      </c>
      <c r="F8" s="7" t="n">
        <v>0</v>
      </c>
      <c r="G8" s="6" t="n">
        <v>-275</v>
      </c>
      <c r="H8" s="7" t="n">
        <v>0</v>
      </c>
    </row>
    <row r="9">
      <c r="A9" s="4" t="inlineStr">
        <is>
          <t>Exchangeable Redeemable Preferred Stock</t>
        </is>
      </c>
    </row>
    <row r="10">
      <c r="A10" s="3" t="inlineStr">
        <is>
          <t>Class of Stock [Line Items]</t>
        </is>
      </c>
    </row>
    <row r="11">
      <c r="A11" s="4" t="inlineStr">
        <is>
          <t>Preferred stock, liquidation preference (in dollars per share) | $ / shares</t>
        </is>
      </c>
      <c r="I11" s="7" t="n">
        <v>10</v>
      </c>
      <c r="K11" s="7" t="n">
        <v>10</v>
      </c>
    </row>
    <row r="12">
      <c r="A12" s="4" t="inlineStr">
        <is>
          <t>Liquidation value in cash transaction in condition 1</t>
        </is>
      </c>
      <c r="F12" s="12" t="n">
        <v>0.9</v>
      </c>
    </row>
    <row r="13">
      <c r="A13" s="4" t="inlineStr">
        <is>
          <t>Liquidation value amount as per cash transaction in condition 2</t>
        </is>
      </c>
      <c r="F13" s="12" t="n">
        <v>0.85</v>
      </c>
    </row>
    <row r="14">
      <c r="A14" s="4" t="inlineStr">
        <is>
          <t>Liquidation value in issuance of shares common stock in condition 1</t>
        </is>
      </c>
      <c r="F14" s="12" t="n">
        <v>0.9</v>
      </c>
    </row>
    <row r="15">
      <c r="A15" s="4" t="inlineStr">
        <is>
          <t>Liquidation value in issuance of shares common stock in condition 2</t>
        </is>
      </c>
      <c r="F15" s="12" t="n">
        <v>0.15</v>
      </c>
    </row>
    <row r="16">
      <c r="A16" s="4" t="inlineStr">
        <is>
          <t>Number of fractional shares (in shares)</t>
        </is>
      </c>
      <c r="F16" s="6" t="n">
        <v>0</v>
      </c>
    </row>
    <row r="17">
      <c r="A17" s="4" t="inlineStr">
        <is>
          <t>Conversion per share amount (in dollars per share) | $ / shares</t>
        </is>
      </c>
      <c r="C17" s="7" t="n">
        <v>10</v>
      </c>
    </row>
    <row r="18">
      <c r="A18" s="4" t="inlineStr">
        <is>
          <t>Conversion of stock, amount converted | $</t>
        </is>
      </c>
      <c r="C18" s="7" t="n">
        <v>142300</v>
      </c>
    </row>
    <row r="19">
      <c r="A19" s="4" t="inlineStr">
        <is>
          <t>Conversion of preferred stock to common stock | $</t>
        </is>
      </c>
      <c r="B19" s="7" t="n">
        <v>108900</v>
      </c>
    </row>
    <row r="20">
      <c r="A20" s="4" t="inlineStr">
        <is>
          <t>Number of shares stock holder received (in shares)</t>
        </is>
      </c>
      <c r="B20" s="6" t="n">
        <v>1100000</v>
      </c>
    </row>
    <row r="21">
      <c r="A21" s="4" t="inlineStr">
        <is>
          <t>Preferred stock, redemption price per share (in dollars per share) | $ / shares</t>
        </is>
      </c>
      <c r="B21" s="7" t="n">
        <v>17</v>
      </c>
    </row>
    <row r="22">
      <c r="A22" s="4" t="inlineStr">
        <is>
          <t>Conversion of stock, amount issued | $</t>
        </is>
      </c>
      <c r="B22" s="7" t="n">
        <v>19200</v>
      </c>
    </row>
    <row r="23">
      <c r="A23" s="4" t="inlineStr">
        <is>
          <t>Preferred stock redemption costs | $</t>
        </is>
      </c>
      <c r="B23" s="6" t="n">
        <v>200</v>
      </c>
    </row>
    <row r="24">
      <c r="A24" s="4" t="inlineStr">
        <is>
          <t>Gain (loss) on extinguishment of debt | $</t>
        </is>
      </c>
      <c r="B24" s="7" t="n">
        <v>14000</v>
      </c>
    </row>
    <row r="25">
      <c r="A25" s="4" t="inlineStr">
        <is>
          <t>Public Preferred Stock</t>
        </is>
      </c>
    </row>
    <row r="26">
      <c r="A26" s="3" t="inlineStr">
        <is>
          <t>Class of Stock [Line Items]</t>
        </is>
      </c>
    </row>
    <row r="27">
      <c r="A27" s="4" t="inlineStr">
        <is>
          <t>Preferred stock authorized (in shares)</t>
        </is>
      </c>
      <c r="J27" s="6" t="n">
        <v>6000000</v>
      </c>
    </row>
    <row r="28">
      <c r="A28" s="4" t="inlineStr">
        <is>
          <t>Preferred stock, par or stated value per share (in dollars per share) | $ / shares</t>
        </is>
      </c>
      <c r="J28" s="8" t="n">
        <v>0.01</v>
      </c>
    </row>
    <row r="29">
      <c r="A29" s="4" t="inlineStr">
        <is>
          <t>Preferred stock, shares issued (in shares)</t>
        </is>
      </c>
      <c r="H29" s="6" t="n">
        <v>3185586</v>
      </c>
      <c r="J29" s="6" t="n">
        <v>2858723</v>
      </c>
    </row>
    <row r="30">
      <c r="A30" s="4" t="inlineStr">
        <is>
          <t>Adjusted accrued accretion of public preferred stock | $</t>
        </is>
      </c>
      <c r="E30" s="7" t="n">
        <v>1500</v>
      </c>
    </row>
    <row r="31">
      <c r="A31" s="4" t="inlineStr">
        <is>
          <t>Preferred stock dividends (in shares)</t>
        </is>
      </c>
      <c r="I31" s="6" t="n">
        <v>736863</v>
      </c>
      <c r="J31" s="6" t="n">
        <v>736863</v>
      </c>
    </row>
    <row r="32">
      <c r="A32" s="4" t="inlineStr">
        <is>
          <t>Redemption of public preferred stock (in shares)</t>
        </is>
      </c>
      <c r="D32" s="6" t="n">
        <v>410000</v>
      </c>
    </row>
    <row r="33">
      <c r="A33" s="4" t="inlineStr">
        <is>
          <t>Preferred stock, shares outstanding (in shares)</t>
        </is>
      </c>
      <c r="H33" s="6" t="n">
        <v>3185586</v>
      </c>
    </row>
    <row r="34">
      <c r="A34" s="4" t="inlineStr">
        <is>
          <t>Preferred stock, dividend rate, percentage</t>
        </is>
      </c>
      <c r="I34" s="4" t="inlineStr">
        <is>
          <t>6.00%</t>
        </is>
      </c>
      <c r="J34" s="4" t="inlineStr">
        <is>
          <t>6.00%</t>
        </is>
      </c>
      <c r="K34" s="4" t="inlineStr">
        <is>
          <t>12.00%</t>
        </is>
      </c>
    </row>
    <row r="35">
      <c r="A35" s="4" t="inlineStr">
        <is>
          <t>Preferred stock dividend rate per annum (in dollars per share) | $ / shares</t>
        </is>
      </c>
      <c r="I35" s="8" t="n">
        <v>0.6</v>
      </c>
      <c r="J35" s="8" t="n">
        <v>0.6</v>
      </c>
      <c r="K35" s="8" t="n">
        <v>1.2</v>
      </c>
    </row>
    <row r="36">
      <c r="A36" s="4" t="inlineStr">
        <is>
          <t>Dividends on preferred stock | $</t>
        </is>
      </c>
      <c r="G36" s="7" t="n">
        <v>3400</v>
      </c>
      <c r="H36" s="7" t="n">
        <v>3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9" t="n">
        <v>0.001</v>
      </c>
      <c r="C3" s="9" t="n">
        <v>0.001</v>
      </c>
    </row>
    <row r="4">
      <c r="A4" s="4" t="inlineStr">
        <is>
          <t>Common stock, shares authorized (in shares)</t>
        </is>
      </c>
      <c r="B4" s="6" t="n">
        <v>250000000</v>
      </c>
      <c r="C4" s="6" t="n">
        <v>250000000</v>
      </c>
    </row>
    <row r="5">
      <c r="A5" s="4" t="inlineStr">
        <is>
          <t>Common stock, shares, issued (in shares)</t>
        </is>
      </c>
      <c r="B5" s="6" t="n">
        <v>66767450</v>
      </c>
      <c r="C5" s="6" t="n">
        <v>64625071</v>
      </c>
    </row>
    <row r="6">
      <c r="A6" s="4" t="inlineStr">
        <is>
          <t>Common stock, shares, outstanding (in shares)</t>
        </is>
      </c>
      <c r="B6" s="6" t="n">
        <v>66767450</v>
      </c>
      <c r="C6" s="6" t="n">
        <v>64625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37" customWidth="1" min="2" max="2"/>
    <col width="46" customWidth="1" min="3" max="3"/>
    <col width="21" customWidth="1" min="4" max="4"/>
    <col width="14"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n-Controlling Interests/Purchase of Telos ID - Narrative (Details) $ / shares in Units, $ in Thousands, shares in Millions</t>
        </is>
      </c>
      <c r="B1" s="2" t="inlineStr">
        <is>
          <t>Nov. 23, 2020USD ($)$ / sharesshares</t>
        </is>
      </c>
      <c r="C1" s="2" t="inlineStr">
        <is>
          <t>Dec. 24, 2014USD ($)membermembershipUnitClass</t>
        </is>
      </c>
      <c r="D1" s="2" t="inlineStr">
        <is>
          <t>Apr. 20, 2007USD ($)</t>
        </is>
      </c>
      <c r="E1" s="2" t="inlineStr">
        <is>
          <t>Apr. 19, 2007</t>
        </is>
      </c>
      <c r="F1" s="2" t="inlineStr">
        <is>
          <t>Jan. 31, 2021USD ($)</t>
        </is>
      </c>
      <c r="G1" s="2" t="inlineStr">
        <is>
          <t>Dec. 31, 2020</t>
        </is>
      </c>
      <c r="H1" s="2" t="inlineStr">
        <is>
          <t>Sep. 30, 2021USD ($)</t>
        </is>
      </c>
      <c r="I1" s="2" t="inlineStr">
        <is>
          <t>Jun. 30, 2021USD ($)</t>
        </is>
      </c>
      <c r="J1" s="2" t="inlineStr">
        <is>
          <t>Jun. 30, 2021USD ($)</t>
        </is>
      </c>
      <c r="K1" s="2" t="inlineStr">
        <is>
          <t>Sep. 30, 2021USD ($)</t>
        </is>
      </c>
      <c r="L1" s="2" t="inlineStr">
        <is>
          <t>Dec. 31, 2021USD ($)</t>
        </is>
      </c>
      <c r="M1" s="2" t="inlineStr">
        <is>
          <t>Dec. 31, 2020USD ($)</t>
        </is>
      </c>
      <c r="N1" s="2" t="inlineStr">
        <is>
          <t>Dec. 31, 2019USD ($)</t>
        </is>
      </c>
      <c r="O1" s="2" t="inlineStr">
        <is>
          <t>Apr. 11, 2007USD ($)</t>
        </is>
      </c>
    </row>
    <row r="2">
      <c r="A2" s="3" t="inlineStr">
        <is>
          <t>Noncontrolling Interest [Line Items]</t>
        </is>
      </c>
    </row>
    <row r="3">
      <c r="A3" s="4" t="inlineStr">
        <is>
          <t>Cash paid for acquisition</t>
        </is>
      </c>
      <c r="L3" s="7" t="n">
        <v>5925</v>
      </c>
      <c r="M3" s="7" t="n">
        <v>0</v>
      </c>
      <c r="N3" s="7" t="n">
        <v>0</v>
      </c>
    </row>
    <row r="4">
      <c r="A4" s="4" t="inlineStr">
        <is>
          <t>Additional percentage of ownership interest</t>
        </is>
      </c>
      <c r="G4" s="4" t="inlineStr">
        <is>
          <t>50.00%</t>
        </is>
      </c>
    </row>
    <row r="5">
      <c r="A5" s="4" t="inlineStr">
        <is>
          <t>Net (loss) income</t>
        </is>
      </c>
      <c r="H5" s="7" t="n">
        <v>-5222</v>
      </c>
      <c r="I5" s="7" t="n">
        <v>-17644</v>
      </c>
      <c r="J5" s="7" t="n">
        <v>-32422</v>
      </c>
      <c r="K5" s="7" t="n">
        <v>-37644</v>
      </c>
      <c r="L5" s="7" t="n">
        <v>-43134</v>
      </c>
      <c r="M5" s="6" t="n">
        <v>6841</v>
      </c>
      <c r="N5" s="6" t="n">
        <v>-2137</v>
      </c>
    </row>
    <row r="6">
      <c r="A6" s="4" t="inlineStr">
        <is>
          <t>Distributions</t>
        </is>
      </c>
      <c r="M6" s="6" t="n">
        <v>5179</v>
      </c>
      <c r="N6" s="6" t="n">
        <v>2371</v>
      </c>
    </row>
    <row r="7">
      <c r="A7" s="4" t="inlineStr">
        <is>
          <t>Telos ID</t>
        </is>
      </c>
    </row>
    <row r="8">
      <c r="A8" s="3" t="inlineStr">
        <is>
          <t>Noncontrolling Interest [Line Items]</t>
        </is>
      </c>
    </row>
    <row r="9">
      <c r="A9" s="4" t="inlineStr">
        <is>
          <t>Net book value of assets contributed</t>
        </is>
      </c>
      <c r="O9" s="7" t="n">
        <v>17</v>
      </c>
    </row>
    <row r="10">
      <c r="A10" s="4" t="inlineStr">
        <is>
          <t>Sale of stock, percentage of ownership before transaction</t>
        </is>
      </c>
      <c r="E10" s="4" t="inlineStr">
        <is>
          <t>99.999%</t>
        </is>
      </c>
    </row>
    <row r="11">
      <c r="A11" s="4" t="inlineStr">
        <is>
          <t>Noncontrolling interest, ownership percentage by noncontrolling owners</t>
        </is>
      </c>
      <c r="E11" s="4" t="inlineStr">
        <is>
          <t>0.001%</t>
        </is>
      </c>
    </row>
    <row r="12">
      <c r="A12" s="4" t="inlineStr">
        <is>
          <t>Percentage of membership interest sold to investor</t>
        </is>
      </c>
      <c r="C12" s="4" t="inlineStr">
        <is>
          <t>10.00%</t>
        </is>
      </c>
      <c r="D12" s="4" t="inlineStr">
        <is>
          <t>39.999%</t>
        </is>
      </c>
    </row>
    <row r="13">
      <c r="A13" s="4" t="inlineStr">
        <is>
          <t>Cash consideration received on sale of membership interest</t>
        </is>
      </c>
      <c r="C13" s="7" t="n">
        <v>5000</v>
      </c>
      <c r="D13" s="7" t="n">
        <v>6000</v>
      </c>
    </row>
    <row r="14">
      <c r="A14" s="4" t="inlineStr">
        <is>
          <t>Gain (loss) on disposition of stock in subsidiary</t>
        </is>
      </c>
      <c r="D14" s="7" t="n">
        <v>5800</v>
      </c>
    </row>
    <row r="15">
      <c r="A15" s="4" t="inlineStr">
        <is>
          <t>Sale of stock, percentage of ownership after transaction</t>
        </is>
      </c>
      <c r="D15" s="4" t="inlineStr">
        <is>
          <t>60.00%</t>
        </is>
      </c>
    </row>
    <row r="16">
      <c r="A16" s="4" t="inlineStr">
        <is>
          <t>Number of members in board of director | member</t>
        </is>
      </c>
      <c r="C16" s="6" t="n">
        <v>5</v>
      </c>
    </row>
    <row r="17">
      <c r="A17" s="4" t="inlineStr">
        <is>
          <t>Classes of membership units | membershipUnitClass</t>
        </is>
      </c>
      <c r="C17" s="6" t="n">
        <v>2</v>
      </c>
    </row>
    <row r="18">
      <c r="A18" s="4" t="inlineStr">
        <is>
          <t>Telos ID</t>
        </is>
      </c>
    </row>
    <row r="19">
      <c r="A19" s="3" t="inlineStr">
        <is>
          <t>Noncontrolling Interest [Line Items]</t>
        </is>
      </c>
    </row>
    <row r="20">
      <c r="A20" s="4" t="inlineStr">
        <is>
          <t>Cash paid for acquisition</t>
        </is>
      </c>
      <c r="B20" s="7" t="n">
        <v>30000</v>
      </c>
    </row>
    <row r="21">
      <c r="A21" s="4" t="inlineStr">
        <is>
          <t>Number of shares issued in acquisition (in shares) | shares</t>
        </is>
      </c>
      <c r="B21" s="13" t="n">
        <v>7.3</v>
      </c>
    </row>
    <row r="22">
      <c r="A22" s="4" t="inlineStr">
        <is>
          <t>Share price (in dollars per share) | $ / shares</t>
        </is>
      </c>
      <c r="B22" s="8" t="n">
        <v>20.39</v>
      </c>
    </row>
    <row r="23">
      <c r="A23" s="4" t="inlineStr">
        <is>
          <t>Value of stock issued</t>
        </is>
      </c>
      <c r="B23" s="7" t="n">
        <v>148400</v>
      </c>
    </row>
    <row r="24">
      <c r="A24" s="4" t="inlineStr">
        <is>
          <t>Total consideration transferred</t>
        </is>
      </c>
      <c r="B24" s="6" t="n">
        <v>178400</v>
      </c>
    </row>
    <row r="25">
      <c r="A25" s="4" t="inlineStr">
        <is>
          <t>Issuance of common stock on APIC</t>
        </is>
      </c>
      <c r="B25" s="6" t="n">
        <v>148400</v>
      </c>
    </row>
    <row r="26">
      <c r="A26" s="4" t="inlineStr">
        <is>
          <t>Non-controlling interest in APIC</t>
        </is>
      </c>
      <c r="B26" s="7" t="n">
        <v>173900</v>
      </c>
    </row>
    <row r="27">
      <c r="A27" s="4" t="inlineStr">
        <is>
          <t>Additional percentage of ownership interest</t>
        </is>
      </c>
      <c r="B27" s="4" t="inlineStr">
        <is>
          <t>50.00%</t>
        </is>
      </c>
    </row>
    <row r="28">
      <c r="A28" s="4" t="inlineStr">
        <is>
          <t>Impact of ownership interest on APIC</t>
        </is>
      </c>
      <c r="B28" s="7" t="n">
        <v>25500</v>
      </c>
    </row>
    <row r="29">
      <c r="A29" s="4" t="inlineStr">
        <is>
          <t>Class A Membership Unit</t>
        </is>
      </c>
    </row>
    <row r="30">
      <c r="A30" s="3" t="inlineStr">
        <is>
          <t>Noncontrolling Interest [Line Items]</t>
        </is>
      </c>
    </row>
    <row r="31">
      <c r="A31" s="4" t="inlineStr">
        <is>
          <t>Net (loss) income</t>
        </is>
      </c>
      <c r="M31" s="6" t="n">
        <v>5200</v>
      </c>
      <c r="N31" s="6" t="n">
        <v>4300</v>
      </c>
    </row>
    <row r="32">
      <c r="A32" s="4" t="inlineStr">
        <is>
          <t>Class A Membership Unit | Telos ID</t>
        </is>
      </c>
    </row>
    <row r="33">
      <c r="A33" s="3" t="inlineStr">
        <is>
          <t>Noncontrolling Interest [Line Items]</t>
        </is>
      </c>
    </row>
    <row r="34">
      <c r="A34" s="4" t="inlineStr">
        <is>
          <t>Sale of stock, percentage of ownership after transaction</t>
        </is>
      </c>
      <c r="C34" s="4" t="inlineStr">
        <is>
          <t>50.00%</t>
        </is>
      </c>
    </row>
    <row r="35">
      <c r="A35" s="4" t="inlineStr">
        <is>
          <t>Number of directors entitled to be appointed | member</t>
        </is>
      </c>
      <c r="C35" s="6" t="n">
        <v>3</v>
      </c>
    </row>
    <row r="36">
      <c r="A36" s="4" t="inlineStr">
        <is>
          <t>Percentage of profit and loss allocated</t>
        </is>
      </c>
      <c r="C36" s="4" t="inlineStr">
        <is>
          <t>50.00%</t>
        </is>
      </c>
    </row>
    <row r="37">
      <c r="A37" s="4" t="inlineStr">
        <is>
          <t>Class B Membership Unit</t>
        </is>
      </c>
    </row>
    <row r="38">
      <c r="A38" s="3" t="inlineStr">
        <is>
          <t>Noncontrolling Interest [Line Items]</t>
        </is>
      </c>
    </row>
    <row r="39">
      <c r="A39" s="4" t="inlineStr">
        <is>
          <t>Distributions</t>
        </is>
      </c>
      <c r="F39" s="7" t="n">
        <v>2400</v>
      </c>
      <c r="M39" s="7" t="n">
        <v>2800</v>
      </c>
      <c r="N39" s="7" t="n">
        <v>2400</v>
      </c>
    </row>
    <row r="40">
      <c r="A40" s="4" t="inlineStr">
        <is>
          <t>Class B Membership Unit | Telos ID</t>
        </is>
      </c>
    </row>
    <row r="41">
      <c r="A41" s="3" t="inlineStr">
        <is>
          <t>Noncontrolling Interest [Line Items]</t>
        </is>
      </c>
    </row>
    <row r="42">
      <c r="A42" s="4" t="inlineStr">
        <is>
          <t>Sale of stock, percentage of ownership after transaction</t>
        </is>
      </c>
      <c r="C42" s="4" t="inlineStr">
        <is>
          <t>50.00%</t>
        </is>
      </c>
    </row>
    <row r="43">
      <c r="A43" s="4" t="inlineStr">
        <is>
          <t>Number of directors entitled to be appointed | member</t>
        </is>
      </c>
      <c r="C43" s="6" t="n">
        <v>2</v>
      </c>
    </row>
    <row r="44">
      <c r="A44" s="4" t="inlineStr">
        <is>
          <t>Percentage of profit and loss allocated</t>
        </is>
      </c>
      <c r="C44"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Purchase of Telos ID - Changes in Non-Controlling Interest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Net income</t>
        </is>
      </c>
      <c r="B4" s="7" t="n">
        <v>0</v>
      </c>
      <c r="C4" s="7" t="n">
        <v>5154</v>
      </c>
      <c r="D4" s="7" t="n">
        <v>4264</v>
      </c>
    </row>
    <row r="5">
      <c r="A5" s="4" t="inlineStr">
        <is>
          <t>Distributions</t>
        </is>
      </c>
      <c r="C5" s="6" t="n">
        <v>-5179</v>
      </c>
      <c r="D5" s="6" t="n">
        <v>-2371</v>
      </c>
    </row>
    <row r="6">
      <c r="A6" s="4" t="inlineStr">
        <is>
          <t>Sale of 50% membership interest</t>
        </is>
      </c>
      <c r="C6" s="6" t="n">
        <v>-30000</v>
      </c>
    </row>
    <row r="7">
      <c r="A7" s="4" t="inlineStr">
        <is>
          <t>Non-Controlling Interest</t>
        </is>
      </c>
    </row>
    <row r="8">
      <c r="A8" s="3" t="inlineStr">
        <is>
          <t>Stockholders' Equity Attributable to Noncontrolling Interest [Roll Forward]</t>
        </is>
      </c>
    </row>
    <row r="9">
      <c r="A9" s="4" t="inlineStr">
        <is>
          <t>Non-controlling interest, beginning of period</t>
        </is>
      </c>
      <c r="B9" s="7" t="n">
        <v>0</v>
      </c>
      <c r="C9" s="6" t="n">
        <v>4514</v>
      </c>
      <c r="D9" s="6" t="n">
        <v>2621</v>
      </c>
    </row>
    <row r="10">
      <c r="A10" s="4" t="inlineStr">
        <is>
          <t>Net income</t>
        </is>
      </c>
      <c r="C10" s="6" t="n">
        <v>5154</v>
      </c>
      <c r="D10" s="6" t="n">
        <v>4264</v>
      </c>
    </row>
    <row r="11">
      <c r="A11" s="4" t="inlineStr">
        <is>
          <t>Distributions</t>
        </is>
      </c>
      <c r="C11" s="6" t="n">
        <v>-5179</v>
      </c>
      <c r="D11" s="6" t="n">
        <v>-2371</v>
      </c>
    </row>
    <row r="12">
      <c r="A12" s="4" t="inlineStr">
        <is>
          <t>Sale of 50% membership interest</t>
        </is>
      </c>
      <c r="C12" s="6" t="n">
        <v>-4489</v>
      </c>
      <c r="D12" s="6" t="n">
        <v>0</v>
      </c>
    </row>
    <row r="13">
      <c r="A13" s="4" t="inlineStr">
        <is>
          <t>Non-controlling interest, end of period</t>
        </is>
      </c>
      <c r="C13" s="7" t="n">
        <v>0</v>
      </c>
      <c r="D13" s="7" t="n">
        <v>45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1" customWidth="1" min="5" max="5"/>
  </cols>
  <sheetData>
    <row r="1">
      <c r="A1" s="1" t="inlineStr">
        <is>
          <t>Stockholders' Equity - Narrative (Details) $ / shares in Units, $ in Thousands</t>
        </is>
      </c>
      <c r="B1" s="2" t="inlineStr">
        <is>
          <t>Nov. 12, 2020</t>
        </is>
      </c>
      <c r="C1" s="2" t="inlineStr">
        <is>
          <t>Dec. 31, 2021USD ($)$ / sharesshares</t>
        </is>
      </c>
      <c r="D1" s="2" t="inlineStr">
        <is>
          <t>Dec. 31, 2020USD ($)$ / sharesshares</t>
        </is>
      </c>
      <c r="E1" s="2" t="inlineStr">
        <is>
          <t>Dec. 31, 2019USD ($)</t>
        </is>
      </c>
    </row>
    <row r="2">
      <c r="A2" s="3" t="inlineStr">
        <is>
          <t>Share-based Compensation Arrangement by Share-based Payment Award [Line Items]</t>
        </is>
      </c>
    </row>
    <row r="3">
      <c r="A3" s="4" t="inlineStr">
        <is>
          <t>Common stock, shares authorized (in shares)</t>
        </is>
      </c>
      <c r="C3" s="6" t="n">
        <v>250000000</v>
      </c>
      <c r="D3" s="6" t="n">
        <v>250000000</v>
      </c>
    </row>
    <row r="4">
      <c r="A4" s="4" t="inlineStr">
        <is>
          <t>Common stock, par value (in dollars per share) | $ / shares</t>
        </is>
      </c>
      <c r="C4" s="9" t="n">
        <v>0.001</v>
      </c>
      <c r="D4" s="9" t="n">
        <v>0.001</v>
      </c>
    </row>
    <row r="5">
      <c r="A5" s="4" t="inlineStr">
        <is>
          <t>Preferred stock, shares authorized (in shares)</t>
        </is>
      </c>
      <c r="C5" s="6" t="n">
        <v>10000000</v>
      </c>
    </row>
    <row r="6">
      <c r="A6" s="4" t="inlineStr">
        <is>
          <t>Preferred stock, par or stated value per share (in dollars per share) | $ / shares</t>
        </is>
      </c>
      <c r="C6" s="8" t="n">
        <v>0.01</v>
      </c>
    </row>
    <row r="7">
      <c r="A7" s="4" t="inlineStr">
        <is>
          <t>Conversion of stock, shares converted (in shares)</t>
        </is>
      </c>
      <c r="C7" s="6" t="n">
        <v>1</v>
      </c>
    </row>
    <row r="8">
      <c r="A8" s="4" t="inlineStr">
        <is>
          <t>Stockholders' equity note, stock split, conversion ratio</t>
        </is>
      </c>
      <c r="B8" s="10" t="n">
        <v>0.794</v>
      </c>
    </row>
    <row r="9">
      <c r="A9" s="4" t="inlineStr">
        <is>
          <t>Common stock, shares, issued (in shares)</t>
        </is>
      </c>
      <c r="C9" s="6" t="n">
        <v>66767450</v>
      </c>
      <c r="D9" s="6" t="n">
        <v>64625071</v>
      </c>
    </row>
    <row r="10">
      <c r="A10" s="4" t="inlineStr">
        <is>
          <t>Common stock, shares, outstanding (in shares)</t>
        </is>
      </c>
      <c r="C10" s="6" t="n">
        <v>66767450</v>
      </c>
      <c r="D10" s="6" t="n">
        <v>64625071</v>
      </c>
    </row>
    <row r="11">
      <c r="A11" s="4" t="inlineStr">
        <is>
          <t>Preferred stock, shares issued (in shares)</t>
        </is>
      </c>
      <c r="C11" s="6" t="n">
        <v>0</v>
      </c>
      <c r="D11" s="6" t="n">
        <v>0</v>
      </c>
    </row>
    <row r="12">
      <c r="A12" s="4" t="inlineStr">
        <is>
          <t>Preferred stock, shares outstanding (in shares)</t>
        </is>
      </c>
      <c r="C12" s="6" t="n">
        <v>0</v>
      </c>
      <c r="D12" s="6" t="n">
        <v>0</v>
      </c>
    </row>
    <row r="13">
      <c r="A13" s="4" t="inlineStr">
        <is>
          <t>Repurchase of common stock | $</t>
        </is>
      </c>
      <c r="C13" s="7" t="n">
        <v>1251</v>
      </c>
      <c r="D13" s="7" t="n">
        <v>0</v>
      </c>
      <c r="E13" s="7" t="n">
        <v>0</v>
      </c>
    </row>
    <row r="14">
      <c r="A14" s="4" t="inlineStr">
        <is>
          <t>Class A Common Stock</t>
        </is>
      </c>
    </row>
    <row r="15">
      <c r="A15" s="3" t="inlineStr">
        <is>
          <t>Share-based Compensation Arrangement by Share-based Payment Award [Line Items]</t>
        </is>
      </c>
    </row>
    <row r="16">
      <c r="A16" s="4" t="inlineStr">
        <is>
          <t>Stockholders' equity note, stock split, conversion ratio</t>
        </is>
      </c>
      <c r="C16" s="11" t="n">
        <v>1.259446</v>
      </c>
    </row>
    <row r="17">
      <c r="A17" s="4" t="inlineStr">
        <is>
          <t>Class B Common Stock</t>
        </is>
      </c>
    </row>
    <row r="18">
      <c r="A18" s="3" t="inlineStr">
        <is>
          <t>Share-based Compensation Arrangement by Share-based Payment Award [Line Items]</t>
        </is>
      </c>
    </row>
    <row r="19">
      <c r="A19" s="4" t="inlineStr">
        <is>
          <t>Stockholders' equity note, stock split, conversion ratio</t>
        </is>
      </c>
      <c r="C19" s="11" t="n">
        <v>1.259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Income (Loss) (Details) - USD ($) $ in Thousands</t>
        </is>
      </c>
      <c r="B1" s="2" t="inlineStr">
        <is>
          <t>Dec. 31, 2021</t>
        </is>
      </c>
      <c r="C1" s="2" t="inlineStr">
        <is>
          <t>Dec. 31, 2020</t>
        </is>
      </c>
    </row>
    <row r="2">
      <c r="A2" s="3" t="inlineStr">
        <is>
          <t>Stockholders' Equity Note [Abstract]</t>
        </is>
      </c>
    </row>
    <row r="3">
      <c r="A3" s="4" t="inlineStr">
        <is>
          <t>Cumulative foreign currency translation loss</t>
        </is>
      </c>
      <c r="B3" s="7" t="n">
        <v>-134</v>
      </c>
      <c r="C3" s="7" t="n">
        <v>-63</v>
      </c>
    </row>
    <row r="4">
      <c r="A4" s="4" t="inlineStr">
        <is>
          <t>Cumulative actuarial gain on pension liability adjustment in Teloworks</t>
        </is>
      </c>
      <c r="B4" s="6" t="n">
        <v>107</v>
      </c>
      <c r="C4" s="6" t="n">
        <v>107</v>
      </c>
    </row>
    <row r="5">
      <c r="A5" s="4" t="inlineStr">
        <is>
          <t>Accumulated other comprehensive (loss) income</t>
        </is>
      </c>
      <c r="B5" s="7" t="n">
        <v>-27</v>
      </c>
      <c r="C5" s="7"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tock issued during period, shares, employee benefit plan (in shares)</t>
        </is>
      </c>
      <c r="B4" s="6" t="n">
        <v>1031718</v>
      </c>
    </row>
    <row r="5">
      <c r="A5" s="4" t="inlineStr">
        <is>
          <t>Defined contribution plan, employer matching contribution, percent of match</t>
        </is>
      </c>
      <c r="B5" s="4" t="inlineStr">
        <is>
          <t>50.00%</t>
        </is>
      </c>
    </row>
    <row r="6">
      <c r="A6" s="4" t="inlineStr">
        <is>
          <t>Defined contribution plan, maximum annual contributions per employee, percent</t>
        </is>
      </c>
      <c r="B6" s="4" t="inlineStr">
        <is>
          <t>2.00%</t>
        </is>
      </c>
    </row>
    <row r="7">
      <c r="A7" s="4" t="inlineStr">
        <is>
          <t>Annual vesting percentage</t>
        </is>
      </c>
      <c r="B7" s="4" t="inlineStr">
        <is>
          <t>20.00%</t>
        </is>
      </c>
    </row>
    <row r="8">
      <c r="A8" s="4" t="inlineStr">
        <is>
          <t>Share-based compensation arrangement by share-based payment award, award vesting period</t>
        </is>
      </c>
      <c r="B8" s="4" t="inlineStr">
        <is>
          <t>5 years</t>
        </is>
      </c>
    </row>
    <row r="9">
      <c r="A9" s="4" t="inlineStr">
        <is>
          <t>Defined benefit plan, plan assets, contributions by employer</t>
        </is>
      </c>
      <c r="B9" s="7" t="n">
        <v>1100</v>
      </c>
      <c r="C9" s="7" t="n">
        <v>1000</v>
      </c>
      <c r="D9" s="7" t="n">
        <v>900</v>
      </c>
    </row>
    <row r="10">
      <c r="A10" s="4" t="inlineStr">
        <is>
          <t>Telos ID</t>
        </is>
      </c>
    </row>
    <row r="11">
      <c r="A11" s="3" t="inlineStr">
        <is>
          <t>Defined Benefit Plan Disclosure [Line Items]</t>
        </is>
      </c>
    </row>
    <row r="12">
      <c r="A12" s="4" t="inlineStr">
        <is>
          <t>Defined contribution plan, employer matching contribution, percent of match</t>
        </is>
      </c>
      <c r="B12" s="4" t="inlineStr">
        <is>
          <t>50.00%</t>
        </is>
      </c>
    </row>
    <row r="13">
      <c r="A13" s="4" t="inlineStr">
        <is>
          <t>Defined contribution plan, maximum annual contributions per employee, percent</t>
        </is>
      </c>
      <c r="B13" s="4" t="inlineStr">
        <is>
          <t>2.00%</t>
        </is>
      </c>
    </row>
    <row r="14">
      <c r="A14" s="4" t="inlineStr">
        <is>
          <t>Defined benefit plan, plan assets, contributions by employer</t>
        </is>
      </c>
      <c r="B14" s="7" t="n">
        <v>200</v>
      </c>
      <c r="C14" s="7" t="n">
        <v>200</v>
      </c>
      <c r="D14" s="7" t="n">
        <v>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 width="40" customWidth="1" min="5" max="5"/>
    <col width="37" customWidth="1" min="6" max="6"/>
    <col width="20" customWidth="1" min="7" max="7"/>
    <col width="20" customWidth="1" min="8" max="8"/>
    <col width="20" customWidth="1" min="9" max="9"/>
    <col width="20" customWidth="1" min="10" max="10"/>
    <col width="20" customWidth="1" min="11" max="11"/>
  </cols>
  <sheetData>
    <row r="1">
      <c r="A1" s="1" t="inlineStr">
        <is>
          <t>Stock-Based Compensation - Narrative (Details) $ / shares in Units, $ in Thousands</t>
        </is>
      </c>
      <c r="B1" s="2" t="inlineStr">
        <is>
          <t>May 31, 2020USD ($)shares</t>
        </is>
      </c>
      <c r="C1" s="2" t="inlineStr">
        <is>
          <t>May 31, 2017shares</t>
        </is>
      </c>
      <c r="D1" s="2" t="inlineStr">
        <is>
          <t>May 31, 2020shares</t>
        </is>
      </c>
      <c r="E1" s="2" t="inlineStr">
        <is>
          <t>Dec. 31, 2021USD ($)day$ / sharesshares</t>
        </is>
      </c>
      <c r="F1" s="2" t="inlineStr">
        <is>
          <t>Dec. 31, 2020USD ($)$ / sharesshares</t>
        </is>
      </c>
      <c r="G1" s="2" t="inlineStr">
        <is>
          <t>Dec. 31, 2019shares</t>
        </is>
      </c>
      <c r="H1" s="2" t="inlineStr">
        <is>
          <t>Dec. 31, 2018shares</t>
        </is>
      </c>
      <c r="I1" s="2" t="inlineStr">
        <is>
          <t>Oct. 31, 2020shares</t>
        </is>
      </c>
      <c r="J1" s="2" t="inlineStr">
        <is>
          <t>Sep. 30, 2020shares</t>
        </is>
      </c>
      <c r="K1" s="2" t="inlineStr">
        <is>
          <t>Dec. 31, 2017shares</t>
        </is>
      </c>
    </row>
    <row r="2">
      <c r="A2" s="3" t="inlineStr">
        <is>
          <t>Share-based Compensation Arrangement by Share-based Payment Award [Line Items]</t>
        </is>
      </c>
    </row>
    <row r="3">
      <c r="A3" s="4" t="inlineStr">
        <is>
          <t>Restricted stock remained subject to vesting (in shares)</t>
        </is>
      </c>
      <c r="F3" s="6" t="n">
        <v>59521</v>
      </c>
    </row>
    <row r="4">
      <c r="A4" s="4" t="inlineStr">
        <is>
          <t>Share-based compensation arrangement by share-based payment award, award vesting period</t>
        </is>
      </c>
      <c r="E4" s="4" t="inlineStr">
        <is>
          <t>5 years</t>
        </is>
      </c>
    </row>
    <row r="5">
      <c r="A5" s="4" t="inlineStr">
        <is>
          <t>Share-based payment arrangement, expense | $</t>
        </is>
      </c>
      <c r="E5" s="7" t="n">
        <v>60231</v>
      </c>
      <c r="F5" s="7" t="n">
        <v>4</v>
      </c>
    </row>
    <row r="6">
      <c r="A6" s="4" t="inlineStr">
        <is>
          <t>2016 Omnibus Long-Term Incentive Plan</t>
        </is>
      </c>
    </row>
    <row r="7">
      <c r="A7" s="3" t="inlineStr">
        <is>
          <t>Share-based Compensation Arrangement by Share-based Payment Award [Line Items]</t>
        </is>
      </c>
    </row>
    <row r="8">
      <c r="A8" s="4" t="inlineStr">
        <is>
          <t>Share-based compensation arrangement by share-based payment award, number of shares authorized (in shares)</t>
        </is>
      </c>
      <c r="I8" s="6" t="n">
        <v>9400000</v>
      </c>
      <c r="J8" s="6" t="n">
        <v>4500000</v>
      </c>
    </row>
    <row r="9">
      <c r="A9" s="4" t="inlineStr">
        <is>
          <t>Common stock, capital shares reserved for future issuance (in shares)</t>
        </is>
      </c>
      <c r="E9" s="6" t="n">
        <v>5600000</v>
      </c>
    </row>
    <row r="10">
      <c r="A10" s="4" t="inlineStr">
        <is>
          <t>2016 Omnibus Long-Term Incentive Plan | Minimum</t>
        </is>
      </c>
    </row>
    <row r="11">
      <c r="A11" s="3" t="inlineStr">
        <is>
          <t>Share-based Compensation Arrangement by Share-based Payment Award [Line Items]</t>
        </is>
      </c>
    </row>
    <row r="12">
      <c r="A12" s="4" t="inlineStr">
        <is>
          <t>Share-based compensation arrangement by share-based payment award, award vesting period</t>
        </is>
      </c>
      <c r="E12" s="4" t="inlineStr">
        <is>
          <t>2 years</t>
        </is>
      </c>
    </row>
    <row r="13">
      <c r="A13" s="4" t="inlineStr">
        <is>
          <t>2016 Omnibus Long-Term Incentive Plan | Maximum</t>
        </is>
      </c>
    </row>
    <row r="14">
      <c r="A14" s="3" t="inlineStr">
        <is>
          <t>Share-based Compensation Arrangement by Share-based Payment Award [Line Items]</t>
        </is>
      </c>
    </row>
    <row r="15">
      <c r="A15" s="4" t="inlineStr">
        <is>
          <t>Share-based compensation arrangement by share-based payment award, award vesting period</t>
        </is>
      </c>
      <c r="E15" s="4" t="inlineStr">
        <is>
          <t>3 years</t>
        </is>
      </c>
    </row>
    <row r="16">
      <c r="A16" s="4" t="inlineStr">
        <is>
          <t>Restricted Stock</t>
        </is>
      </c>
    </row>
    <row r="17">
      <c r="A17" s="3" t="inlineStr">
        <is>
          <t>Share-based Compensation Arrangement by Share-based Payment Award [Line Items]</t>
        </is>
      </c>
    </row>
    <row r="18">
      <c r="A18" s="4" t="inlineStr">
        <is>
          <t>Restricted stock vested on date of grant</t>
        </is>
      </c>
      <c r="E18" s="4" t="inlineStr">
        <is>
          <t>25.00%</t>
        </is>
      </c>
    </row>
    <row r="19">
      <c r="A19" s="4" t="inlineStr">
        <is>
          <t>Restricted stock vest on anniversary of the date of grant</t>
        </is>
      </c>
      <c r="E19" s="4" t="inlineStr">
        <is>
          <t>25.00%</t>
        </is>
      </c>
    </row>
    <row r="20">
      <c r="A20" s="4" t="inlineStr">
        <is>
          <t>Share-based compensation arrangement by share-based payment award, non-option equity instruments, granted (in shares)</t>
        </is>
      </c>
      <c r="B20" s="6" t="n">
        <v>79361</v>
      </c>
      <c r="C20" s="6" t="n">
        <v>3972007</v>
      </c>
      <c r="G20" s="6" t="n">
        <v>0</v>
      </c>
      <c r="H20" s="6" t="n">
        <v>0</v>
      </c>
    </row>
    <row r="21">
      <c r="A21" s="4" t="inlineStr">
        <is>
          <t>Share-based compensation arrangement by share-based payment award, non-option equity instruments, outstanding, number (in shares)</t>
        </is>
      </c>
      <c r="B21" s="6" t="n">
        <v>3845030</v>
      </c>
      <c r="D21" s="6" t="n">
        <v>3845030</v>
      </c>
      <c r="G21" s="6" t="n">
        <v>3892646</v>
      </c>
      <c r="H21" s="6" t="n">
        <v>3904550</v>
      </c>
      <c r="K21" s="6" t="n">
        <v>3948199</v>
      </c>
    </row>
    <row r="22">
      <c r="A22" s="4" t="inlineStr">
        <is>
          <t>Share-based compensation arrangement by share-based payment award, non-option equity instruments, forfeitures (in shares)</t>
        </is>
      </c>
      <c r="D22" s="6" t="n">
        <v>47616</v>
      </c>
      <c r="G22" s="6" t="n">
        <v>11904</v>
      </c>
      <c r="H22" s="6" t="n">
        <v>43649</v>
      </c>
    </row>
    <row r="23">
      <c r="A23" s="4" t="inlineStr">
        <is>
          <t>Share-based compensation arrangement by share-based payment award, equity instruments other than options, grants in period, weighted average grant date fair value | $</t>
        </is>
      </c>
      <c r="B23" s="7" t="n">
        <v>14</v>
      </c>
    </row>
    <row r="24">
      <c r="A24" s="4" t="inlineStr">
        <is>
          <t>Share-based Payment Arrangement, Option | 2016 Omnibus Long-Term Incentive Plan</t>
        </is>
      </c>
    </row>
    <row r="25">
      <c r="A25" s="3" t="inlineStr">
        <is>
          <t>Share-based Compensation Arrangement by Share-based Payment Award [Line Items]</t>
        </is>
      </c>
    </row>
    <row r="26">
      <c r="A26" s="4" t="inlineStr">
        <is>
          <t>Share-based compensation arrangement by share-based payment award, expiration period</t>
        </is>
      </c>
      <c r="E26" s="4" t="inlineStr">
        <is>
          <t>10 years</t>
        </is>
      </c>
    </row>
    <row r="27">
      <c r="A27" s="4" t="inlineStr">
        <is>
          <t>Service Based RSU Awards</t>
        </is>
      </c>
    </row>
    <row r="28">
      <c r="A28" s="3" t="inlineStr">
        <is>
          <t>Share-based Compensation Arrangement by Share-based Payment Award [Line Items]</t>
        </is>
      </c>
    </row>
    <row r="29">
      <c r="A29" s="4" t="inlineStr">
        <is>
          <t>Restricted stock remained subject to vesting (in shares)</t>
        </is>
      </c>
      <c r="E29" s="6" t="n">
        <v>3030608</v>
      </c>
      <c r="F29" s="6" t="n">
        <v>59521</v>
      </c>
    </row>
    <row r="30">
      <c r="A30" s="4" t="inlineStr">
        <is>
          <t>Share-based compensation arrangement by share-based payment award, award vesting period</t>
        </is>
      </c>
      <c r="E30" s="4" t="inlineStr">
        <is>
          <t>3 years</t>
        </is>
      </c>
    </row>
    <row r="31">
      <c r="A31" s="4" t="inlineStr">
        <is>
          <t>Share-based payment arrangement, expense | $</t>
        </is>
      </c>
      <c r="E31" s="7" t="n">
        <v>46800</v>
      </c>
    </row>
    <row r="32">
      <c r="A32" s="4" t="inlineStr">
        <is>
          <t>Share-based payment arrangement, nonvested award, cost not yet recognized, amount | $</t>
        </is>
      </c>
      <c r="E32" s="7" t="n">
        <v>61500</v>
      </c>
    </row>
    <row r="33">
      <c r="A33" s="4" t="inlineStr">
        <is>
          <t>Share-based payment arrangement, nonvested award, cost not yet recognized, period for recognition</t>
        </is>
      </c>
      <c r="E33" s="4" t="inlineStr">
        <is>
          <t>1 year 3 months 18 days</t>
        </is>
      </c>
    </row>
    <row r="34">
      <c r="A34" s="4" t="inlineStr">
        <is>
          <t>Granted (in shares)</t>
        </is>
      </c>
      <c r="E34" s="6" t="n">
        <v>3206283</v>
      </c>
    </row>
    <row r="35">
      <c r="A35" s="4" t="inlineStr">
        <is>
          <t>Share-based compensation arrangement by share-based payment award, equity instruments other than options, nonvested, weighted average grant date fair value | $ / shares</t>
        </is>
      </c>
      <c r="E35" s="8" t="n">
        <v>34.94</v>
      </c>
      <c r="F35" s="8" t="n">
        <v>0.18</v>
      </c>
    </row>
    <row r="36">
      <c r="A36" s="4" t="inlineStr">
        <is>
          <t>Service Based RSU Awards | Maximum</t>
        </is>
      </c>
    </row>
    <row r="37">
      <c r="A37" s="3" t="inlineStr">
        <is>
          <t>Share-based Compensation Arrangement by Share-based Payment Award [Line Items]</t>
        </is>
      </c>
    </row>
    <row r="38">
      <c r="A38" s="4" t="inlineStr">
        <is>
          <t>Share-based compensation arrangement by share-based payment award, award vesting period</t>
        </is>
      </c>
      <c r="E38" s="4" t="inlineStr">
        <is>
          <t>3 years</t>
        </is>
      </c>
    </row>
    <row r="39">
      <c r="A39" s="4" t="inlineStr">
        <is>
          <t>Performance Shares</t>
        </is>
      </c>
    </row>
    <row r="40">
      <c r="A40" s="3" t="inlineStr">
        <is>
          <t>Share-based Compensation Arrangement by Share-based Payment Award [Line Items]</t>
        </is>
      </c>
    </row>
    <row r="41">
      <c r="A41" s="4" t="inlineStr">
        <is>
          <t>Restricted stock remained subject to vesting (in shares)</t>
        </is>
      </c>
      <c r="E41" s="6" t="n">
        <v>492727</v>
      </c>
      <c r="F41" s="6" t="n">
        <v>0</v>
      </c>
    </row>
    <row r="42">
      <c r="A42" s="4" t="inlineStr">
        <is>
          <t>Share-based compensation arrangement by share-based payment award, award vesting period</t>
        </is>
      </c>
      <c r="E42" s="4" t="inlineStr">
        <is>
          <t>3 years</t>
        </is>
      </c>
    </row>
    <row r="43">
      <c r="A43" s="4" t="inlineStr">
        <is>
          <t>Share-based payment arrangement, expense | $</t>
        </is>
      </c>
      <c r="E43" s="7" t="n">
        <v>13500</v>
      </c>
    </row>
    <row r="44">
      <c r="A44" s="4" t="inlineStr">
        <is>
          <t>Share-based payment arrangement, nonvested award, cost not yet recognized, period for recognition</t>
        </is>
      </c>
      <c r="E44" s="4" t="inlineStr">
        <is>
          <t>3 months 18 days</t>
        </is>
      </c>
    </row>
    <row r="45">
      <c r="A45" s="4" t="inlineStr">
        <is>
          <t>Granted (in shares)</t>
        </is>
      </c>
      <c r="E45" s="6" t="n">
        <v>508903</v>
      </c>
    </row>
    <row r="46">
      <c r="A46" s="4" t="inlineStr">
        <is>
          <t>Share-based compensation arrangement by share-based payment award, fair value assumptions, risk free interest rate, minimum</t>
        </is>
      </c>
      <c r="E46" s="4" t="inlineStr">
        <is>
          <t>0.18%</t>
        </is>
      </c>
    </row>
    <row r="47">
      <c r="A47" s="4" t="inlineStr">
        <is>
          <t>Share-based compensation arrangement by share-based payment award, fair value assumptions, risk free interest rate, maximum</t>
        </is>
      </c>
      <c r="E47" s="4" t="inlineStr">
        <is>
          <t>0.29%</t>
        </is>
      </c>
    </row>
    <row r="48">
      <c r="A48" s="4" t="inlineStr">
        <is>
          <t>Share-based compensation arrangement by share-based payment award, equity instruments other than options, nonvested, weighted average grant date fair value | $ / shares</t>
        </is>
      </c>
      <c r="E48" s="8" t="n">
        <v>30.07</v>
      </c>
      <c r="F48" s="7" t="n">
        <v>0</v>
      </c>
    </row>
    <row r="49">
      <c r="A49" s="4" t="inlineStr">
        <is>
          <t>Share-based payment arrangement, nonvested award, excluding option, cost not yet recognized, amount | $</t>
        </is>
      </c>
      <c r="E49" s="7" t="n">
        <v>1400</v>
      </c>
    </row>
    <row r="50">
      <c r="A50" s="4" t="inlineStr">
        <is>
          <t>Performance Shares | Executive Officer</t>
        </is>
      </c>
    </row>
    <row r="51">
      <c r="A51" s="3" t="inlineStr">
        <is>
          <t>Share-based Compensation Arrangement by Share-based Payment Award [Line Items]</t>
        </is>
      </c>
    </row>
    <row r="52">
      <c r="A52" s="4" t="inlineStr">
        <is>
          <t>Share-based compensation arrangement by share-based payment award, award vesting period</t>
        </is>
      </c>
      <c r="E52" s="4" t="inlineStr">
        <is>
          <t>3 years</t>
        </is>
      </c>
    </row>
    <row r="53">
      <c r="A53" s="4" t="inlineStr">
        <is>
          <t>Granted (in shares)</t>
        </is>
      </c>
      <c r="E53" s="6" t="n">
        <v>458903</v>
      </c>
    </row>
    <row r="54">
      <c r="A54" s="4" t="inlineStr">
        <is>
          <t>Share-based compensation arrangement by share-based payment award, award vesting threshold stock price trigger (in dollars per share) | $ / shares</t>
        </is>
      </c>
      <c r="E54" s="8" t="n">
        <v>42.5</v>
      </c>
    </row>
    <row r="55">
      <c r="A55" s="4" t="inlineStr">
        <is>
          <t>Share-based compensation arrangement by share-based payment award, award vesting threshold, trading days | day</t>
        </is>
      </c>
      <c r="E55" s="6" t="n">
        <v>20</v>
      </c>
    </row>
    <row r="56">
      <c r="A56" s="4" t="inlineStr">
        <is>
          <t>Share-based compensation arrangement by share-based payment award, award vesting threshold, consecutive trading days | day</t>
        </is>
      </c>
      <c r="E56" s="6" t="n">
        <v>30</v>
      </c>
    </row>
    <row r="57">
      <c r="A57" s="4" t="inlineStr">
        <is>
          <t>Weighted average of consecutive trading days, required for shares equal to target price</t>
        </is>
      </c>
      <c r="E57" s="4" t="inlineStr">
        <is>
          <t>30 days</t>
        </is>
      </c>
    </row>
    <row r="58">
      <c r="A58" s="4" t="inlineStr">
        <is>
          <t>Performance Shares | Certain Employees</t>
        </is>
      </c>
    </row>
    <row r="59">
      <c r="A59" s="3" t="inlineStr">
        <is>
          <t>Share-based Compensation Arrangement by Share-based Payment Award [Line Items]</t>
        </is>
      </c>
    </row>
    <row r="60">
      <c r="A60" s="4" t="inlineStr">
        <is>
          <t>Share-based compensation arrangement by share-based payment award, award vesting period</t>
        </is>
      </c>
      <c r="E60" s="4" t="inlineStr">
        <is>
          <t>3 years</t>
        </is>
      </c>
    </row>
    <row r="61">
      <c r="A61" s="4" t="inlineStr">
        <is>
          <t>Granted (in shares)</t>
        </is>
      </c>
      <c r="E61" s="6" t="n">
        <v>50000</v>
      </c>
    </row>
    <row r="62">
      <c r="A62" s="4" t="inlineStr">
        <is>
          <t>Performance Shares | Minimum</t>
        </is>
      </c>
    </row>
    <row r="63">
      <c r="A63" s="3" t="inlineStr">
        <is>
          <t>Share-based Compensation Arrangement by Share-based Payment Award [Line Items]</t>
        </is>
      </c>
    </row>
    <row r="64">
      <c r="A64" s="4" t="inlineStr">
        <is>
          <t>Share-based compensation arrangement by share-based payment award, fair value assumptions, expected term</t>
        </is>
      </c>
      <c r="E64" s="4" t="inlineStr">
        <is>
          <t>2 years 5 months 12 days</t>
        </is>
      </c>
    </row>
    <row r="65">
      <c r="A65" s="4" t="inlineStr">
        <is>
          <t>Share-based compensation arrangement by share-based payment award, fair value assumptions, expected volatility rate</t>
        </is>
      </c>
      <c r="E65" s="4" t="inlineStr">
        <is>
          <t>57.40%</t>
        </is>
      </c>
    </row>
    <row r="66">
      <c r="A66" s="4" t="inlineStr">
        <is>
          <t>Share-based compensation arrangement by share-based payment award, equity instruments other than options, nonvested, weighted average grant date fair value | $ / shares</t>
        </is>
      </c>
      <c r="E66" s="8" t="n">
        <v>19.12</v>
      </c>
    </row>
    <row r="67">
      <c r="A67" s="4" t="inlineStr">
        <is>
          <t>Share-based compensation arrangement by share-based payment award, award requisite service period</t>
        </is>
      </c>
      <c r="E67" s="4" t="inlineStr">
        <is>
          <t>4 months 17 days</t>
        </is>
      </c>
    </row>
    <row r="68">
      <c r="A68" s="4" t="inlineStr">
        <is>
          <t>Performance Shares | Maximum</t>
        </is>
      </c>
    </row>
    <row r="69">
      <c r="A69" s="3" t="inlineStr">
        <is>
          <t>Share-based Compensation Arrangement by Share-based Payment Award [Line Items]</t>
        </is>
      </c>
    </row>
    <row r="70">
      <c r="A70" s="4" t="inlineStr">
        <is>
          <t>Share-based compensation arrangement by share-based payment award, fair value assumptions, expected term</t>
        </is>
      </c>
      <c r="E70" s="4" t="inlineStr">
        <is>
          <t>2 years 11 months 1 day</t>
        </is>
      </c>
    </row>
    <row r="71">
      <c r="A71" s="4" t="inlineStr">
        <is>
          <t>Share-based compensation arrangement by share-based payment award, fair value assumptions, expected volatility rate</t>
        </is>
      </c>
      <c r="E71" s="4" t="inlineStr">
        <is>
          <t>58.80%</t>
        </is>
      </c>
    </row>
    <row r="72">
      <c r="A72" s="4" t="inlineStr">
        <is>
          <t>Share-based compensation arrangement by share-based payment award, equity instruments other than options, nonvested, weighted average grant date fair value | $ / shares</t>
        </is>
      </c>
      <c r="E72" s="8" t="n">
        <v>30.84</v>
      </c>
    </row>
    <row r="73">
      <c r="A73" s="4" t="inlineStr">
        <is>
          <t>Share-based compensation arrangement by share-based payment award, award requisite service period</t>
        </is>
      </c>
      <c r="E73" s="4" t="inlineStr">
        <is>
          <t>9 months 3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urred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60231</v>
      </c>
      <c r="C4" s="7" t="n">
        <v>4</v>
      </c>
    </row>
    <row r="5">
      <c r="A5" s="4" t="inlineStr">
        <is>
          <t>Cost of sales - services | Services</t>
        </is>
      </c>
    </row>
    <row r="6">
      <c r="A6" s="3" t="inlineStr">
        <is>
          <t>Share-based Payment Arrangement, Expensed and Capitalized, Amount [Line Items]</t>
        </is>
      </c>
    </row>
    <row r="7">
      <c r="A7" s="4" t="inlineStr">
        <is>
          <t>Total stock-based compensation expense</t>
        </is>
      </c>
      <c r="B7" s="6" t="n">
        <v>2640</v>
      </c>
      <c r="C7" s="6" t="n">
        <v>0</v>
      </c>
    </row>
    <row r="8">
      <c r="A8" s="4" t="inlineStr">
        <is>
          <t>Sales and marketing</t>
        </is>
      </c>
    </row>
    <row r="9">
      <c r="A9" s="3" t="inlineStr">
        <is>
          <t>Share-based Payment Arrangement, Expensed and Capitalized, Amount [Line Items]</t>
        </is>
      </c>
    </row>
    <row r="10">
      <c r="A10" s="4" t="inlineStr">
        <is>
          <t>Total stock-based compensation expense</t>
        </is>
      </c>
      <c r="B10" s="6" t="n">
        <v>7189</v>
      </c>
      <c r="C10" s="6" t="n">
        <v>0</v>
      </c>
    </row>
    <row r="11">
      <c r="A11" s="4" t="inlineStr">
        <is>
          <t>Research and development</t>
        </is>
      </c>
    </row>
    <row r="12">
      <c r="A12" s="3" t="inlineStr">
        <is>
          <t>Share-based Payment Arrangement, Expensed and Capitalized, Amount [Line Items]</t>
        </is>
      </c>
    </row>
    <row r="13">
      <c r="A13" s="4" t="inlineStr">
        <is>
          <t>Total stock-based compensation expense</t>
        </is>
      </c>
      <c r="B13" s="6" t="n">
        <v>3268</v>
      </c>
      <c r="C13" s="6" t="n">
        <v>0</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7" t="n">
        <v>47134</v>
      </c>
      <c r="C16" s="7"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ervice-Based RSU Awards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beginning balance (in shares)</t>
        </is>
      </c>
      <c r="B4" s="6" t="n">
        <v>59521</v>
      </c>
    </row>
    <row r="5">
      <c r="A5" s="4" t="inlineStr">
        <is>
          <t>Outstanding, ending balance (in shares)</t>
        </is>
      </c>
      <c r="C5" s="6" t="n">
        <v>59521</v>
      </c>
    </row>
    <row r="6">
      <c r="A6" s="4" t="inlineStr">
        <is>
          <t>Service Based RSU Awards</t>
        </is>
      </c>
    </row>
    <row r="7">
      <c r="A7" s="3" t="inlineStr">
        <is>
          <t>Number of Shares</t>
        </is>
      </c>
    </row>
    <row r="8">
      <c r="A8" s="4" t="inlineStr">
        <is>
          <t>Outstanding, beginning balance (in shares)</t>
        </is>
      </c>
      <c r="B8" s="6" t="n">
        <v>59521</v>
      </c>
    </row>
    <row r="9">
      <c r="A9" s="4" t="inlineStr">
        <is>
          <t>Granted (in shares)</t>
        </is>
      </c>
      <c r="B9" s="6" t="n">
        <v>3206283</v>
      </c>
    </row>
    <row r="10">
      <c r="A10" s="4" t="inlineStr">
        <is>
          <t>Vested (in shares)</t>
        </is>
      </c>
      <c r="B10" s="6" t="n">
        <v>-132020</v>
      </c>
    </row>
    <row r="11">
      <c r="A11" s="4" t="inlineStr">
        <is>
          <t>Forfeited (in shares)</t>
        </is>
      </c>
      <c r="B11" s="6" t="n">
        <v>-103176</v>
      </c>
    </row>
    <row r="12">
      <c r="A12" s="4" t="inlineStr">
        <is>
          <t>Outstanding, ending balance (in shares)</t>
        </is>
      </c>
      <c r="B12" s="6" t="n">
        <v>3030608</v>
      </c>
      <c r="C12" s="6" t="n">
        <v>59521</v>
      </c>
    </row>
    <row r="13">
      <c r="A13" s="3" t="inlineStr">
        <is>
          <t>Weighted- Average Grant Date Fair Value (per share)</t>
        </is>
      </c>
    </row>
    <row r="14">
      <c r="A14" s="4" t="inlineStr">
        <is>
          <t>Outstanding, beginning balance (in dollars per share)</t>
        </is>
      </c>
      <c r="B14" s="8" t="n">
        <v>0.18</v>
      </c>
    </row>
    <row r="15">
      <c r="A15" s="4" t="inlineStr">
        <is>
          <t>Granted (in dollars per share)</t>
        </is>
      </c>
      <c r="B15" s="12" t="n">
        <v>34.92</v>
      </c>
    </row>
    <row r="16">
      <c r="A16" s="4" t="inlineStr">
        <is>
          <t>Vested (in dollars per share)</t>
        </is>
      </c>
      <c r="B16" s="12" t="n">
        <v>33.99</v>
      </c>
    </row>
    <row r="17">
      <c r="A17" s="4" t="inlineStr">
        <is>
          <t>Forfeited (in dollars per share)</t>
        </is>
      </c>
      <c r="B17" s="12" t="n">
        <v>35.45</v>
      </c>
    </row>
    <row r="18">
      <c r="A18" s="4" t="inlineStr">
        <is>
          <t>Outstanding, ending balance (in dollars per share)</t>
        </is>
      </c>
      <c r="B18" s="8" t="n">
        <v>34.94</v>
      </c>
      <c r="C18" s="8" t="n">
        <v>0.18</v>
      </c>
    </row>
    <row r="19">
      <c r="A19" s="3" t="inlineStr">
        <is>
          <t>Weighted- Average Contractual Life (years)</t>
        </is>
      </c>
    </row>
    <row r="20">
      <c r="A20" s="4" t="inlineStr">
        <is>
          <t>Outstanding</t>
        </is>
      </c>
      <c r="B20" s="4" t="inlineStr">
        <is>
          <t>1 year 3 months 18 days</t>
        </is>
      </c>
      <c r="C20" s="4" t="inlineStr">
        <is>
          <t>2 years 4 months 24 days</t>
        </is>
      </c>
    </row>
    <row r="21">
      <c r="A21" s="3" t="inlineStr">
        <is>
          <t>Aggregate Intrinsic Value (in thousands)</t>
        </is>
      </c>
    </row>
    <row r="22">
      <c r="A22" s="4" t="inlineStr">
        <is>
          <t>Outstanding</t>
        </is>
      </c>
      <c r="B22" s="7" t="n">
        <v>46700</v>
      </c>
      <c r="C22" s="7" t="n">
        <v>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Based RSU Awards (Details) $ / shares in Units, $ in Thousands</t>
        </is>
      </c>
      <c r="B1" s="2" t="inlineStr">
        <is>
          <t>12 Months Ended</t>
        </is>
      </c>
    </row>
    <row r="2">
      <c r="B2" s="2" t="inlineStr">
        <is>
          <t>Dec. 31, 2021USD ($)$ / sharesshares</t>
        </is>
      </c>
    </row>
    <row r="3">
      <c r="A3" s="3" t="inlineStr">
        <is>
          <t>Number of Shares</t>
        </is>
      </c>
    </row>
    <row r="4">
      <c r="A4" s="4" t="inlineStr">
        <is>
          <t>Outstanding, beginning balance (in shares)</t>
        </is>
      </c>
      <c r="B4" s="6" t="n">
        <v>59521</v>
      </c>
    </row>
    <row r="5">
      <c r="A5" s="4" t="inlineStr">
        <is>
          <t>Outstanding, ending balance (in shares)</t>
        </is>
      </c>
    </row>
    <row r="6">
      <c r="A6" s="4" t="inlineStr">
        <is>
          <t>Performance Shares</t>
        </is>
      </c>
    </row>
    <row r="7">
      <c r="A7" s="3" t="inlineStr">
        <is>
          <t>Number of Shares</t>
        </is>
      </c>
    </row>
    <row r="8">
      <c r="A8" s="4" t="inlineStr">
        <is>
          <t>Outstanding, beginning balance (in shares)</t>
        </is>
      </c>
      <c r="B8" s="6" t="n">
        <v>0</v>
      </c>
    </row>
    <row r="9">
      <c r="A9" s="4" t="inlineStr">
        <is>
          <t>Granted (in shares)</t>
        </is>
      </c>
      <c r="B9" s="6" t="n">
        <v>508903</v>
      </c>
    </row>
    <row r="10">
      <c r="A10" s="4" t="inlineStr">
        <is>
          <t>Vested (in shares)</t>
        </is>
      </c>
      <c r="B10" s="6" t="n">
        <v>0</v>
      </c>
    </row>
    <row r="11">
      <c r="A11" s="4" t="inlineStr">
        <is>
          <t>Forfeited (in shares)</t>
        </is>
      </c>
      <c r="B11" s="6" t="n">
        <v>-16176</v>
      </c>
    </row>
    <row r="12">
      <c r="A12" s="4" t="inlineStr">
        <is>
          <t>Outstanding, ending balance (in shares)</t>
        </is>
      </c>
      <c r="B12" s="6" t="n">
        <v>492727</v>
      </c>
    </row>
    <row r="13">
      <c r="A13" s="3" t="inlineStr">
        <is>
          <t>Weighted- Average Grant Date Fair Value (per share)</t>
        </is>
      </c>
    </row>
    <row r="14">
      <c r="A14" s="4" t="inlineStr">
        <is>
          <t>Outstanding, beginning balance (in dollars per share) | $ / shares</t>
        </is>
      </c>
      <c r="B14" s="7" t="n">
        <v>0</v>
      </c>
    </row>
    <row r="15">
      <c r="A15" s="4" t="inlineStr">
        <is>
          <t>Granted (in dollars per share) | $ / shares</t>
        </is>
      </c>
      <c r="B15" s="12" t="n">
        <v>30.09</v>
      </c>
    </row>
    <row r="16">
      <c r="A16" s="4" t="inlineStr">
        <is>
          <t>Vested (in dollars per share) | $ / shares</t>
        </is>
      </c>
      <c r="B16" s="6" t="n">
        <v>0</v>
      </c>
    </row>
    <row r="17">
      <c r="A17" s="4" t="inlineStr">
        <is>
          <t>Forfeited (in dollars per share) | $ / shares</t>
        </is>
      </c>
      <c r="B17" s="12" t="n">
        <v>30.84</v>
      </c>
    </row>
    <row r="18">
      <c r="A18" s="4" t="inlineStr">
        <is>
          <t>Outstanding, ending balance (in dollars per share) | $ / shares</t>
        </is>
      </c>
      <c r="B18" s="8" t="n">
        <v>30.07</v>
      </c>
    </row>
    <row r="19">
      <c r="A19" s="3" t="inlineStr">
        <is>
          <t>Weighted- Average Contractual Life (years)</t>
        </is>
      </c>
    </row>
    <row r="20">
      <c r="A20" s="4" t="inlineStr">
        <is>
          <t>Outstanding</t>
        </is>
      </c>
      <c r="B20" s="4" t="inlineStr">
        <is>
          <t>2 years 2 months 12 days</t>
        </is>
      </c>
    </row>
    <row r="21">
      <c r="A21" s="3" t="inlineStr">
        <is>
          <t>Aggregate Intrinsic Value (in thousands)</t>
        </is>
      </c>
    </row>
    <row r="22">
      <c r="A22" s="4" t="inlineStr">
        <is>
          <t>Outstanding | $</t>
        </is>
      </c>
      <c r="B22" s="7" t="n">
        <v>76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urrent (benefit) provision</t>
        </is>
      </c>
    </row>
    <row r="4">
      <c r="A4" s="4" t="inlineStr">
        <is>
          <t>Federal</t>
        </is>
      </c>
      <c r="C4" s="7" t="n">
        <v>0</v>
      </c>
      <c r="D4" s="7" t="n">
        <v>0</v>
      </c>
      <c r="E4" s="7" t="n">
        <v>25</v>
      </c>
    </row>
    <row r="5">
      <c r="A5" s="4" t="inlineStr">
        <is>
          <t>State</t>
        </is>
      </c>
      <c r="C5" s="6" t="n">
        <v>-98</v>
      </c>
      <c r="D5" s="6" t="n">
        <v>-77</v>
      </c>
      <c r="E5" s="6" t="n">
        <v>68</v>
      </c>
    </row>
    <row r="6">
      <c r="A6" s="4" t="inlineStr">
        <is>
          <t>Total current</t>
        </is>
      </c>
      <c r="C6" s="6" t="n">
        <v>-98</v>
      </c>
      <c r="D6" s="6" t="n">
        <v>-77</v>
      </c>
      <c r="E6" s="6" t="n">
        <v>93</v>
      </c>
    </row>
    <row r="7">
      <c r="A7" s="3" t="inlineStr">
        <is>
          <t>Deferred provision (benefit)</t>
        </is>
      </c>
    </row>
    <row r="8">
      <c r="A8" s="4" t="inlineStr">
        <is>
          <t>Federal</t>
        </is>
      </c>
      <c r="C8" s="6" t="n">
        <v>19</v>
      </c>
      <c r="D8" s="6" t="n">
        <v>27</v>
      </c>
      <c r="E8" s="6" t="n">
        <v>88</v>
      </c>
    </row>
    <row r="9">
      <c r="A9" s="4" t="inlineStr">
        <is>
          <t>State</t>
        </is>
      </c>
      <c r="C9" s="6" t="n">
        <v>51</v>
      </c>
      <c r="D9" s="6" t="n">
        <v>4</v>
      </c>
      <c r="E9" s="6" t="n">
        <v>-285</v>
      </c>
    </row>
    <row r="10">
      <c r="A10" s="4" t="inlineStr">
        <is>
          <t>Total deferred</t>
        </is>
      </c>
      <c r="C10" s="6" t="n">
        <v>70</v>
      </c>
      <c r="D10" s="6" t="n">
        <v>31</v>
      </c>
      <c r="E10" s="6" t="n">
        <v>-197</v>
      </c>
    </row>
    <row r="11">
      <c r="A11" s="4" t="inlineStr">
        <is>
          <t>Total benefit</t>
        </is>
      </c>
      <c r="C11" s="7" t="n">
        <v>-28</v>
      </c>
      <c r="D11" s="7" t="n">
        <v>-46</v>
      </c>
      <c r="E11" s="7" t="n">
        <v>-104</v>
      </c>
    </row>
    <row r="12">
      <c r="A12" s="3" t="inlineStr">
        <is>
          <t>Effective Income Tax Rate Reconciliation, Percent [Abstract]</t>
        </is>
      </c>
    </row>
    <row r="13">
      <c r="A13" s="4" t="inlineStr">
        <is>
          <t>Computed expected income tax provision</t>
        </is>
      </c>
      <c r="C13" s="4" t="inlineStr">
        <is>
          <t>21.00%</t>
        </is>
      </c>
      <c r="D13" s="4" t="inlineStr">
        <is>
          <t>21.00%</t>
        </is>
      </c>
      <c r="E13" s="4" t="inlineStr">
        <is>
          <t>21.00%</t>
        </is>
      </c>
    </row>
    <row r="14">
      <c r="A14" s="4" t="inlineStr">
        <is>
          <t>State income taxes, net of federal income tax benefit</t>
        </is>
      </c>
      <c r="C14" s="4" t="inlineStr">
        <is>
          <t>1.50%</t>
        </is>
      </c>
      <c r="D14" s="4" t="inlineStr">
        <is>
          <t>1.00%</t>
        </is>
      </c>
      <c r="E14" s="4" t="inlineStr">
        <is>
          <t>(0.70%)</t>
        </is>
      </c>
    </row>
    <row r="15">
      <c r="A15" s="4" t="inlineStr">
        <is>
          <t>Change in valuation allowance for deferred tax assets</t>
        </is>
      </c>
      <c r="C15" s="4" t="inlineStr">
        <is>
          <t>(7.90%)</t>
        </is>
      </c>
      <c r="D15" s="4" t="inlineStr">
        <is>
          <t>17.00%</t>
        </is>
      </c>
      <c r="E15" s="4" t="inlineStr">
        <is>
          <t>(24.70%)</t>
        </is>
      </c>
    </row>
    <row r="16">
      <c r="A16" s="4" t="inlineStr">
        <is>
          <t>Cumulative deferred adjustments</t>
        </is>
      </c>
      <c r="C16" s="4" t="inlineStr">
        <is>
          <t>0.00%</t>
        </is>
      </c>
      <c r="D16" s="4" t="inlineStr">
        <is>
          <t>0.70%</t>
        </is>
      </c>
      <c r="E16" s="4" t="inlineStr">
        <is>
          <t>(1.10%)</t>
        </is>
      </c>
    </row>
    <row r="17">
      <c r="A17" s="4" t="inlineStr">
        <is>
          <t>Provision to return adjustments</t>
        </is>
      </c>
      <c r="C17" s="4" t="inlineStr">
        <is>
          <t>(0.40%)</t>
        </is>
      </c>
      <c r="D17" s="4" t="inlineStr">
        <is>
          <t>0.50%</t>
        </is>
      </c>
      <c r="E17" s="4" t="inlineStr">
        <is>
          <t>1.30%</t>
        </is>
      </c>
    </row>
    <row r="18">
      <c r="A18" s="4" t="inlineStr">
        <is>
          <t>Other permanent differences</t>
        </is>
      </c>
      <c r="C18" s="4" t="inlineStr">
        <is>
          <t>(0.20%)</t>
        </is>
      </c>
      <c r="D18" s="4" t="inlineStr">
        <is>
          <t>1.00%</t>
        </is>
      </c>
      <c r="E18" s="4" t="inlineStr">
        <is>
          <t>(3.80%)</t>
        </is>
      </c>
    </row>
    <row r="19">
      <c r="A19" s="4" t="inlineStr">
        <is>
          <t>Dividend and accretion on preferred stock</t>
        </is>
      </c>
      <c r="C19" s="4" t="inlineStr">
        <is>
          <t>0.00%</t>
        </is>
      </c>
      <c r="D19" s="4" t="inlineStr">
        <is>
          <t>10.50%</t>
        </is>
      </c>
      <c r="E19" s="4" t="inlineStr">
        <is>
          <t>(35.80%)</t>
        </is>
      </c>
    </row>
    <row r="20">
      <c r="A20" s="4" t="inlineStr">
        <is>
          <t>Gain on redemption of preferred stock</t>
        </is>
      </c>
      <c r="C20" s="4" t="inlineStr">
        <is>
          <t>0.00%</t>
        </is>
      </c>
      <c r="D20" s="4" t="inlineStr">
        <is>
          <t>(43.30%)</t>
        </is>
      </c>
      <c r="E20" s="4" t="inlineStr">
        <is>
          <t>0.00%</t>
        </is>
      </c>
    </row>
    <row r="21">
      <c r="A21" s="4" t="inlineStr">
        <is>
          <t>Section 162(m) limitation - covered employees</t>
        </is>
      </c>
      <c r="C21" s="4" t="inlineStr">
        <is>
          <t>(16.00%)</t>
        </is>
      </c>
      <c r="D21" s="4" t="inlineStr">
        <is>
          <t>14.60%</t>
        </is>
      </c>
      <c r="E21" s="4" t="inlineStr">
        <is>
          <t>(6.90%)</t>
        </is>
      </c>
    </row>
    <row r="22">
      <c r="A22" s="4" t="inlineStr">
        <is>
          <t>Capitalization of IPO transaction costs</t>
        </is>
      </c>
      <c r="C22" s="4" t="inlineStr">
        <is>
          <t>0.00%</t>
        </is>
      </c>
      <c r="D22" s="4" t="inlineStr">
        <is>
          <t>4.40%</t>
        </is>
      </c>
      <c r="E22" s="4" t="inlineStr">
        <is>
          <t>0.00%</t>
        </is>
      </c>
    </row>
    <row r="23">
      <c r="A23" s="4" t="inlineStr">
        <is>
          <t>FIN 48 liability</t>
        </is>
      </c>
      <c r="C23" s="4" t="inlineStr">
        <is>
          <t>(0.60%)</t>
        </is>
      </c>
      <c r="D23" s="4" t="inlineStr">
        <is>
          <t>0.20%</t>
        </is>
      </c>
      <c r="E23" s="4" t="inlineStr">
        <is>
          <t>(3.70%)</t>
        </is>
      </c>
    </row>
    <row r="24">
      <c r="A24" s="4" t="inlineStr">
        <is>
          <t>R&amp;D credit</t>
        </is>
      </c>
      <c r="C24" s="4" t="inlineStr">
        <is>
          <t>2.70%</t>
        </is>
      </c>
      <c r="D24" s="4" t="inlineStr">
        <is>
          <t>(12.40%)</t>
        </is>
      </c>
      <c r="E24" s="4" t="inlineStr">
        <is>
          <t>19.00%</t>
        </is>
      </c>
    </row>
    <row r="25">
      <c r="A25" s="4" t="inlineStr">
        <is>
          <t>Non-controlling interest</t>
        </is>
      </c>
      <c r="C25" s="4" t="inlineStr">
        <is>
          <t>0.00%</t>
        </is>
      </c>
      <c r="D25" s="4" t="inlineStr">
        <is>
          <t>(15.90%)</t>
        </is>
      </c>
      <c r="E25" s="4" t="inlineStr">
        <is>
          <t>40.00%</t>
        </is>
      </c>
    </row>
    <row r="26">
      <c r="A26" s="4" t="inlineStr">
        <is>
          <t>Effective income tax rate</t>
        </is>
      </c>
      <c r="C26" s="4" t="inlineStr">
        <is>
          <t>0.10%</t>
        </is>
      </c>
      <c r="D26" s="4" t="inlineStr">
        <is>
          <t>(0.70%)</t>
        </is>
      </c>
      <c r="E26" s="4" t="inlineStr">
        <is>
          <t>4.60%</t>
        </is>
      </c>
    </row>
    <row r="27">
      <c r="A27" s="3" t="inlineStr">
        <is>
          <t>Deferred tax assets:</t>
        </is>
      </c>
    </row>
    <row r="28">
      <c r="A28" s="4" t="inlineStr">
        <is>
          <t>Accounts receivable, principally due to allowance for doubtful accounts</t>
        </is>
      </c>
      <c r="B28" s="7" t="n">
        <v>78</v>
      </c>
      <c r="C28" s="7" t="n">
        <v>29</v>
      </c>
      <c r="D28" s="7" t="n">
        <v>78</v>
      </c>
    </row>
    <row r="29">
      <c r="A29" s="4" t="inlineStr">
        <is>
          <t>Allowance for inventory obsolescence and amortization</t>
        </is>
      </c>
      <c r="B29" s="6" t="n">
        <v>398</v>
      </c>
      <c r="C29" s="6" t="n">
        <v>315</v>
      </c>
      <c r="D29" s="6" t="n">
        <v>398</v>
      </c>
    </row>
    <row r="30">
      <c r="A30" s="4" t="inlineStr">
        <is>
          <t>Accrued liabilities not currently deductible</t>
        </is>
      </c>
      <c r="B30" s="6" t="n">
        <v>2204</v>
      </c>
      <c r="C30" s="6" t="n">
        <v>1713</v>
      </c>
      <c r="D30" s="6" t="n">
        <v>2204</v>
      </c>
    </row>
    <row r="31">
      <c r="A31" s="4" t="inlineStr">
        <is>
          <t>Stock-based compensation</t>
        </is>
      </c>
      <c r="B31" s="6" t="n">
        <v>0</v>
      </c>
      <c r="C31" s="6" t="n">
        <v>7993</v>
      </c>
      <c r="D31" s="6" t="n">
        <v>0</v>
      </c>
    </row>
    <row r="32">
      <c r="A32" s="4" t="inlineStr">
        <is>
          <t>Accrued compensation</t>
        </is>
      </c>
      <c r="B32" s="6" t="n">
        <v>1161</v>
      </c>
      <c r="C32" s="6" t="n">
        <v>648</v>
      </c>
      <c r="D32" s="6" t="n">
        <v>1161</v>
      </c>
    </row>
    <row r="33">
      <c r="A33" s="4" t="inlineStr">
        <is>
          <t>Deferred rent</t>
        </is>
      </c>
      <c r="B33" s="6" t="n">
        <v>4387</v>
      </c>
      <c r="C33" s="6" t="n">
        <v>3813</v>
      </c>
      <c r="D33" s="6" t="n">
        <v>4387</v>
      </c>
    </row>
    <row r="34">
      <c r="A34" s="4" t="inlineStr">
        <is>
          <t>Section 163(j) interest limitation</t>
        </is>
      </c>
      <c r="B34" s="6" t="n">
        <v>306</v>
      </c>
      <c r="C34" s="6" t="n">
        <v>54</v>
      </c>
      <c r="D34" s="6" t="n">
        <v>306</v>
      </c>
    </row>
    <row r="35">
      <c r="A35" s="4" t="inlineStr">
        <is>
          <t>Goodwill</t>
        </is>
      </c>
      <c r="B35" s="6" t="n">
        <v>41534</v>
      </c>
      <c r="C35" s="6" t="n">
        <v>37394</v>
      </c>
      <c r="D35" s="6" t="n">
        <v>41534</v>
      </c>
    </row>
    <row r="36">
      <c r="A36" s="4" t="inlineStr">
        <is>
          <t>Net operating loss carryforwards - federal</t>
        </is>
      </c>
      <c r="B36" s="6" t="n">
        <v>3814</v>
      </c>
      <c r="C36" s="6" t="n">
        <v>5681</v>
      </c>
      <c r="D36" s="6" t="n">
        <v>3814</v>
      </c>
    </row>
    <row r="37">
      <c r="A37" s="4" t="inlineStr">
        <is>
          <t>Net operating loss carryforwards - state</t>
        </is>
      </c>
      <c r="B37" s="6" t="n">
        <v>1002</v>
      </c>
      <c r="C37" s="6" t="n">
        <v>1014</v>
      </c>
      <c r="D37" s="6" t="n">
        <v>1002</v>
      </c>
    </row>
    <row r="38">
      <c r="A38" s="4" t="inlineStr">
        <is>
          <t>R&amp;D credit</t>
        </is>
      </c>
      <c r="B38" s="6" t="n">
        <v>1986</v>
      </c>
      <c r="C38" s="6" t="n">
        <v>2645</v>
      </c>
      <c r="D38" s="6" t="n">
        <v>1986</v>
      </c>
    </row>
    <row r="39">
      <c r="A39" s="4" t="inlineStr">
        <is>
          <t>Total gross deferred tax assets</t>
        </is>
      </c>
      <c r="B39" s="6" t="n">
        <v>56870</v>
      </c>
      <c r="C39" s="6" t="n">
        <v>61299</v>
      </c>
      <c r="D39" s="6" t="n">
        <v>56870</v>
      </c>
    </row>
    <row r="40">
      <c r="A40" s="4" t="inlineStr">
        <is>
          <t>Less valuation allowance</t>
        </is>
      </c>
      <c r="B40" s="6" t="n">
        <v>-52198</v>
      </c>
      <c r="C40" s="6" t="n">
        <v>-55588</v>
      </c>
      <c r="D40" s="6" t="n">
        <v>-52198</v>
      </c>
      <c r="E40" s="7" t="n">
        <v>-7206</v>
      </c>
    </row>
    <row r="41">
      <c r="A41" s="4" t="inlineStr">
        <is>
          <t>Total deferred tax assets, net of valuation allowance</t>
        </is>
      </c>
      <c r="B41" s="6" t="n">
        <v>4672</v>
      </c>
      <c r="C41" s="6" t="n">
        <v>5711</v>
      </c>
      <c r="D41" s="6" t="n">
        <v>4672</v>
      </c>
    </row>
    <row r="42">
      <c r="A42" s="3" t="inlineStr">
        <is>
          <t>Deferred tax liabilities:</t>
        </is>
      </c>
    </row>
    <row r="43">
      <c r="A43" s="4" t="inlineStr">
        <is>
          <t>Amortization and depreciation</t>
        </is>
      </c>
      <c r="B43" s="6" t="n">
        <v>-4471</v>
      </c>
      <c r="C43" s="6" t="n">
        <v>-6434</v>
      </c>
      <c r="D43" s="6" t="n">
        <v>-4471</v>
      </c>
    </row>
    <row r="44">
      <c r="A44" s="4" t="inlineStr">
        <is>
          <t>Unbilled accounts receivable, deferred for tax purposes</t>
        </is>
      </c>
      <c r="B44" s="6" t="n">
        <v>-853</v>
      </c>
      <c r="C44" s="6" t="n">
        <v>0</v>
      </c>
      <c r="D44" s="6" t="n">
        <v>-853</v>
      </c>
    </row>
    <row r="45">
      <c r="A45" s="4" t="inlineStr">
        <is>
          <t>Total deferred tax liabilities</t>
        </is>
      </c>
      <c r="B45" s="6" t="n">
        <v>-5324</v>
      </c>
      <c r="C45" s="6" t="n">
        <v>-6434</v>
      </c>
      <c r="D45" s="6" t="n">
        <v>-5324</v>
      </c>
    </row>
    <row r="46">
      <c r="A46" s="4" t="inlineStr">
        <is>
          <t>Net deferred tax liabilities</t>
        </is>
      </c>
      <c r="B46" s="6" t="n">
        <v>-652</v>
      </c>
      <c r="C46" s="6" t="n">
        <v>-723</v>
      </c>
      <c r="D46" s="6" t="n">
        <v>-652</v>
      </c>
    </row>
    <row r="47">
      <c r="A47" s="3" t="inlineStr">
        <is>
          <t>SEC Schedule, 12-09, Movement in Valuation Allowances and Reserves [Roll Forward]</t>
        </is>
      </c>
    </row>
    <row r="48">
      <c r="A48" s="4" t="inlineStr">
        <is>
          <t>Balance Beginning of Period</t>
        </is>
      </c>
      <c r="C48" s="6" t="n">
        <v>52198</v>
      </c>
      <c r="D48" s="6" t="n">
        <v>7206</v>
      </c>
      <c r="E48" s="6" t="n">
        <v>6652</v>
      </c>
    </row>
    <row r="49">
      <c r="A49" s="4" t="inlineStr">
        <is>
          <t>Additions</t>
        </is>
      </c>
      <c r="C49" s="6" t="n">
        <v>3390</v>
      </c>
      <c r="D49" s="6" t="n">
        <v>44992</v>
      </c>
      <c r="E49" s="6" t="n">
        <v>554</v>
      </c>
    </row>
    <row r="50">
      <c r="A50" s="4" t="inlineStr">
        <is>
          <t>Recoveries</t>
        </is>
      </c>
      <c r="C50" s="6" t="n">
        <v>0</v>
      </c>
      <c r="D50" s="6" t="n">
        <v>0</v>
      </c>
      <c r="E50" s="6" t="n">
        <v>0</v>
      </c>
    </row>
    <row r="51">
      <c r="A51" s="4" t="inlineStr">
        <is>
          <t>Balance End of Period</t>
        </is>
      </c>
      <c r="B51" s="7" t="n">
        <v>52198</v>
      </c>
      <c r="C51" s="6" t="n">
        <v>55588</v>
      </c>
      <c r="D51" s="6" t="n">
        <v>52198</v>
      </c>
      <c r="E51" s="6" t="n">
        <v>7206</v>
      </c>
    </row>
    <row r="52">
      <c r="A52" s="4" t="inlineStr">
        <is>
          <t>Additional percentage of interest in partnership</t>
        </is>
      </c>
      <c r="B52" s="4" t="inlineStr">
        <is>
          <t>50.00%</t>
        </is>
      </c>
    </row>
    <row r="53">
      <c r="A53" s="4" t="inlineStr">
        <is>
          <t>Deferred tax asset tax deductible goodwill</t>
        </is>
      </c>
      <c r="B53" s="7" t="n">
        <v>43800</v>
      </c>
      <c r="D53" s="6" t="n">
        <v>43800</v>
      </c>
    </row>
    <row r="54">
      <c r="A54" s="4" t="inlineStr">
        <is>
          <t>Operating loss carryforwards</t>
        </is>
      </c>
      <c r="C54" s="6" t="n">
        <v>27100</v>
      </c>
    </row>
    <row r="55">
      <c r="A55" s="4" t="inlineStr">
        <is>
          <t>Deferred tax assets, operating loss carryforwards, subject to expiration</t>
        </is>
      </c>
      <c r="C55" s="6" t="n">
        <v>10600</v>
      </c>
    </row>
    <row r="56">
      <c r="A56" s="4" t="inlineStr">
        <is>
          <t>Deferred tax assets, tax credit carryforwards, research</t>
        </is>
      </c>
      <c r="C56" s="6" t="n">
        <v>3500</v>
      </c>
    </row>
    <row r="57">
      <c r="A57" s="4" t="inlineStr">
        <is>
          <t>Unrecognized tax benefits</t>
        </is>
      </c>
      <c r="B57" s="6" t="n">
        <v>763</v>
      </c>
      <c r="C57" s="6" t="n">
        <v>1056</v>
      </c>
      <c r="D57" s="6" t="n">
        <v>763</v>
      </c>
      <c r="E57" s="6" t="n">
        <v>714</v>
      </c>
    </row>
    <row r="58">
      <c r="A58" s="4" t="inlineStr">
        <is>
          <t>Unrecognized tax benefits that would impact effective tax rate</t>
        </is>
      </c>
      <c r="B58" s="6" t="n">
        <v>278</v>
      </c>
      <c r="C58" s="6" t="n">
        <v>174</v>
      </c>
      <c r="D58" s="6" t="n">
        <v>278</v>
      </c>
      <c r="E58" s="6" t="n">
        <v>369</v>
      </c>
    </row>
    <row r="59">
      <c r="A59" s="4" t="inlineStr">
        <is>
          <t>Unrecognized tax benefits that would not impact effective tax rate</t>
        </is>
      </c>
      <c r="B59" s="6" t="n">
        <v>485</v>
      </c>
      <c r="C59" s="6" t="n">
        <v>882</v>
      </c>
      <c r="D59" s="6" t="n">
        <v>485</v>
      </c>
      <c r="E59" s="6" t="n">
        <v>345</v>
      </c>
    </row>
    <row r="60">
      <c r="A60" s="4" t="inlineStr">
        <is>
          <t>Unrecognized tax benefits, income tax penalties and interest accrued</t>
        </is>
      </c>
      <c r="B60" s="6" t="n">
        <v>241</v>
      </c>
      <c r="C60" s="6" t="n">
        <v>170</v>
      </c>
      <c r="D60" s="6" t="n">
        <v>241</v>
      </c>
    </row>
    <row r="61">
      <c r="A61" s="3" t="inlineStr">
        <is>
          <t>Reconciliation of Unrecognized Tax Benefits, Excluding Amounts Pertaining to Examined Tax Returns [Roll Forward]</t>
        </is>
      </c>
    </row>
    <row r="62">
      <c r="A62" s="4" t="inlineStr">
        <is>
          <t>Unrecognized tax benefits, beginning of period</t>
        </is>
      </c>
      <c r="C62" s="6" t="n">
        <v>763</v>
      </c>
      <c r="D62" s="6" t="n">
        <v>714</v>
      </c>
      <c r="E62" s="6" t="n">
        <v>649</v>
      </c>
    </row>
    <row r="63">
      <c r="A63" s="4" t="inlineStr">
        <is>
          <t>Increase in prior year tax positions</t>
        </is>
      </c>
      <c r="C63" s="6" t="n">
        <v>90</v>
      </c>
      <c r="E63" s="6" t="n">
        <v>1</v>
      </c>
    </row>
    <row r="64">
      <c r="A64" s="4" t="inlineStr">
        <is>
          <t>Decrease in prior year tax positions</t>
        </is>
      </c>
      <c r="D64" s="6" t="n">
        <v>-104</v>
      </c>
    </row>
    <row r="65">
      <c r="A65" s="4" t="inlineStr">
        <is>
          <t>Increase related to current year tax positions</t>
        </is>
      </c>
      <c r="C65" s="6" t="n">
        <v>273</v>
      </c>
      <c r="D65" s="6" t="n">
        <v>213</v>
      </c>
      <c r="E65" s="6" t="n">
        <v>101</v>
      </c>
    </row>
    <row r="66">
      <c r="A66" s="4" t="inlineStr">
        <is>
          <t>Decrease related to lapse of statutes</t>
        </is>
      </c>
      <c r="C66" s="6" t="n">
        <v>-70</v>
      </c>
      <c r="D66" s="6" t="n">
        <v>-60</v>
      </c>
      <c r="E66" s="6" t="n">
        <v>-37</v>
      </c>
    </row>
    <row r="67">
      <c r="A67" s="4" t="inlineStr">
        <is>
          <t>Unrecognized tax benefits, end of period</t>
        </is>
      </c>
      <c r="B67" s="7" t="n">
        <v>763</v>
      </c>
      <c r="C67" s="7" t="n">
        <v>1056</v>
      </c>
      <c r="D67" s="7" t="n">
        <v>763</v>
      </c>
      <c r="E67" s="7" t="n">
        <v>71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7" t="n">
        <v>-43134</v>
      </c>
      <c r="C4" s="7" t="n">
        <v>6841</v>
      </c>
      <c r="D4" s="7" t="n">
        <v>-2137</v>
      </c>
    </row>
    <row r="5">
      <c r="A5" s="3" t="inlineStr">
        <is>
          <t>Adjustments to reconcile net (loss) income to cash provided by (used in) operating activities:</t>
        </is>
      </c>
    </row>
    <row r="6">
      <c r="A6" s="4" t="inlineStr">
        <is>
          <t>Gain on redemption of public preferred stock</t>
        </is>
      </c>
      <c r="B6" s="6" t="n">
        <v>0</v>
      </c>
      <c r="C6" s="6" t="n">
        <v>-14012</v>
      </c>
      <c r="D6" s="6" t="n">
        <v>0</v>
      </c>
    </row>
    <row r="7">
      <c r="A7" s="4" t="inlineStr">
        <is>
          <t>Net loss on early extinguishment of debt and other transactions</t>
        </is>
      </c>
      <c r="B7" s="6" t="n">
        <v>0</v>
      </c>
      <c r="C7" s="6" t="n">
        <v>275</v>
      </c>
      <c r="D7" s="6" t="n">
        <v>0</v>
      </c>
    </row>
    <row r="8">
      <c r="A8" s="4" t="inlineStr">
        <is>
          <t>Stock-based compensation</t>
        </is>
      </c>
      <c r="B8" s="6" t="n">
        <v>60231</v>
      </c>
      <c r="C8" s="6" t="n">
        <v>4</v>
      </c>
      <c r="D8" s="6" t="n">
        <v>0</v>
      </c>
    </row>
    <row r="9">
      <c r="A9" s="4" t="inlineStr">
        <is>
          <t>Dividends from preferred stock recorded as interest expense</t>
        </is>
      </c>
      <c r="B9" s="6" t="n">
        <v>0</v>
      </c>
      <c r="C9" s="6" t="n">
        <v>3384</v>
      </c>
      <c r="D9" s="6" t="n">
        <v>3823</v>
      </c>
    </row>
    <row r="10">
      <c r="A10" s="4" t="inlineStr">
        <is>
          <t>Depreciation and amortization</t>
        </is>
      </c>
      <c r="B10" s="6" t="n">
        <v>5624</v>
      </c>
      <c r="C10" s="6" t="n">
        <v>5353</v>
      </c>
      <c r="D10" s="6" t="n">
        <v>4972</v>
      </c>
    </row>
    <row r="11">
      <c r="A11" s="4" t="inlineStr">
        <is>
          <t>Provision for inventory obsolescence</t>
        </is>
      </c>
      <c r="B11" s="6" t="n">
        <v>10</v>
      </c>
      <c r="C11" s="6" t="n">
        <v>-1</v>
      </c>
      <c r="D11" s="6" t="n">
        <v>376</v>
      </c>
    </row>
    <row r="12">
      <c r="A12" s="4" t="inlineStr">
        <is>
          <t>Provision for (benefit from) doubtful accounts receivable</t>
        </is>
      </c>
      <c r="B12" s="6" t="n">
        <v>7</v>
      </c>
      <c r="C12" s="6" t="n">
        <v>-412</v>
      </c>
      <c r="D12" s="6" t="n">
        <v>414</v>
      </c>
    </row>
    <row r="13">
      <c r="A13" s="4" t="inlineStr">
        <is>
          <t>Provision for doubtful non-trade receivables</t>
        </is>
      </c>
      <c r="B13" s="6" t="n">
        <v>0</v>
      </c>
      <c r="C13" s="6" t="n">
        <v>569</v>
      </c>
      <c r="D13" s="6" t="n">
        <v>0</v>
      </c>
    </row>
    <row r="14">
      <c r="A14" s="4" t="inlineStr">
        <is>
          <t>Amortization of debt issuance costs</t>
        </is>
      </c>
      <c r="B14" s="6" t="n">
        <v>0</v>
      </c>
      <c r="C14" s="6" t="n">
        <v>978</v>
      </c>
      <c r="D14" s="6" t="n">
        <v>461</v>
      </c>
    </row>
    <row r="15">
      <c r="A15" s="4" t="inlineStr">
        <is>
          <t>Provision for (benefit from) deferred income tax</t>
        </is>
      </c>
      <c r="B15" s="6" t="n">
        <v>70</v>
      </c>
      <c r="C15" s="6" t="n">
        <v>31</v>
      </c>
      <c r="D15" s="6" t="n">
        <v>-197</v>
      </c>
    </row>
    <row r="16">
      <c r="A16" s="4" t="inlineStr">
        <is>
          <t>Loss on disposal of fixed assets</t>
        </is>
      </c>
      <c r="B16" s="6" t="n">
        <v>6</v>
      </c>
      <c r="C16" s="6" t="n">
        <v>1</v>
      </c>
      <c r="D16" s="6" t="n">
        <v>15</v>
      </c>
    </row>
    <row r="17">
      <c r="A17" s="4" t="inlineStr">
        <is>
          <t>Accretion of discount on acquisition holdback</t>
        </is>
      </c>
      <c r="B17" s="6" t="n">
        <v>19</v>
      </c>
      <c r="C17" s="6" t="n">
        <v>0</v>
      </c>
      <c r="D17" s="6" t="n">
        <v>0</v>
      </c>
    </row>
    <row r="18">
      <c r="A18" s="3" t="inlineStr">
        <is>
          <t>Changes in assets and liabilities:</t>
        </is>
      </c>
    </row>
    <row r="19">
      <c r="A19" s="4" t="inlineStr">
        <is>
          <t>(Increase) decrease in accounts receivable</t>
        </is>
      </c>
      <c r="B19" s="6" t="n">
        <v>-28937</v>
      </c>
      <c r="C19" s="6" t="n">
        <v>-2559</v>
      </c>
      <c r="D19" s="6" t="n">
        <v>6186</v>
      </c>
    </row>
    <row r="20">
      <c r="A20" s="4" t="inlineStr">
        <is>
          <t>Decrease (increase) in inventories</t>
        </is>
      </c>
      <c r="B20" s="6" t="n">
        <v>2054</v>
      </c>
      <c r="C20" s="6" t="n">
        <v>-1345</v>
      </c>
      <c r="D20" s="6" t="n">
        <v>2048</v>
      </c>
    </row>
    <row r="21">
      <c r="A21" s="4" t="inlineStr">
        <is>
          <t>Increase in prepaid expenses, other current assets and other assets</t>
        </is>
      </c>
      <c r="B21" s="6" t="n">
        <v>-982</v>
      </c>
      <c r="C21" s="6" t="n">
        <v>-938</v>
      </c>
      <c r="D21" s="6" t="n">
        <v>-4005</v>
      </c>
    </row>
    <row r="22">
      <c r="A22" s="4" t="inlineStr">
        <is>
          <t>Increase (decrease) in accounts payable and other accrued payables</t>
        </is>
      </c>
      <c r="B22" s="6" t="n">
        <v>16086</v>
      </c>
      <c r="C22" s="6" t="n">
        <v>3413</v>
      </c>
      <c r="D22" s="6" t="n">
        <v>-6730</v>
      </c>
    </row>
    <row r="23">
      <c r="A23" s="4" t="inlineStr">
        <is>
          <t>(Decrease) increase in accrued compensation and benefits</t>
        </is>
      </c>
      <c r="B23" s="6" t="n">
        <v>-1917</v>
      </c>
      <c r="C23" s="6" t="n">
        <v>-3713</v>
      </c>
      <c r="D23" s="6" t="n">
        <v>3105</v>
      </c>
    </row>
    <row r="24">
      <c r="A24" s="4" t="inlineStr">
        <is>
          <t>Increase (decrease) in contract liabilities</t>
        </is>
      </c>
      <c r="B24" s="6" t="n">
        <v>727</v>
      </c>
      <c r="C24" s="6" t="n">
        <v>-683</v>
      </c>
      <c r="D24" s="6" t="n">
        <v>1106</v>
      </c>
    </row>
    <row r="25">
      <c r="A25" s="4" t="inlineStr">
        <is>
          <t>(Decrease) increase in other current liabilities and other liabilities</t>
        </is>
      </c>
      <c r="B25" s="6" t="n">
        <v>-2602</v>
      </c>
      <c r="C25" s="6" t="n">
        <v>710</v>
      </c>
      <c r="D25" s="6" t="n">
        <v>2379</v>
      </c>
    </row>
    <row r="26">
      <c r="A26" s="4" t="inlineStr">
        <is>
          <t>Cash provided by (used in) operating activities</t>
        </is>
      </c>
      <c r="B26" s="6" t="n">
        <v>7262</v>
      </c>
      <c r="C26" s="6" t="n">
        <v>-2104</v>
      </c>
      <c r="D26" s="6" t="n">
        <v>11816</v>
      </c>
    </row>
    <row r="27">
      <c r="A27" s="3" t="inlineStr">
        <is>
          <t>Investing activities:</t>
        </is>
      </c>
    </row>
    <row r="28">
      <c r="A28" s="4" t="inlineStr">
        <is>
          <t>Cash paid for acquisition</t>
        </is>
      </c>
      <c r="B28" s="6" t="n">
        <v>-5925</v>
      </c>
      <c r="C28" s="6" t="n">
        <v>0</v>
      </c>
      <c r="D28" s="6" t="n">
        <v>0</v>
      </c>
    </row>
    <row r="29">
      <c r="A29" s="4" t="inlineStr">
        <is>
          <t>Capitalized software development costs</t>
        </is>
      </c>
      <c r="B29" s="6" t="n">
        <v>-9968</v>
      </c>
      <c r="C29" s="6" t="n">
        <v>-6681</v>
      </c>
      <c r="D29" s="6" t="n">
        <v>-2442</v>
      </c>
    </row>
    <row r="30">
      <c r="A30" s="4" t="inlineStr">
        <is>
          <t>Purchases of property and equipment</t>
        </is>
      </c>
      <c r="B30" s="6" t="n">
        <v>-3201</v>
      </c>
      <c r="C30" s="6" t="n">
        <v>-780</v>
      </c>
      <c r="D30" s="6" t="n">
        <v>-4090</v>
      </c>
    </row>
    <row r="31">
      <c r="A31" s="4" t="inlineStr">
        <is>
          <t>Cash used in investing activities</t>
        </is>
      </c>
      <c r="B31" s="6" t="n">
        <v>-19094</v>
      </c>
      <c r="C31" s="6" t="n">
        <v>-7461</v>
      </c>
      <c r="D31" s="6" t="n">
        <v>-6532</v>
      </c>
    </row>
    <row r="32">
      <c r="A32" s="3" t="inlineStr">
        <is>
          <t>Financing activities:</t>
        </is>
      </c>
    </row>
    <row r="33">
      <c r="A33" s="4" t="inlineStr">
        <is>
          <t>Proceeds from issuance of common stock, net of issuance costs</t>
        </is>
      </c>
      <c r="B33" s="6" t="n">
        <v>64269</v>
      </c>
      <c r="C33" s="6" t="n">
        <v>272813</v>
      </c>
      <c r="D33" s="6" t="n">
        <v>0</v>
      </c>
    </row>
    <row r="34">
      <c r="A34" s="4" t="inlineStr">
        <is>
          <t>Repurchase of outstanding warrants</t>
        </is>
      </c>
      <c r="B34" s="6" t="n">
        <v>-26894</v>
      </c>
      <c r="C34" s="6" t="n">
        <v>0</v>
      </c>
      <c r="D34" s="6" t="n">
        <v>0</v>
      </c>
    </row>
    <row r="35">
      <c r="A35" s="4" t="inlineStr">
        <is>
          <t>Repurchase of common stock</t>
        </is>
      </c>
      <c r="B35" s="6" t="n">
        <v>-1251</v>
      </c>
      <c r="C35" s="6" t="n">
        <v>0</v>
      </c>
      <c r="D35" s="6" t="n">
        <v>0</v>
      </c>
    </row>
    <row r="36">
      <c r="A36" s="4" t="inlineStr">
        <is>
          <t>Redemption of public preferred stock</t>
        </is>
      </c>
      <c r="B36" s="6" t="n">
        <v>0</v>
      </c>
      <c r="C36" s="6" t="n">
        <v>-108878</v>
      </c>
      <c r="D36" s="6" t="n">
        <v>0</v>
      </c>
    </row>
    <row r="37">
      <c r="A37" s="4" t="inlineStr">
        <is>
          <t>Purchase of Telos ID membership interest</t>
        </is>
      </c>
      <c r="B37" s="6" t="n">
        <v>0</v>
      </c>
      <c r="C37" s="6" t="n">
        <v>-30000</v>
      </c>
      <c r="D37" s="6" t="n">
        <v>0</v>
      </c>
    </row>
    <row r="38">
      <c r="A38" s="4" t="inlineStr">
        <is>
          <t>Payment of senior term loan</t>
        </is>
      </c>
      <c r="B38" s="6" t="n">
        <v>0</v>
      </c>
      <c r="C38" s="6" t="n">
        <v>-17351</v>
      </c>
      <c r="D38" s="6" t="n">
        <v>0</v>
      </c>
    </row>
    <row r="39">
      <c r="A39" s="4" t="inlineStr">
        <is>
          <t>Payment of subordinated debt</t>
        </is>
      </c>
      <c r="B39" s="6" t="n">
        <v>0</v>
      </c>
      <c r="C39" s="6" t="n">
        <v>-3657</v>
      </c>
      <c r="D39" s="6" t="n">
        <v>0</v>
      </c>
    </row>
    <row r="40">
      <c r="A40" s="4" t="inlineStr">
        <is>
          <t>Proceeds from senior term loan</t>
        </is>
      </c>
      <c r="B40" s="6" t="n">
        <v>0</v>
      </c>
      <c r="C40" s="6" t="n">
        <v>0</v>
      </c>
      <c r="D40" s="6" t="n">
        <v>4881</v>
      </c>
    </row>
    <row r="41">
      <c r="A41" s="4" t="inlineStr">
        <is>
          <t>Payments under finance lease obligations</t>
        </is>
      </c>
      <c r="B41" s="6" t="n">
        <v>-1339</v>
      </c>
      <c r="C41" s="6" t="n">
        <v>-1225</v>
      </c>
      <c r="D41" s="6" t="n">
        <v>-1115</v>
      </c>
    </row>
    <row r="42">
      <c r="A42" s="4" t="inlineStr">
        <is>
          <t>Amendment fee paid to lender</t>
        </is>
      </c>
      <c r="B42" s="6" t="n">
        <v>0</v>
      </c>
      <c r="C42" s="6" t="n">
        <v>-100</v>
      </c>
      <c r="D42" s="6" t="n">
        <v>0</v>
      </c>
    </row>
    <row r="43">
      <c r="A43" s="4" t="inlineStr">
        <is>
          <t>Distributions to Telos ID Class B member – non-controlling interest</t>
        </is>
      </c>
      <c r="B43" s="6" t="n">
        <v>-2436</v>
      </c>
      <c r="C43" s="6" t="n">
        <v>-2743</v>
      </c>
      <c r="D43" s="6" t="n">
        <v>-2371</v>
      </c>
    </row>
    <row r="44">
      <c r="A44" s="4" t="inlineStr">
        <is>
          <t>Cash  provided by financing activities</t>
        </is>
      </c>
      <c r="B44" s="6" t="n">
        <v>32349</v>
      </c>
      <c r="C44" s="6" t="n">
        <v>108859</v>
      </c>
      <c r="D44" s="6" t="n">
        <v>1395</v>
      </c>
    </row>
    <row r="45">
      <c r="A45" s="4" t="inlineStr">
        <is>
          <t>Increase in cash and cash equivalents</t>
        </is>
      </c>
      <c r="B45" s="6" t="n">
        <v>20517</v>
      </c>
      <c r="C45" s="6" t="n">
        <v>99294</v>
      </c>
      <c r="D45" s="6" t="n">
        <v>6679</v>
      </c>
    </row>
    <row r="46">
      <c r="A46" s="4" t="inlineStr">
        <is>
          <t>Cash and cash equivalents, beginning of period</t>
        </is>
      </c>
      <c r="B46" s="6" t="n">
        <v>106045</v>
      </c>
      <c r="C46" s="6" t="n">
        <v>6751</v>
      </c>
      <c r="D46" s="6" t="n">
        <v>72</v>
      </c>
    </row>
    <row r="47">
      <c r="A47" s="4" t="inlineStr">
        <is>
          <t>Cash and cash equivalents, end of period</t>
        </is>
      </c>
      <c r="B47" s="6" t="n">
        <v>126562</v>
      </c>
      <c r="C47" s="6" t="n">
        <v>106045</v>
      </c>
      <c r="D47" s="6" t="n">
        <v>6751</v>
      </c>
    </row>
    <row r="48">
      <c r="A48" s="3" t="inlineStr">
        <is>
          <t>Cash paid during the year for:</t>
        </is>
      </c>
    </row>
    <row r="49">
      <c r="A49" s="4" t="inlineStr">
        <is>
          <t>Interest</t>
        </is>
      </c>
      <c r="B49" s="6" t="n">
        <v>758</v>
      </c>
      <c r="C49" s="6" t="n">
        <v>7259</v>
      </c>
      <c r="D49" s="6" t="n">
        <v>3299</v>
      </c>
    </row>
    <row r="50">
      <c r="A50" s="4" t="inlineStr">
        <is>
          <t>Income taxes</t>
        </is>
      </c>
      <c r="B50" s="6" t="n">
        <v>60</v>
      </c>
      <c r="C50" s="6" t="n">
        <v>64</v>
      </c>
      <c r="D50" s="6" t="n">
        <v>40</v>
      </c>
    </row>
    <row r="51">
      <c r="A51" s="3" t="inlineStr">
        <is>
          <t>Supplemental disclosures of non-cash investing and financing activities:</t>
        </is>
      </c>
    </row>
    <row r="52">
      <c r="A52" s="4" t="inlineStr">
        <is>
          <t>Acquisition holdback</t>
        </is>
      </c>
      <c r="B52" s="6" t="n">
        <v>506</v>
      </c>
      <c r="C52" s="6" t="n">
        <v>0</v>
      </c>
      <c r="D52" s="6" t="n">
        <v>0</v>
      </c>
    </row>
    <row r="53">
      <c r="A53" s="4" t="inlineStr">
        <is>
          <t>Operating lease ROU assets obtained in exchange for operating lease liabilities</t>
        </is>
      </c>
      <c r="B53" s="6" t="n">
        <v>638</v>
      </c>
      <c r="C53" s="6" t="n">
        <v>613</v>
      </c>
      <c r="D53" s="6" t="n">
        <v>488</v>
      </c>
    </row>
    <row r="54">
      <c r="A54" s="4" t="inlineStr">
        <is>
          <t>Dividends from preferred stock recorded as interest expense</t>
        </is>
      </c>
      <c r="B54" s="6" t="n">
        <v>0</v>
      </c>
      <c r="C54" s="6" t="n">
        <v>3384</v>
      </c>
      <c r="D54" s="6" t="n">
        <v>3823</v>
      </c>
    </row>
    <row r="55">
      <c r="A55" s="4" t="inlineStr">
        <is>
          <t>Common stock issued on redemption of public preferred stock</t>
        </is>
      </c>
      <c r="B55" s="6" t="n">
        <v>0</v>
      </c>
      <c r="C55" s="6" t="n">
        <v>19213</v>
      </c>
      <c r="D55" s="6" t="n">
        <v>0</v>
      </c>
    </row>
    <row r="56">
      <c r="A56" s="4" t="inlineStr">
        <is>
          <t>Common stock issued on purchase of Telos ID membership interest</t>
        </is>
      </c>
      <c r="B56" s="6" t="n">
        <v>0</v>
      </c>
      <c r="C56" s="6" t="n">
        <v>148399</v>
      </c>
      <c r="D56" s="6" t="n">
        <v>0</v>
      </c>
    </row>
    <row r="57">
      <c r="A57" s="4" t="inlineStr">
        <is>
          <t>Distributions to Telos ID Class B member – non-controlling interest</t>
        </is>
      </c>
      <c r="B57" s="6" t="n">
        <v>0</v>
      </c>
      <c r="C57" s="6" t="n">
        <v>2436</v>
      </c>
      <c r="D57" s="6" t="n">
        <v>0</v>
      </c>
    </row>
    <row r="58">
      <c r="A58" s="4" t="inlineStr">
        <is>
          <t>Debt issuance costs and prepayment of interest on senior term loan</t>
        </is>
      </c>
      <c r="B58" s="7" t="n">
        <v>0</v>
      </c>
      <c r="C58" s="7" t="n">
        <v>0</v>
      </c>
      <c r="D58" s="7" t="n">
        <v>1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c r="E2" s="2" t="inlineStr">
        <is>
          <t>Dec. 31, 2014</t>
        </is>
      </c>
      <c r="F2" s="2" t="inlineStr">
        <is>
          <t>Dec. 31, 2013</t>
        </is>
      </c>
      <c r="G2" s="2" t="inlineStr">
        <is>
          <t>Dec. 31, 1996</t>
        </is>
      </c>
    </row>
    <row r="3">
      <c r="A3" s="3" t="inlineStr">
        <is>
          <t>Lessee, Lease, Description [Line Items]</t>
        </is>
      </c>
    </row>
    <row r="4">
      <c r="A4" s="4" t="inlineStr">
        <is>
          <t>Operating lease, weighted average discount rate, percent</t>
        </is>
      </c>
      <c r="B4" s="4" t="inlineStr">
        <is>
          <t>5.75%</t>
        </is>
      </c>
      <c r="C4" s="4" t="inlineStr">
        <is>
          <t>5.75%</t>
        </is>
      </c>
    </row>
    <row r="5">
      <c r="A5" s="4" t="inlineStr">
        <is>
          <t>Term of lease</t>
        </is>
      </c>
      <c r="E5" s="4" t="inlineStr">
        <is>
          <t>15 years</t>
        </is>
      </c>
    </row>
    <row r="6">
      <c r="A6" s="4" t="inlineStr">
        <is>
          <t>Increase in capital leased property</t>
        </is>
      </c>
      <c r="E6" s="5" t="n">
        <v>5.7</v>
      </c>
    </row>
    <row r="7">
      <c r="A7" s="4" t="inlineStr">
        <is>
          <t>Net book value of capital asset</t>
        </is>
      </c>
      <c r="E7" s="13" t="n">
        <v>18.3</v>
      </c>
    </row>
    <row r="8">
      <c r="A8" s="4" t="inlineStr">
        <is>
          <t>Capital lease obligations</t>
        </is>
      </c>
      <c r="E8" s="6" t="n">
        <v>22</v>
      </c>
    </row>
    <row r="9">
      <c r="A9" s="4" t="inlineStr">
        <is>
          <t>Proceeds from assignment of purchase option under lease</t>
        </is>
      </c>
      <c r="E9" s="13" t="n">
        <v>1.7</v>
      </c>
    </row>
    <row r="10">
      <c r="A10" s="4" t="inlineStr">
        <is>
          <t>Increase in capital lease obligations</t>
        </is>
      </c>
      <c r="E10" s="5" t="n">
        <v>6.7</v>
      </c>
    </row>
    <row r="11">
      <c r="A11" s="4" t="inlineStr">
        <is>
          <t>Operating lease, expense</t>
        </is>
      </c>
      <c r="B11" s="5" t="n">
        <v>0.8</v>
      </c>
      <c r="C11" s="5" t="n">
        <v>1.9</v>
      </c>
      <c r="D11" s="5" t="n">
        <v>1.8</v>
      </c>
    </row>
    <row r="12">
      <c r="A12" s="4" t="inlineStr">
        <is>
          <t>Capital Lease Obligations</t>
        </is>
      </c>
    </row>
    <row r="13">
      <c r="A13" s="3" t="inlineStr">
        <is>
          <t>Lessee, Lease, Description [Line Items]</t>
        </is>
      </c>
    </row>
    <row r="14">
      <c r="A14" s="4" t="inlineStr">
        <is>
          <t>Annual rent increase percentage</t>
        </is>
      </c>
      <c r="B14" s="4" t="inlineStr">
        <is>
          <t>2.50%</t>
        </is>
      </c>
    </row>
    <row r="15">
      <c r="A15" s="4" t="inlineStr">
        <is>
          <t>Capital Lease Obligations | Assets Held under Capital Leases</t>
        </is>
      </c>
    </row>
    <row r="16">
      <c r="A16" s="3" t="inlineStr">
        <is>
          <t>Lessee, Lease, Description [Line Items]</t>
        </is>
      </c>
    </row>
    <row r="17">
      <c r="A17" s="4" t="inlineStr">
        <is>
          <t>Term of lease</t>
        </is>
      </c>
      <c r="F17" s="4" t="inlineStr">
        <is>
          <t>13 years</t>
        </is>
      </c>
      <c r="G17" s="4" t="inlineStr">
        <is>
          <t>20 years</t>
        </is>
      </c>
    </row>
    <row r="18">
      <c r="A18" s="4" t="inlineStr">
        <is>
          <t>Capital leased property</t>
        </is>
      </c>
      <c r="G18" s="5" t="n">
        <v>12.3</v>
      </c>
    </row>
    <row r="19">
      <c r="A19" s="4" t="inlineStr">
        <is>
          <t>Increase in capital leased property</t>
        </is>
      </c>
      <c r="F19" s="5" t="n">
        <v>11.7</v>
      </c>
    </row>
    <row r="20">
      <c r="A20" s="4" t="inlineStr">
        <is>
          <t>Net book value of capital asset</t>
        </is>
      </c>
      <c r="F20" s="13" t="n">
        <v>13.1</v>
      </c>
    </row>
    <row r="21">
      <c r="A21" s="4" t="inlineStr">
        <is>
          <t>Capital lease obligations</t>
        </is>
      </c>
      <c r="F21" s="5" t="n">
        <v>15.5</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Dec. 31, 2021</t>
        </is>
      </c>
      <c r="C1" s="2" t="inlineStr">
        <is>
          <t>Dec. 31, 2020</t>
        </is>
      </c>
    </row>
    <row r="2">
      <c r="A2" s="3" t="inlineStr">
        <is>
          <t>Weighted average remaining lease term (in years):</t>
        </is>
      </c>
    </row>
    <row r="3">
      <c r="A3" s="4" t="inlineStr">
        <is>
          <t>Finance lease, weighted average remaining lease term</t>
        </is>
      </c>
      <c r="B3" s="4" t="inlineStr">
        <is>
          <t>7 years 3 months 18 days</t>
        </is>
      </c>
      <c r="C3" s="4" t="inlineStr">
        <is>
          <t>8 years 3 months 18 days</t>
        </is>
      </c>
    </row>
    <row r="4">
      <c r="A4" s="4" t="inlineStr">
        <is>
          <t>Operating lease, weighted average remaining lease term</t>
        </is>
      </c>
      <c r="B4" s="4" t="inlineStr">
        <is>
          <t>1 year 8 months 12 days</t>
        </is>
      </c>
      <c r="C4" s="4" t="inlineStr">
        <is>
          <t>2 years 6 months</t>
        </is>
      </c>
    </row>
    <row r="5">
      <c r="A5" s="3" t="inlineStr">
        <is>
          <t>Weighted average discount rate:</t>
        </is>
      </c>
    </row>
    <row r="6">
      <c r="A6" s="4" t="inlineStr">
        <is>
          <t>Finance lease, weighted average discount rate, percent</t>
        </is>
      </c>
      <c r="B6" s="4" t="inlineStr">
        <is>
          <t>5.04%</t>
        </is>
      </c>
      <c r="C6" s="4" t="inlineStr">
        <is>
          <t>5.04%</t>
        </is>
      </c>
    </row>
    <row r="7">
      <c r="A7" s="4" t="inlineStr">
        <is>
          <t>Operating lease, weighted average discount rate, percent</t>
        </is>
      </c>
      <c r="B7" s="4" t="inlineStr">
        <is>
          <t>5.75%</t>
        </is>
      </c>
      <c r="C7" s="4" t="inlineStr">
        <is>
          <t>5.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Dec. 31, 2021</t>
        </is>
      </c>
      <c r="C1" s="2" t="inlineStr">
        <is>
          <t>Dec. 31, 2020</t>
        </is>
      </c>
    </row>
    <row r="2">
      <c r="A2" s="3" t="inlineStr">
        <is>
          <t>Operating Leases</t>
        </is>
      </c>
    </row>
    <row r="3">
      <c r="A3" s="4" t="inlineStr">
        <is>
          <t>2022</t>
        </is>
      </c>
      <c r="B3" s="7" t="n">
        <v>602</v>
      </c>
    </row>
    <row r="4">
      <c r="A4" s="4" t="inlineStr">
        <is>
          <t>2023</t>
        </is>
      </c>
      <c r="B4" s="6" t="n">
        <v>373</v>
      </c>
    </row>
    <row r="5">
      <c r="A5" s="4" t="inlineStr">
        <is>
          <t>2024</t>
        </is>
      </c>
      <c r="B5" s="6" t="n">
        <v>28</v>
      </c>
    </row>
    <row r="6">
      <c r="A6" s="4" t="inlineStr">
        <is>
          <t>2025</t>
        </is>
      </c>
      <c r="B6" s="6" t="n">
        <v>0</v>
      </c>
    </row>
    <row r="7">
      <c r="A7" s="4" t="inlineStr">
        <is>
          <t>2026</t>
        </is>
      </c>
      <c r="B7" s="6" t="n">
        <v>0</v>
      </c>
    </row>
    <row r="8">
      <c r="A8" s="4" t="inlineStr">
        <is>
          <t>After 2026</t>
        </is>
      </c>
      <c r="B8" s="6" t="n">
        <v>0</v>
      </c>
    </row>
    <row r="9">
      <c r="A9" s="4" t="inlineStr">
        <is>
          <t>Total minimum lease payments</t>
        </is>
      </c>
      <c r="B9" s="6" t="n">
        <v>1003</v>
      </c>
    </row>
    <row r="10">
      <c r="A10" s="4" t="inlineStr">
        <is>
          <t>Less imputed interest</t>
        </is>
      </c>
      <c r="B10" s="6" t="n">
        <v>-51</v>
      </c>
    </row>
    <row r="11">
      <c r="A11" s="4" t="inlineStr">
        <is>
          <t>Net present value of minimum lease payments</t>
        </is>
      </c>
      <c r="B11" s="6" t="n">
        <v>952</v>
      </c>
    </row>
    <row r="12">
      <c r="A12" s="4" t="inlineStr">
        <is>
          <t>Less current portion</t>
        </is>
      </c>
      <c r="B12" s="6" t="n">
        <v>-564</v>
      </c>
      <c r="C12" s="7" t="n">
        <v>-677</v>
      </c>
    </row>
    <row r="13">
      <c r="A13" s="4" t="inlineStr">
        <is>
          <t>Long-term lease obligations at December 31, 2021</t>
        </is>
      </c>
      <c r="B13" s="6" t="n">
        <v>388</v>
      </c>
      <c r="C13" s="6" t="n">
        <v>941</v>
      </c>
    </row>
    <row r="14">
      <c r="A14" s="3" t="inlineStr">
        <is>
          <t>Finance Leases</t>
        </is>
      </c>
    </row>
    <row r="15">
      <c r="A15" s="4" t="inlineStr">
        <is>
          <t>2022</t>
        </is>
      </c>
      <c r="B15" s="6" t="n">
        <v>2149</v>
      </c>
    </row>
    <row r="16">
      <c r="A16" s="4" t="inlineStr">
        <is>
          <t>2023</t>
        </is>
      </c>
      <c r="B16" s="6" t="n">
        <v>2202</v>
      </c>
    </row>
    <row r="17">
      <c r="A17" s="4" t="inlineStr">
        <is>
          <t>2024</t>
        </is>
      </c>
      <c r="B17" s="6" t="n">
        <v>2258</v>
      </c>
    </row>
    <row r="18">
      <c r="A18" s="4" t="inlineStr">
        <is>
          <t>2025</t>
        </is>
      </c>
      <c r="B18" s="6" t="n">
        <v>2314</v>
      </c>
    </row>
    <row r="19">
      <c r="A19" s="4" t="inlineStr">
        <is>
          <t>2026</t>
        </is>
      </c>
      <c r="B19" s="6" t="n">
        <v>2372</v>
      </c>
    </row>
    <row r="20">
      <c r="A20" s="4" t="inlineStr">
        <is>
          <t>After 2026</t>
        </is>
      </c>
      <c r="B20" s="6" t="n">
        <v>5972</v>
      </c>
    </row>
    <row r="21">
      <c r="A21" s="4" t="inlineStr">
        <is>
          <t>Total minimum lease payments</t>
        </is>
      </c>
      <c r="B21" s="6" t="n">
        <v>17267</v>
      </c>
    </row>
    <row r="22">
      <c r="A22" s="4" t="inlineStr">
        <is>
          <t>Less imputed interest</t>
        </is>
      </c>
      <c r="B22" s="6" t="n">
        <v>-2966</v>
      </c>
    </row>
    <row r="23">
      <c r="A23" s="4" t="inlineStr">
        <is>
          <t>Net present value of minimum lease payments</t>
        </is>
      </c>
      <c r="B23" s="6" t="n">
        <v>14301</v>
      </c>
    </row>
    <row r="24">
      <c r="A24" s="4" t="inlineStr">
        <is>
          <t>Less current portion</t>
        </is>
      </c>
      <c r="B24" s="6" t="n">
        <v>-1461</v>
      </c>
      <c r="C24" s="6" t="n">
        <v>-1339</v>
      </c>
    </row>
    <row r="25">
      <c r="A25" s="4" t="inlineStr">
        <is>
          <t>Long-term lease obligations at December 31, 2021</t>
        </is>
      </c>
      <c r="B25" s="7" t="n">
        <v>12840</v>
      </c>
      <c r="C25" s="7" t="n">
        <v>143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713</v>
      </c>
      <c r="C4" s="7" t="n">
        <v>724</v>
      </c>
    </row>
    <row r="5">
      <c r="A5" s="4" t="inlineStr">
        <is>
          <t>Short-term lease cost</t>
        </is>
      </c>
      <c r="B5" s="6" t="n">
        <v>13</v>
      </c>
      <c r="C5" s="6" t="n">
        <v>93</v>
      </c>
    </row>
    <row r="6">
      <c r="A6" s="3" t="inlineStr">
        <is>
          <t>Finance Lease Costs [Abstract]</t>
        </is>
      </c>
    </row>
    <row r="7">
      <c r="A7" s="4" t="inlineStr">
        <is>
          <t>Amortization of finance lease assets</t>
        </is>
      </c>
      <c r="B7" s="6" t="n">
        <v>1221</v>
      </c>
      <c r="C7" s="6" t="n">
        <v>1221</v>
      </c>
    </row>
    <row r="8">
      <c r="A8" s="4" t="inlineStr">
        <is>
          <t>Interest on finance lease liabilities</t>
        </is>
      </c>
      <c r="B8" s="6" t="n">
        <v>758</v>
      </c>
      <c r="C8" s="6" t="n">
        <v>822</v>
      </c>
    </row>
    <row r="9">
      <c r="A9" s="4" t="inlineStr">
        <is>
          <t>Total finance lease cost</t>
        </is>
      </c>
      <c r="B9" s="6" t="n">
        <v>1979</v>
      </c>
      <c r="C9" s="6" t="n">
        <v>2043</v>
      </c>
    </row>
    <row r="10">
      <c r="A10" s="4" t="inlineStr">
        <is>
          <t>Total lease costs</t>
        </is>
      </c>
      <c r="B10" s="7" t="n">
        <v>2705</v>
      </c>
      <c r="C10" s="7" t="n">
        <v>28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Cash flows from operating activities - operating leases</t>
        </is>
      </c>
      <c r="B4" s="7" t="n">
        <v>768</v>
      </c>
      <c r="C4" s="7" t="n">
        <v>745</v>
      </c>
    </row>
    <row r="5">
      <c r="A5" s="4" t="inlineStr">
        <is>
          <t>Cash flows from operating activities - finance leases</t>
        </is>
      </c>
      <c r="B5" s="6" t="n">
        <v>758</v>
      </c>
      <c r="C5" s="6" t="n">
        <v>820</v>
      </c>
    </row>
    <row r="6">
      <c r="A6" s="4" t="inlineStr">
        <is>
          <t>Cash flows from financing activities - finance leases</t>
        </is>
      </c>
      <c r="B6" s="7" t="n">
        <v>1339</v>
      </c>
      <c r="C6" s="7" t="n">
        <v>1225</v>
      </c>
      <c r="D6" s="7" t="n">
        <v>11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ertain Relationships and Related Transactions (Details) - USD ($) $ in Thousands</t>
        </is>
      </c>
      <c r="B1" s="2" t="inlineStr">
        <is>
          <t>Apr. 18, 2017</t>
        </is>
      </c>
      <c r="C1" s="2" t="inlineStr">
        <is>
          <t>Apr. 17, 2017</t>
        </is>
      </c>
      <c r="D1" s="2" t="inlineStr">
        <is>
          <t>Mar. 31, 2015</t>
        </is>
      </c>
      <c r="E1" s="2" t="inlineStr">
        <is>
          <t>Dec. 31, 2021</t>
        </is>
      </c>
      <c r="F1" s="2" t="inlineStr">
        <is>
          <t>Dec. 31, 2020</t>
        </is>
      </c>
      <c r="G1" s="2" t="inlineStr">
        <is>
          <t>Dec. 31, 2019</t>
        </is>
      </c>
    </row>
    <row r="2">
      <c r="A2" s="4" t="inlineStr">
        <is>
          <t>Emmett Wood</t>
        </is>
      </c>
    </row>
    <row r="3">
      <c r="A3" s="3" t="inlineStr">
        <is>
          <t>Related Party Transaction [Line Items]</t>
        </is>
      </c>
    </row>
    <row r="4">
      <c r="A4" s="4" t="inlineStr">
        <is>
          <t>Related party transaction, amounts of transaction</t>
        </is>
      </c>
      <c r="E4" s="7" t="n">
        <v>492</v>
      </c>
      <c r="F4" s="7" t="n">
        <v>1238</v>
      </c>
      <c r="G4" s="7" t="n">
        <v>529</v>
      </c>
    </row>
    <row r="5">
      <c r="A5" s="4" t="inlineStr">
        <is>
          <t>Number of shares held by related party (in shares)</t>
        </is>
      </c>
      <c r="E5" s="6" t="n">
        <v>73562</v>
      </c>
      <c r="F5" s="6" t="n">
        <v>682502</v>
      </c>
    </row>
    <row r="6">
      <c r="A6" s="4" t="inlineStr">
        <is>
          <t>Director</t>
        </is>
      </c>
    </row>
    <row r="7">
      <c r="A7" s="3" t="inlineStr">
        <is>
          <t>Related Party Transaction [Line Items]</t>
        </is>
      </c>
    </row>
    <row r="8">
      <c r="A8" s="4" t="inlineStr">
        <is>
          <t>Related party transaction, amounts of transaction</t>
        </is>
      </c>
      <c r="E8" s="7" t="n">
        <v>282</v>
      </c>
      <c r="F8" s="7" t="n">
        <v>270</v>
      </c>
      <c r="G8" s="6" t="n">
        <v>270</v>
      </c>
    </row>
    <row r="9">
      <c r="A9" s="4" t="inlineStr">
        <is>
          <t>Porter | Subordinated Loan Agreements and Promissory Notes | Affiliated Entity</t>
        </is>
      </c>
    </row>
    <row r="10">
      <c r="A10" s="3" t="inlineStr">
        <is>
          <t>Related Party Transaction [Line Items]</t>
        </is>
      </c>
    </row>
    <row r="11">
      <c r="A11" s="4" t="inlineStr">
        <is>
          <t>Proceeds from related party, debt</t>
        </is>
      </c>
      <c r="D11" s="7" t="n">
        <v>2500</v>
      </c>
    </row>
    <row r="12">
      <c r="A12" s="4" t="inlineStr">
        <is>
          <t>Related party transaction, rate</t>
        </is>
      </c>
      <c r="B12" s="4" t="inlineStr">
        <is>
          <t>6.00%</t>
        </is>
      </c>
      <c r="C12" s="4" t="inlineStr">
        <is>
          <t>12.00%</t>
        </is>
      </c>
      <c r="D12" s="4" t="inlineStr">
        <is>
          <t>12.00%</t>
        </is>
      </c>
    </row>
    <row r="13">
      <c r="A13" s="4" t="inlineStr">
        <is>
          <t>Interest expense, related party</t>
        </is>
      </c>
      <c r="F13" s="7" t="n">
        <v>319</v>
      </c>
      <c r="G13" s="7" t="n">
        <v>330</v>
      </c>
    </row>
    <row r="14">
      <c r="A14" s="4" t="inlineStr">
        <is>
          <t>Porter | Subordinated Loan Agreements and Promissory Notes | Telos Corporation | Affiliated Entity</t>
        </is>
      </c>
    </row>
    <row r="15">
      <c r="A15" s="3" t="inlineStr">
        <is>
          <t>Related Party Transaction [Line Items]</t>
        </is>
      </c>
    </row>
    <row r="16">
      <c r="A16" s="4" t="inlineStr">
        <is>
          <t>Noncontrolling interest, ownership percentage by noncontrolling owners</t>
        </is>
      </c>
      <c r="D16" s="4" t="inlineStr">
        <is>
          <t>3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Dec. 31, 2021</t>
        </is>
      </c>
      <c r="C2" s="2" t="inlineStr">
        <is>
          <t>Dec. 31, 2021</t>
        </is>
      </c>
    </row>
    <row r="3">
      <c r="A3" s="3" t="inlineStr">
        <is>
          <t>Segment Reporting [Abstract]</t>
        </is>
      </c>
    </row>
    <row r="4">
      <c r="A4" s="4" t="inlineStr">
        <is>
          <t>Number of operating segments</t>
        </is>
      </c>
      <c r="B4" s="6" t="n">
        <v>2</v>
      </c>
      <c r="C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egment Information - Schedule of Segment Reporting Information, by Segment (Details) - USD ($) $ in Thousands</t>
        </is>
      </c>
      <c r="B1" s="2" t="inlineStr">
        <is>
          <t>3 Months Ended</t>
        </is>
      </c>
      <c r="D1" s="2" t="inlineStr">
        <is>
          <t>6 Months Ended</t>
        </is>
      </c>
      <c r="E1" s="2" t="inlineStr">
        <is>
          <t>9 Months Ended</t>
        </is>
      </c>
      <c r="F1" s="2" t="inlineStr">
        <is>
          <t>12 Months Ended</t>
        </is>
      </c>
    </row>
    <row r="2">
      <c r="B2" s="2" t="inlineStr">
        <is>
          <t>Sep. 30, 2021</t>
        </is>
      </c>
      <c r="C2" s="2" t="inlineStr">
        <is>
          <t>Jun. 30, 2021</t>
        </is>
      </c>
      <c r="D2" s="2" t="inlineStr">
        <is>
          <t>Jun. 30, 2021</t>
        </is>
      </c>
      <c r="E2" s="2" t="inlineStr">
        <is>
          <t>Sep. 30, 2021</t>
        </is>
      </c>
      <c r="F2" s="2" t="inlineStr">
        <is>
          <t>Dec. 31, 2021</t>
        </is>
      </c>
      <c r="G2" s="2" t="inlineStr">
        <is>
          <t>Dec. 31, 2020</t>
        </is>
      </c>
      <c r="H2" s="2" t="inlineStr">
        <is>
          <t>Dec. 31, 2019</t>
        </is>
      </c>
    </row>
    <row r="3">
      <c r="A3" s="3" t="inlineStr">
        <is>
          <t>Revenue</t>
        </is>
      </c>
    </row>
    <row r="4">
      <c r="A4" s="4" t="inlineStr">
        <is>
          <t>Consolidated revenue</t>
        </is>
      </c>
      <c r="B4" s="7" t="n">
        <v>68981</v>
      </c>
      <c r="C4" s="7" t="n">
        <v>53644</v>
      </c>
      <c r="D4" s="7" t="n">
        <v>109402</v>
      </c>
      <c r="E4" s="7" t="n">
        <v>178383</v>
      </c>
      <c r="F4" s="7" t="n">
        <v>242433</v>
      </c>
      <c r="G4" s="7" t="n">
        <v>179917</v>
      </c>
      <c r="H4" s="7" t="n">
        <v>159218</v>
      </c>
    </row>
    <row r="5">
      <c r="A5" s="3" t="inlineStr">
        <is>
          <t>Gross profit</t>
        </is>
      </c>
    </row>
    <row r="6">
      <c r="A6" s="4" t="inlineStr">
        <is>
          <t>Total gross profit</t>
        </is>
      </c>
      <c r="F6" s="6" t="n">
        <v>86029</v>
      </c>
      <c r="G6" s="6" t="n">
        <v>62420</v>
      </c>
      <c r="H6" s="6" t="n">
        <v>52344</v>
      </c>
    </row>
    <row r="7">
      <c r="A7" s="4" t="inlineStr">
        <is>
          <t>Inter-segment elimination</t>
        </is>
      </c>
    </row>
    <row r="8">
      <c r="A8" s="3" t="inlineStr">
        <is>
          <t>Revenue</t>
        </is>
      </c>
    </row>
    <row r="9">
      <c r="A9" s="4" t="inlineStr">
        <is>
          <t>Consolidated revenue</t>
        </is>
      </c>
      <c r="F9" s="6" t="n">
        <v>0</v>
      </c>
      <c r="G9" s="6" t="n">
        <v>-10377</v>
      </c>
      <c r="H9" s="6" t="n">
        <v>-9920</v>
      </c>
    </row>
    <row r="10">
      <c r="A10" s="4" t="inlineStr">
        <is>
          <t>Security Solutions</t>
        </is>
      </c>
    </row>
    <row r="11">
      <c r="A11" s="3" t="inlineStr">
        <is>
          <t>Revenue</t>
        </is>
      </c>
    </row>
    <row r="12">
      <c r="A12" s="4" t="inlineStr">
        <is>
          <t>Consolidated revenue</t>
        </is>
      </c>
      <c r="F12" s="6" t="n">
        <v>123534</v>
      </c>
      <c r="G12" s="6" t="n">
        <v>117312</v>
      </c>
      <c r="H12" s="6" t="n">
        <v>101923</v>
      </c>
    </row>
    <row r="13">
      <c r="A13" s="4" t="inlineStr">
        <is>
          <t>Security Solutions | Operating Segments</t>
        </is>
      </c>
    </row>
    <row r="14">
      <c r="A14" s="3" t="inlineStr">
        <is>
          <t>Revenue</t>
        </is>
      </c>
    </row>
    <row r="15">
      <c r="A15" s="4" t="inlineStr">
        <is>
          <t>Consolidated revenue</t>
        </is>
      </c>
      <c r="F15" s="6" t="n">
        <v>123534</v>
      </c>
      <c r="G15" s="6" t="n">
        <v>127667</v>
      </c>
      <c r="H15" s="6" t="n">
        <v>111843</v>
      </c>
    </row>
    <row r="16">
      <c r="A16" s="3" t="inlineStr">
        <is>
          <t>Gross profit</t>
        </is>
      </c>
    </row>
    <row r="17">
      <c r="A17" s="4" t="inlineStr">
        <is>
          <t>Total gross profit</t>
        </is>
      </c>
      <c r="F17" s="6" t="n">
        <v>64904</v>
      </c>
      <c r="G17" s="6" t="n">
        <v>50458</v>
      </c>
      <c r="H17" s="6" t="n">
        <v>42056</v>
      </c>
    </row>
    <row r="18">
      <c r="A18" s="4" t="inlineStr">
        <is>
          <t>Secure Networks</t>
        </is>
      </c>
    </row>
    <row r="19">
      <c r="A19" s="3" t="inlineStr">
        <is>
          <t>Revenue</t>
        </is>
      </c>
    </row>
    <row r="20">
      <c r="A20" s="4" t="inlineStr">
        <is>
          <t>Consolidated revenue</t>
        </is>
      </c>
      <c r="F20" s="6" t="n">
        <v>118899</v>
      </c>
      <c r="G20" s="6" t="n">
        <v>62605</v>
      </c>
      <c r="H20" s="6" t="n">
        <v>57295</v>
      </c>
    </row>
    <row r="21">
      <c r="A21" s="4" t="inlineStr">
        <is>
          <t>Secure Networks | Operating Segments</t>
        </is>
      </c>
    </row>
    <row r="22">
      <c r="A22" s="3" t="inlineStr">
        <is>
          <t>Revenue</t>
        </is>
      </c>
    </row>
    <row r="23">
      <c r="A23" s="4" t="inlineStr">
        <is>
          <t>Consolidated revenue</t>
        </is>
      </c>
      <c r="F23" s="6" t="n">
        <v>118899</v>
      </c>
      <c r="G23" s="6" t="n">
        <v>62627</v>
      </c>
      <c r="H23" s="6" t="n">
        <v>57295</v>
      </c>
    </row>
    <row r="24">
      <c r="A24" s="3" t="inlineStr">
        <is>
          <t>Gross profit</t>
        </is>
      </c>
    </row>
    <row r="25">
      <c r="A25" s="4" t="inlineStr">
        <is>
          <t>Total gross profit</t>
        </is>
      </c>
      <c r="F25" s="7" t="n">
        <v>21125</v>
      </c>
      <c r="G25" s="7" t="n">
        <v>11962</v>
      </c>
      <c r="H25" s="7" t="n">
        <v>10288</v>
      </c>
    </row>
  </sheetData>
  <mergeCells count="3">
    <mergeCell ref="A1:A2"/>
    <mergeCell ref="B1:C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Details) - USD ($) $ in Thousands</t>
        </is>
      </c>
      <c r="B1" s="2" t="inlineStr">
        <is>
          <t>Dec. 31, 2021</t>
        </is>
      </c>
      <c r="C1" s="2" t="inlineStr">
        <is>
          <t>Sep. 30, 2021</t>
        </is>
      </c>
      <c r="D1" s="2" t="inlineStr">
        <is>
          <t>Dec. 31, 2020</t>
        </is>
      </c>
    </row>
    <row r="2">
      <c r="A2" s="3" t="inlineStr">
        <is>
          <t>Accounts payable and other accrued liabilities</t>
        </is>
      </c>
    </row>
    <row r="3">
      <c r="A3" s="4" t="inlineStr">
        <is>
          <t>Accounts payable</t>
        </is>
      </c>
      <c r="B3" s="7" t="n">
        <v>9248</v>
      </c>
      <c r="D3" s="7" t="n">
        <v>14662</v>
      </c>
    </row>
    <row r="4">
      <c r="A4" s="4" t="inlineStr">
        <is>
          <t>Accrued liabilities</t>
        </is>
      </c>
      <c r="B4" s="6" t="n">
        <v>25300</v>
      </c>
      <c r="D4" s="6" t="n">
        <v>6237</v>
      </c>
    </row>
    <row r="5">
      <c r="A5" s="4" t="inlineStr">
        <is>
          <t>Accounts payable and other accrued liabilities</t>
        </is>
      </c>
      <c r="B5" s="7" t="n">
        <v>34548</v>
      </c>
      <c r="C5" s="7" t="n">
        <v>34204</v>
      </c>
      <c r="D5" s="7" t="n">
        <v>208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ision of Interim Financial Statements - Narrative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Error Corrections and Prior Period Adjustments Restatement [Line Items]</t>
        </is>
      </c>
    </row>
    <row r="4">
      <c r="A4" s="4" t="inlineStr">
        <is>
          <t>General and administrative</t>
        </is>
      </c>
      <c r="B4" s="7" t="n">
        <v>19739</v>
      </c>
      <c r="C4" s="7" t="n">
        <v>29635</v>
      </c>
      <c r="D4" s="7" t="n">
        <v>20076</v>
      </c>
      <c r="E4" s="7" t="n">
        <v>49712</v>
      </c>
      <c r="F4" s="7" t="n">
        <v>69452</v>
      </c>
      <c r="G4" s="7" t="n">
        <v>88742</v>
      </c>
      <c r="H4" s="7" t="n">
        <v>41704</v>
      </c>
      <c r="I4" s="7" t="n">
        <v>30721</v>
      </c>
    </row>
    <row r="5">
      <c r="A5" s="4" t="inlineStr">
        <is>
          <t>Total revenue</t>
        </is>
      </c>
      <c r="B5" s="6" t="n">
        <v>68981</v>
      </c>
      <c r="C5" s="6" t="n">
        <v>53644</v>
      </c>
      <c r="E5" s="6" t="n">
        <v>109402</v>
      </c>
      <c r="F5" s="6" t="n">
        <v>178383</v>
      </c>
      <c r="G5" s="6" t="n">
        <v>242433</v>
      </c>
      <c r="H5" s="6" t="n">
        <v>179917</v>
      </c>
      <c r="I5" s="6" t="n">
        <v>159218</v>
      </c>
    </row>
    <row r="6">
      <c r="A6" s="4" t="inlineStr">
        <is>
          <t>Selling, general and administrative expenses</t>
        </is>
      </c>
      <c r="B6" s="6" t="n">
        <v>29965</v>
      </c>
      <c r="C6" s="6" t="n">
        <v>40005</v>
      </c>
      <c r="D6" s="6" t="n">
        <v>27963</v>
      </c>
      <c r="E6" s="6" t="n">
        <v>67969</v>
      </c>
      <c r="F6" s="6" t="n">
        <v>97935</v>
      </c>
      <c r="G6" s="6" t="n">
        <v>127493</v>
      </c>
      <c r="H6" s="6" t="n">
        <v>62123</v>
      </c>
      <c r="I6" s="6" t="n">
        <v>47319</v>
      </c>
    </row>
    <row r="7">
      <c r="A7" s="4" t="inlineStr">
        <is>
          <t>Distributions to Telos ID Class B member - non-controlling interest</t>
        </is>
      </c>
      <c r="D7" s="6" t="n">
        <v>2436</v>
      </c>
      <c r="E7" s="6" t="n">
        <v>2436</v>
      </c>
      <c r="F7" s="6" t="n">
        <v>2436</v>
      </c>
      <c r="G7" s="6" t="n">
        <v>2436</v>
      </c>
      <c r="H7" s="6" t="n">
        <v>2743</v>
      </c>
      <c r="I7" s="6" t="n">
        <v>2371</v>
      </c>
    </row>
    <row r="8">
      <c r="A8" s="4" t="inlineStr">
        <is>
          <t>Goodwill</t>
        </is>
      </c>
      <c r="B8" s="6" t="n">
        <v>17922</v>
      </c>
      <c r="F8" s="6" t="n">
        <v>17922</v>
      </c>
      <c r="G8" s="6" t="n">
        <v>17922</v>
      </c>
      <c r="H8" s="6" t="n">
        <v>14916</v>
      </c>
    </row>
    <row r="9">
      <c r="A9" s="4" t="inlineStr">
        <is>
          <t>Products</t>
        </is>
      </c>
    </row>
    <row r="10">
      <c r="A10" s="3" t="inlineStr">
        <is>
          <t>Error Corrections and Prior Period Adjustments Restatement [Line Items]</t>
        </is>
      </c>
    </row>
    <row r="11">
      <c r="A11" s="4" t="inlineStr">
        <is>
          <t>Total revenue</t>
        </is>
      </c>
      <c r="B11" s="6" t="n">
        <v>6026</v>
      </c>
      <c r="C11" s="6" t="n">
        <v>4641</v>
      </c>
      <c r="E11" s="6" t="n">
        <v>8341</v>
      </c>
      <c r="F11" s="6" t="n">
        <v>14367</v>
      </c>
      <c r="G11" s="6" t="n">
        <v>20885</v>
      </c>
      <c r="H11" s="6" t="n">
        <v>18737</v>
      </c>
      <c r="I11" s="6" t="n">
        <v>15637</v>
      </c>
    </row>
    <row r="12">
      <c r="A12" s="4" t="inlineStr">
        <is>
          <t>Services</t>
        </is>
      </c>
    </row>
    <row r="13">
      <c r="A13" s="3" t="inlineStr">
        <is>
          <t>Error Corrections and Prior Period Adjustments Restatement [Line Items]</t>
        </is>
      </c>
    </row>
    <row r="14">
      <c r="A14" s="4" t="inlineStr">
        <is>
          <t>Total revenue</t>
        </is>
      </c>
      <c r="B14" s="6" t="n">
        <v>62955</v>
      </c>
      <c r="C14" s="6" t="n">
        <v>49003</v>
      </c>
      <c r="E14" s="6" t="n">
        <v>101061</v>
      </c>
      <c r="F14" s="6" t="n">
        <v>164016</v>
      </c>
      <c r="G14" s="7" t="n">
        <v>221548</v>
      </c>
      <c r="H14" s="7" t="n">
        <v>161180</v>
      </c>
      <c r="I14" s="7" t="n">
        <v>143581</v>
      </c>
    </row>
    <row r="15">
      <c r="A15" s="4" t="inlineStr">
        <is>
          <t>Error Correction</t>
        </is>
      </c>
    </row>
    <row r="16">
      <c r="A16" s="3" t="inlineStr">
        <is>
          <t>Error Corrections and Prior Period Adjustments Restatement [Line Items]</t>
        </is>
      </c>
    </row>
    <row r="17">
      <c r="A17" s="4" t="inlineStr">
        <is>
          <t>General and administrative</t>
        </is>
      </c>
      <c r="B17" s="6" t="n">
        <v>-823</v>
      </c>
      <c r="C17" s="6" t="n">
        <v>892</v>
      </c>
      <c r="D17" s="6" t="n">
        <v>112</v>
      </c>
      <c r="E17" s="6" t="n">
        <v>1004</v>
      </c>
      <c r="F17" s="6" t="n">
        <v>181</v>
      </c>
    </row>
    <row r="18">
      <c r="A18" s="4" t="inlineStr">
        <is>
          <t>Total revenue</t>
        </is>
      </c>
      <c r="B18" s="6" t="n">
        <v>-1085</v>
      </c>
      <c r="C18" s="6" t="n">
        <v>1085</v>
      </c>
      <c r="E18" s="6" t="n">
        <v>1085</v>
      </c>
      <c r="F18" s="6" t="n">
        <v>0</v>
      </c>
    </row>
    <row r="19">
      <c r="A19" s="4" t="inlineStr">
        <is>
          <t>Selling, general and administrative expenses</t>
        </is>
      </c>
      <c r="B19" s="6" t="n">
        <v>-1356</v>
      </c>
      <c r="C19" s="6" t="n">
        <v>892</v>
      </c>
      <c r="D19" s="6" t="n">
        <v>112</v>
      </c>
      <c r="E19" s="6" t="n">
        <v>1004</v>
      </c>
      <c r="F19" s="6" t="n">
        <v>-352</v>
      </c>
    </row>
    <row r="20">
      <c r="A20" s="4" t="inlineStr">
        <is>
          <t>Distributions to Telos ID Class B member - non-controlling interest</t>
        </is>
      </c>
      <c r="D20" s="6" t="n">
        <v>2436</v>
      </c>
      <c r="E20" s="6" t="n">
        <v>2436</v>
      </c>
      <c r="F20" s="6" t="n">
        <v>2436</v>
      </c>
    </row>
    <row r="21">
      <c r="A21" s="4" t="inlineStr">
        <is>
          <t>Goodwill</t>
        </is>
      </c>
      <c r="B21" s="6" t="n">
        <v>1280</v>
      </c>
      <c r="F21" s="6" t="n">
        <v>1280</v>
      </c>
    </row>
    <row r="22">
      <c r="A22" s="4" t="inlineStr">
        <is>
          <t>Error Correction | Products</t>
        </is>
      </c>
    </row>
    <row r="23">
      <c r="A23" s="3" t="inlineStr">
        <is>
          <t>Error Corrections and Prior Period Adjustments Restatement [Line Items]</t>
        </is>
      </c>
    </row>
    <row r="24">
      <c r="A24" s="4" t="inlineStr">
        <is>
          <t>Total revenue</t>
        </is>
      </c>
      <c r="B24" s="6" t="n">
        <v>-350</v>
      </c>
      <c r="C24" s="6" t="n">
        <v>-300</v>
      </c>
      <c r="E24" s="6" t="n">
        <v>-300</v>
      </c>
      <c r="F24" s="6" t="n">
        <v>-650</v>
      </c>
    </row>
    <row r="25">
      <c r="A25" s="4" t="inlineStr">
        <is>
          <t>Error Correction | Services</t>
        </is>
      </c>
    </row>
    <row r="26">
      <c r="A26" s="3" t="inlineStr">
        <is>
          <t>Error Corrections and Prior Period Adjustments Restatement [Line Items]</t>
        </is>
      </c>
    </row>
    <row r="27">
      <c r="A27" s="4" t="inlineStr">
        <is>
          <t>Total revenue</t>
        </is>
      </c>
      <c r="B27" s="6" t="n">
        <v>-735</v>
      </c>
      <c r="C27" s="6" t="n">
        <v>1385</v>
      </c>
      <c r="E27" s="6" t="n">
        <v>1385</v>
      </c>
      <c r="F27" s="7" t="n">
        <v>650</v>
      </c>
    </row>
    <row r="28">
      <c r="A28" s="4" t="inlineStr">
        <is>
          <t>Error Correction | Single Individual Stock Compensation</t>
        </is>
      </c>
    </row>
    <row r="29">
      <c r="A29" s="3" t="inlineStr">
        <is>
          <t>Error Corrections and Prior Period Adjustments Restatement [Line Items]</t>
        </is>
      </c>
    </row>
    <row r="30">
      <c r="A30" s="4" t="inlineStr">
        <is>
          <t>General and administrative</t>
        </is>
      </c>
      <c r="C30" s="6" t="n">
        <v>-200</v>
      </c>
      <c r="D30" s="7" t="n">
        <v>-100</v>
      </c>
      <c r="E30" s="7" t="n">
        <v>-300</v>
      </c>
    </row>
    <row r="31">
      <c r="A31" s="4" t="inlineStr">
        <is>
          <t>Selling, general and administrative expenses</t>
        </is>
      </c>
      <c r="B31" s="6" t="n">
        <v>200</v>
      </c>
    </row>
    <row r="32">
      <c r="A32" s="4" t="inlineStr">
        <is>
          <t>Error Correction | Overhead Cost Pools Stock Compensation</t>
        </is>
      </c>
    </row>
    <row r="33">
      <c r="A33" s="3" t="inlineStr">
        <is>
          <t>Error Corrections and Prior Period Adjustments Restatement [Line Items]</t>
        </is>
      </c>
    </row>
    <row r="34">
      <c r="A34" s="4" t="inlineStr">
        <is>
          <t>General and administrative</t>
        </is>
      </c>
      <c r="C34" s="6" t="n">
        <v>-700</v>
      </c>
    </row>
    <row r="35">
      <c r="A35" s="4" t="inlineStr">
        <is>
          <t>Error Correction | Expense Related to a Contract</t>
        </is>
      </c>
    </row>
    <row r="36">
      <c r="A36" s="3" t="inlineStr">
        <is>
          <t>Error Corrections and Prior Period Adjustments Restatement [Line Items]</t>
        </is>
      </c>
    </row>
    <row r="37">
      <c r="A37" s="4" t="inlineStr">
        <is>
          <t>Selling, general and administrative expenses</t>
        </is>
      </c>
      <c r="B37" s="6" t="n">
        <v>900</v>
      </c>
    </row>
    <row r="38">
      <c r="A38" s="4" t="inlineStr">
        <is>
          <t>Error Correction | Expense Related to Software Project</t>
        </is>
      </c>
    </row>
    <row r="39">
      <c r="A39" s="3" t="inlineStr">
        <is>
          <t>Error Corrections and Prior Period Adjustments Restatement [Line Items]</t>
        </is>
      </c>
    </row>
    <row r="40">
      <c r="A40" s="4" t="inlineStr">
        <is>
          <t>Selling, general and administrative expenses</t>
        </is>
      </c>
      <c r="B40" s="6" t="n">
        <v>500</v>
      </c>
    </row>
    <row r="41">
      <c r="A41" s="4" t="inlineStr">
        <is>
          <t>Error Correction | Revenue Related to Stub Period of a Contract | Products</t>
        </is>
      </c>
    </row>
    <row r="42">
      <c r="A42" s="3" t="inlineStr">
        <is>
          <t>Error Corrections and Prior Period Adjustments Restatement [Line Items]</t>
        </is>
      </c>
    </row>
    <row r="43">
      <c r="A43" s="4" t="inlineStr">
        <is>
          <t>Total revenue</t>
        </is>
      </c>
      <c r="B43" s="6" t="n">
        <v>-400</v>
      </c>
      <c r="C43" s="6" t="n">
        <v>-300</v>
      </c>
    </row>
    <row r="44">
      <c r="A44" s="4" t="inlineStr">
        <is>
          <t>Error Correction | Revenue Related to Stub Period of a Contract | Services</t>
        </is>
      </c>
    </row>
    <row r="45">
      <c r="A45" s="3" t="inlineStr">
        <is>
          <t>Error Corrections and Prior Period Adjustments Restatement [Line Items]</t>
        </is>
      </c>
    </row>
    <row r="46">
      <c r="A46" s="4" t="inlineStr">
        <is>
          <t>Total revenue</t>
        </is>
      </c>
      <c r="B46" s="7" t="n">
        <v>400</v>
      </c>
      <c r="C46" s="7" t="n">
        <v>300</v>
      </c>
    </row>
  </sheetData>
  <mergeCells count="3">
    <mergeCell ref="A1:A2"/>
    <mergeCell ref="B1:D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33" customWidth="1" min="8" max="8"/>
    <col width="33" customWidth="1" min="9" max="9"/>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Class A Common StockCommon Stock</t>
        </is>
      </c>
      <c r="I1" s="2" t="inlineStr">
        <is>
          <t>Class B Common StockCommon Stock</t>
        </is>
      </c>
    </row>
    <row r="2">
      <c r="A2" s="4" t="inlineStr">
        <is>
          <t>Beginning balance (in shares) at Dec. 31, 2018</t>
        </is>
      </c>
      <c r="C2" s="6" t="n">
        <v>0</v>
      </c>
      <c r="H2" s="6" t="n">
        <v>45143000</v>
      </c>
      <c r="I2" s="6" t="n">
        <v>4038000</v>
      </c>
    </row>
    <row r="3">
      <c r="A3" s="4" t="inlineStr">
        <is>
          <t>Beginning balance at Dec. 31, 2018</t>
        </is>
      </c>
      <c r="B3" s="7" t="n">
        <v>-132103</v>
      </c>
      <c r="C3" s="7" t="n">
        <v>0</v>
      </c>
      <c r="D3" s="7" t="n">
        <v>4310</v>
      </c>
      <c r="E3" s="7" t="n">
        <v>17</v>
      </c>
      <c r="F3" s="7" t="n">
        <v>-139129</v>
      </c>
      <c r="G3" s="7" t="n">
        <v>2621</v>
      </c>
      <c r="H3" s="7" t="n">
        <v>65</v>
      </c>
      <c r="I3" s="7" t="n">
        <v>13</v>
      </c>
    </row>
    <row r="4">
      <c r="A4" s="3" t="inlineStr">
        <is>
          <t>Increase (Decrease) in Stockholders' Equity [Roll Forward]</t>
        </is>
      </c>
    </row>
    <row r="5">
      <c r="A5" s="4" t="inlineStr">
        <is>
          <t>Net (loss) income</t>
        </is>
      </c>
      <c r="B5" s="6" t="n">
        <v>-2137</v>
      </c>
      <c r="F5" s="6" t="n">
        <v>-6401</v>
      </c>
      <c r="G5" s="6" t="n">
        <v>4264</v>
      </c>
    </row>
    <row r="6">
      <c r="A6" s="4" t="inlineStr">
        <is>
          <t>Purchase of Telos ID membership interest</t>
        </is>
      </c>
      <c r="G6" s="6" t="n">
        <v>0</v>
      </c>
    </row>
    <row r="7">
      <c r="A7" s="4" t="inlineStr">
        <is>
          <t>Foreign currency translation (loss) gain</t>
        </is>
      </c>
      <c r="B7" s="6" t="n">
        <v>-11</v>
      </c>
      <c r="E7" s="6" t="n">
        <v>-11</v>
      </c>
    </row>
    <row r="8">
      <c r="A8" s="4" t="inlineStr">
        <is>
          <t>Distributions</t>
        </is>
      </c>
      <c r="B8" s="6" t="n">
        <v>-2371</v>
      </c>
      <c r="G8" s="6" t="n">
        <v>-2371</v>
      </c>
    </row>
    <row r="9">
      <c r="A9" s="4" t="inlineStr">
        <is>
          <t>Ending balance (in shares) at Dec. 31, 2019</t>
        </is>
      </c>
      <c r="C9" s="6" t="n">
        <v>0</v>
      </c>
      <c r="H9" s="6" t="n">
        <v>45143000</v>
      </c>
      <c r="I9" s="6" t="n">
        <v>4038000</v>
      </c>
    </row>
    <row r="10">
      <c r="A10" s="4" t="inlineStr">
        <is>
          <t>Ending balance at Dec. 31, 2019</t>
        </is>
      </c>
      <c r="B10" s="6" t="n">
        <v>-136622</v>
      </c>
      <c r="C10" s="7" t="n">
        <v>0</v>
      </c>
      <c r="D10" s="6" t="n">
        <v>4310</v>
      </c>
      <c r="E10" s="6" t="n">
        <v>6</v>
      </c>
      <c r="F10" s="6" t="n">
        <v>-145530</v>
      </c>
      <c r="G10" s="6" t="n">
        <v>4514</v>
      </c>
      <c r="H10" s="7" t="n">
        <v>65</v>
      </c>
      <c r="I10" s="7" t="n">
        <v>13</v>
      </c>
    </row>
    <row r="11">
      <c r="A11" s="3" t="inlineStr">
        <is>
          <t>Increase (Decrease) in Stockholders' Equity [Roll Forward]</t>
        </is>
      </c>
    </row>
    <row r="12">
      <c r="A12" s="4" t="inlineStr">
        <is>
          <t>Net (loss) income</t>
        </is>
      </c>
      <c r="B12" s="6" t="n">
        <v>6841</v>
      </c>
      <c r="F12" s="6" t="n">
        <v>1687</v>
      </c>
      <c r="G12" s="6" t="n">
        <v>5154</v>
      </c>
    </row>
    <row r="13">
      <c r="A13" s="4" t="inlineStr">
        <is>
          <t>Issuance of common stock upon conversion of Class A and Class B common stock (in shares)</t>
        </is>
      </c>
      <c r="C13" s="6" t="n">
        <v>39003000</v>
      </c>
      <c r="H13" s="6" t="n">
        <v>-45143000</v>
      </c>
      <c r="I13" s="6" t="n">
        <v>-4038000</v>
      </c>
    </row>
    <row r="14">
      <c r="A14" s="4" t="inlineStr">
        <is>
          <t>Issuance of common stock upon conversion of Class A and Class B common stock</t>
        </is>
      </c>
      <c r="B14" s="6" t="n">
        <v>0</v>
      </c>
      <c r="C14" s="7" t="n">
        <v>78</v>
      </c>
      <c r="H14" s="7" t="n">
        <v>-65</v>
      </c>
      <c r="I14" s="7" t="n">
        <v>-13</v>
      </c>
    </row>
    <row r="15">
      <c r="A15" s="4" t="inlineStr">
        <is>
          <t>Issuance of common stock (in shares)</t>
        </is>
      </c>
      <c r="C15" s="6" t="n">
        <v>25622000</v>
      </c>
    </row>
    <row r="16">
      <c r="A16" s="4" t="inlineStr">
        <is>
          <t>Issuance of common stock</t>
        </is>
      </c>
      <c r="B16" s="6" t="n">
        <v>292022</v>
      </c>
      <c r="C16" s="7" t="n">
        <v>25</v>
      </c>
      <c r="D16" s="6" t="n">
        <v>291997</v>
      </c>
    </row>
    <row r="17">
      <c r="A17" s="4" t="inlineStr">
        <is>
          <t>Purchase of Telos ID membership interest</t>
        </is>
      </c>
      <c r="B17" s="6" t="n">
        <v>-30000</v>
      </c>
      <c r="D17" s="6" t="n">
        <v>-25511</v>
      </c>
      <c r="G17" s="6" t="n">
        <v>-4489</v>
      </c>
    </row>
    <row r="18">
      <c r="A18" s="4" t="inlineStr">
        <is>
          <t>Foreign currency translation (loss) gain</t>
        </is>
      </c>
      <c r="B18" s="6" t="n">
        <v>38</v>
      </c>
      <c r="E18" s="6" t="n">
        <v>38</v>
      </c>
    </row>
    <row r="19">
      <c r="A19" s="4" t="inlineStr">
        <is>
          <t>Stock-based compensation</t>
        </is>
      </c>
      <c r="B19" s="6" t="n">
        <v>4</v>
      </c>
      <c r="D19" s="6" t="n">
        <v>4</v>
      </c>
    </row>
    <row r="20">
      <c r="A20" s="4" t="inlineStr">
        <is>
          <t>Distributions</t>
        </is>
      </c>
      <c r="B20" s="7" t="n">
        <v>-5179</v>
      </c>
      <c r="G20" s="6" t="n">
        <v>-5179</v>
      </c>
    </row>
    <row r="21">
      <c r="A21" s="4" t="inlineStr">
        <is>
          <t>Ending balance (in shares) at Dec. 31, 2020</t>
        </is>
      </c>
      <c r="B21" s="6" t="n">
        <v>64625071</v>
      </c>
      <c r="C21" s="6" t="n">
        <v>64625000</v>
      </c>
      <c r="H21" s="6" t="n">
        <v>0</v>
      </c>
      <c r="I21" s="6" t="n">
        <v>0</v>
      </c>
    </row>
    <row r="22">
      <c r="A22" s="4" t="inlineStr">
        <is>
          <t>Ending balance at Dec. 31, 2020</t>
        </is>
      </c>
      <c r="B22" s="7" t="n">
        <v>127104</v>
      </c>
      <c r="C22" s="7" t="n">
        <v>103</v>
      </c>
      <c r="D22" s="6" t="n">
        <v>270800</v>
      </c>
      <c r="E22" s="6" t="n">
        <v>44</v>
      </c>
      <c r="F22" s="6" t="n">
        <v>-143843</v>
      </c>
      <c r="G22" s="6" t="n">
        <v>0</v>
      </c>
      <c r="H22" s="7" t="n">
        <v>0</v>
      </c>
      <c r="I22" s="7" t="n">
        <v>0</v>
      </c>
    </row>
    <row r="23">
      <c r="A23" s="3" t="inlineStr">
        <is>
          <t>Increase (Decrease) in Stockholders' Equity [Roll Forward]</t>
        </is>
      </c>
    </row>
    <row r="24">
      <c r="A24" s="4" t="inlineStr">
        <is>
          <t>Net (loss) income</t>
        </is>
      </c>
      <c r="B24" s="6" t="n">
        <v>-32422</v>
      </c>
    </row>
    <row r="25">
      <c r="A25" s="4" t="inlineStr">
        <is>
          <t>Ending balance at Jun. 30, 2021</t>
        </is>
      </c>
      <c r="B25" s="7" t="n">
        <v>165785</v>
      </c>
      <c r="F25" s="6" t="n">
        <v>-176265</v>
      </c>
    </row>
    <row r="26">
      <c r="A26" s="4" t="inlineStr">
        <is>
          <t>Beginning balance (in shares) at Dec. 31, 2020</t>
        </is>
      </c>
      <c r="B26" s="6" t="n">
        <v>64625071</v>
      </c>
      <c r="C26" s="6" t="n">
        <v>64625000</v>
      </c>
      <c r="H26" s="6" t="n">
        <v>0</v>
      </c>
      <c r="I26" s="6" t="n">
        <v>0</v>
      </c>
    </row>
    <row r="27">
      <c r="A27" s="4" t="inlineStr">
        <is>
          <t>Beginning balance at Dec. 31, 2020</t>
        </is>
      </c>
      <c r="B27" s="7" t="n">
        <v>127104</v>
      </c>
      <c r="C27" s="7" t="n">
        <v>103</v>
      </c>
      <c r="D27" s="6" t="n">
        <v>270800</v>
      </c>
      <c r="E27" s="6" t="n">
        <v>44</v>
      </c>
      <c r="F27" s="6" t="n">
        <v>-143843</v>
      </c>
      <c r="G27" s="6" t="n">
        <v>0</v>
      </c>
      <c r="H27" s="7" t="n">
        <v>0</v>
      </c>
      <c r="I27" s="7" t="n">
        <v>0</v>
      </c>
    </row>
    <row r="28">
      <c r="A28" s="3" t="inlineStr">
        <is>
          <t>Increase (Decrease) in Stockholders' Equity [Roll Forward]</t>
        </is>
      </c>
    </row>
    <row r="29">
      <c r="A29" s="4" t="inlineStr">
        <is>
          <t>Net (loss) income</t>
        </is>
      </c>
      <c r="B29" s="6" t="n">
        <v>-37644</v>
      </c>
    </row>
    <row r="30">
      <c r="A30" s="4" t="inlineStr">
        <is>
          <t>Ending balance at Sep. 30, 2021</t>
        </is>
      </c>
      <c r="B30" s="7" t="n">
        <v>171837</v>
      </c>
      <c r="D30" s="6" t="n">
        <v>354300</v>
      </c>
      <c r="F30" s="6" t="n">
        <v>-182572</v>
      </c>
    </row>
    <row r="31">
      <c r="A31" s="4" t="inlineStr">
        <is>
          <t>Beginning balance (in shares) at Dec. 31, 2020</t>
        </is>
      </c>
      <c r="B31" s="6" t="n">
        <v>64625071</v>
      </c>
      <c r="C31" s="6" t="n">
        <v>64625000</v>
      </c>
      <c r="H31" s="6" t="n">
        <v>0</v>
      </c>
      <c r="I31" s="6" t="n">
        <v>0</v>
      </c>
    </row>
    <row r="32">
      <c r="A32" s="4" t="inlineStr">
        <is>
          <t>Beginning balance at Dec. 31, 2020</t>
        </is>
      </c>
      <c r="B32" s="7" t="n">
        <v>127104</v>
      </c>
      <c r="C32" s="7" t="n">
        <v>103</v>
      </c>
      <c r="D32" s="6" t="n">
        <v>270800</v>
      </c>
      <c r="E32" s="6" t="n">
        <v>44</v>
      </c>
      <c r="F32" s="6" t="n">
        <v>-143843</v>
      </c>
      <c r="G32" s="6" t="n">
        <v>0</v>
      </c>
      <c r="H32" s="7" t="n">
        <v>0</v>
      </c>
      <c r="I32" s="7" t="n">
        <v>0</v>
      </c>
    </row>
    <row r="33">
      <c r="A33" s="3" t="inlineStr">
        <is>
          <t>Increase (Decrease) in Stockholders' Equity [Roll Forward]</t>
        </is>
      </c>
    </row>
    <row r="34">
      <c r="A34" s="4" t="inlineStr">
        <is>
          <t>Net (loss) income</t>
        </is>
      </c>
      <c r="B34" s="6" t="n">
        <v>-43134</v>
      </c>
      <c r="F34" s="6" t="n">
        <v>-43134</v>
      </c>
    </row>
    <row r="35">
      <c r="A35" s="4" t="inlineStr">
        <is>
          <t>Issuance of common stock (in shares)</t>
        </is>
      </c>
      <c r="C35" s="6" t="n">
        <v>2050000</v>
      </c>
    </row>
    <row r="36">
      <c r="A36" s="4" t="inlineStr">
        <is>
          <t>Issuance of common stock</t>
        </is>
      </c>
      <c r="B36" s="6" t="n">
        <v>64269</v>
      </c>
      <c r="C36" s="7" t="n">
        <v>2</v>
      </c>
      <c r="D36" s="6" t="n">
        <v>64267</v>
      </c>
    </row>
    <row r="37">
      <c r="A37" s="4" t="inlineStr">
        <is>
          <t>Foreign currency translation (loss) gain</t>
        </is>
      </c>
      <c r="B37" s="6" t="n">
        <v>-71</v>
      </c>
      <c r="E37" s="6" t="n">
        <v>-71</v>
      </c>
    </row>
    <row r="38">
      <c r="A38" s="4" t="inlineStr">
        <is>
          <t>Stock-based compensation (in shares)</t>
        </is>
      </c>
      <c r="C38" s="6" t="n">
        <v>132000</v>
      </c>
    </row>
    <row r="39">
      <c r="A39" s="4" t="inlineStr">
        <is>
          <t>Stock-based compensation</t>
        </is>
      </c>
      <c r="B39" s="6" t="n">
        <v>60231</v>
      </c>
      <c r="D39" s="6" t="n">
        <v>60231</v>
      </c>
    </row>
    <row r="40">
      <c r="A40" s="4" t="inlineStr">
        <is>
          <t>Repurchase of outstanding warrants</t>
        </is>
      </c>
      <c r="B40" s="6" t="n">
        <v>-26894</v>
      </c>
      <c r="D40" s="6" t="n">
        <v>-26894</v>
      </c>
    </row>
    <row r="41">
      <c r="A41" s="4" t="inlineStr">
        <is>
          <t>Repurchase of common stock (in shares)</t>
        </is>
      </c>
      <c r="C41" s="6" t="n">
        <v>-40000</v>
      </c>
    </row>
    <row r="42">
      <c r="A42" s="4" t="inlineStr">
        <is>
          <t>Repurchase of common stock</t>
        </is>
      </c>
      <c r="B42" s="7" t="n">
        <v>-1251</v>
      </c>
      <c r="D42" s="6" t="n">
        <v>-1251</v>
      </c>
    </row>
    <row r="43">
      <c r="A43" s="4" t="inlineStr">
        <is>
          <t>Ending balance (in shares) at Dec. 31, 2021</t>
        </is>
      </c>
      <c r="B43" s="6" t="n">
        <v>66767450</v>
      </c>
      <c r="C43" s="6" t="n">
        <v>66767000</v>
      </c>
      <c r="H43" s="6" t="n">
        <v>0</v>
      </c>
      <c r="I43" s="6" t="n">
        <v>0</v>
      </c>
    </row>
    <row r="44">
      <c r="A44" s="4" t="inlineStr">
        <is>
          <t>Ending balance at Dec. 31, 2021</t>
        </is>
      </c>
      <c r="B44" s="7" t="n">
        <v>180254</v>
      </c>
      <c r="C44" s="7" t="n">
        <v>105</v>
      </c>
      <c r="D44" s="6" t="n">
        <v>367153</v>
      </c>
      <c r="E44" s="7" t="n">
        <v>-27</v>
      </c>
      <c r="F44" s="6" t="n">
        <v>-186977</v>
      </c>
      <c r="G44" s="7" t="n">
        <v>0</v>
      </c>
      <c r="H44" s="7" t="n">
        <v>0</v>
      </c>
      <c r="I44" s="7" t="n">
        <v>0</v>
      </c>
    </row>
    <row r="45">
      <c r="A45" s="4" t="inlineStr">
        <is>
          <t>Beginning balance at Jun. 30, 2021</t>
        </is>
      </c>
      <c r="B45" s="6" t="n">
        <v>165785</v>
      </c>
      <c r="F45" s="6" t="n">
        <v>-176265</v>
      </c>
    </row>
    <row r="46">
      <c r="A46" s="3" t="inlineStr">
        <is>
          <t>Increase (Decrease) in Stockholders' Equity [Roll Forward]</t>
        </is>
      </c>
    </row>
    <row r="47">
      <c r="A47" s="4" t="inlineStr">
        <is>
          <t>Net (loss) income</t>
        </is>
      </c>
      <c r="B47" s="6" t="n">
        <v>-5222</v>
      </c>
    </row>
    <row r="48">
      <c r="A48" s="4" t="inlineStr">
        <is>
          <t>Ending balance at Sep. 30, 2021</t>
        </is>
      </c>
      <c r="B48" s="7" t="n">
        <v>171837</v>
      </c>
      <c r="D48" s="7" t="n">
        <v>354300</v>
      </c>
      <c r="F48" s="7" t="n">
        <v>-1825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vision of Interim Financial Statements - Schedule of Error Corrections and Prior Period Adjustment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c r="J2" s="2" t="inlineStr">
        <is>
          <t>Dec. 31, 2018</t>
        </is>
      </c>
    </row>
    <row r="3">
      <c r="A3" s="3" t="inlineStr">
        <is>
          <t>Condensed Consolidated Statement of Operations</t>
        </is>
      </c>
    </row>
    <row r="4">
      <c r="A4" s="4" t="inlineStr">
        <is>
          <t>Total revenue</t>
        </is>
      </c>
      <c r="B4" s="7" t="n">
        <v>68981</v>
      </c>
      <c r="C4" s="7" t="n">
        <v>53644</v>
      </c>
      <c r="E4" s="7" t="n">
        <v>109402</v>
      </c>
      <c r="F4" s="7" t="n">
        <v>178383</v>
      </c>
      <c r="G4" s="7" t="n">
        <v>242433</v>
      </c>
      <c r="H4" s="7" t="n">
        <v>179917</v>
      </c>
      <c r="I4" s="7" t="n">
        <v>159218</v>
      </c>
    </row>
    <row r="5">
      <c r="A5" s="4" t="inlineStr">
        <is>
          <t>Total costs and expenses</t>
        </is>
      </c>
      <c r="G5" s="6" t="n">
        <v>156404</v>
      </c>
      <c r="H5" s="6" t="n">
        <v>117497</v>
      </c>
      <c r="I5" s="6" t="n">
        <v>106874</v>
      </c>
    </row>
    <row r="6">
      <c r="A6" s="4" t="inlineStr">
        <is>
          <t>Research and development</t>
        </is>
      </c>
      <c r="B6" s="6" t="n">
        <v>4863</v>
      </c>
      <c r="F6" s="6" t="n">
        <v>14250</v>
      </c>
      <c r="G6" s="6" t="n">
        <v>19096</v>
      </c>
      <c r="H6" s="6" t="n">
        <v>14243</v>
      </c>
      <c r="I6" s="6" t="n">
        <v>10647</v>
      </c>
    </row>
    <row r="7">
      <c r="A7" s="4" t="inlineStr">
        <is>
          <t>General and administrative</t>
        </is>
      </c>
      <c r="B7" s="6" t="n">
        <v>19739</v>
      </c>
      <c r="C7" s="6" t="n">
        <v>29635</v>
      </c>
      <c r="D7" s="7" t="n">
        <v>20076</v>
      </c>
      <c r="E7" s="6" t="n">
        <v>49712</v>
      </c>
      <c r="F7" s="6" t="n">
        <v>69452</v>
      </c>
      <c r="G7" s="6" t="n">
        <v>88742</v>
      </c>
      <c r="H7" s="6" t="n">
        <v>41704</v>
      </c>
      <c r="I7" s="6" t="n">
        <v>30721</v>
      </c>
    </row>
    <row r="8">
      <c r="A8" s="4" t="inlineStr">
        <is>
          <t>Selling, general and administrative expenses</t>
        </is>
      </c>
      <c r="B8" s="6" t="n">
        <v>29965</v>
      </c>
      <c r="C8" s="6" t="n">
        <v>40005</v>
      </c>
      <c r="D8" s="6" t="n">
        <v>27963</v>
      </c>
      <c r="E8" s="6" t="n">
        <v>67969</v>
      </c>
      <c r="F8" s="6" t="n">
        <v>97935</v>
      </c>
      <c r="G8" s="6" t="n">
        <v>127493</v>
      </c>
      <c r="H8" s="6" t="n">
        <v>62123</v>
      </c>
      <c r="I8" s="6" t="n">
        <v>47319</v>
      </c>
    </row>
    <row r="9">
      <c r="A9" s="4" t="inlineStr">
        <is>
          <t>Operating loss</t>
        </is>
      </c>
      <c r="B9" s="6" t="n">
        <v>-5088</v>
      </c>
      <c r="C9" s="6" t="n">
        <v>-17471</v>
      </c>
      <c r="E9" s="6" t="n">
        <v>-30965</v>
      </c>
      <c r="F9" s="6" t="n">
        <v>-36054</v>
      </c>
      <c r="G9" s="6" t="n">
        <v>-41464</v>
      </c>
      <c r="H9" s="6" t="n">
        <v>297</v>
      </c>
      <c r="I9" s="6" t="n">
        <v>5025</v>
      </c>
    </row>
    <row r="10">
      <c r="A10" s="4" t="inlineStr">
        <is>
          <t>Loss before income taxes</t>
        </is>
      </c>
      <c r="B10" s="6" t="n">
        <v>-5263</v>
      </c>
      <c r="C10" s="6" t="n">
        <v>-17631</v>
      </c>
      <c r="E10" s="6" t="n">
        <v>-32375</v>
      </c>
      <c r="F10" s="6" t="n">
        <v>-37638</v>
      </c>
      <c r="G10" s="6" t="n">
        <v>-43162</v>
      </c>
      <c r="H10" s="6" t="n">
        <v>6795</v>
      </c>
      <c r="I10" s="6" t="n">
        <v>-2241</v>
      </c>
    </row>
    <row r="11">
      <c r="A11" s="4" t="inlineStr">
        <is>
          <t>Net loss</t>
        </is>
      </c>
      <c r="B11" s="6" t="n">
        <v>-5222</v>
      </c>
      <c r="C11" s="6" t="n">
        <v>-17644</v>
      </c>
      <c r="E11" s="6" t="n">
        <v>-32422</v>
      </c>
      <c r="F11" s="6" t="n">
        <v>-37644</v>
      </c>
      <c r="G11" s="6" t="n">
        <v>-43134</v>
      </c>
      <c r="H11" s="6" t="n">
        <v>6841</v>
      </c>
      <c r="I11" s="6" t="n">
        <v>-2137</v>
      </c>
    </row>
    <row r="12">
      <c r="A12" s="4" t="inlineStr">
        <is>
          <t>Net loss attributable to Telos Corporation</t>
        </is>
      </c>
      <c r="B12" s="7" t="n">
        <v>-5222</v>
      </c>
      <c r="C12" s="7" t="n">
        <v>-17644</v>
      </c>
      <c r="E12" s="7" t="n">
        <v>-32422</v>
      </c>
      <c r="F12" s="7" t="n">
        <v>-37644</v>
      </c>
      <c r="G12" s="7" t="n">
        <v>-43134</v>
      </c>
      <c r="H12" s="7" t="n">
        <v>1687</v>
      </c>
      <c r="I12" s="7" t="n">
        <v>-6401</v>
      </c>
    </row>
    <row r="13">
      <c r="A13" s="3" t="inlineStr">
        <is>
          <t>Net loss per share attributable to Telos Corporation</t>
        </is>
      </c>
    </row>
    <row r="14">
      <c r="A14" s="4" t="inlineStr">
        <is>
          <t>Basic (in dollars per share)</t>
        </is>
      </c>
      <c r="B14" s="8" t="n">
        <v>-0.08</v>
      </c>
      <c r="C14" s="8" t="n">
        <v>-0.26</v>
      </c>
      <c r="E14" s="8" t="n">
        <v>-0.49</v>
      </c>
      <c r="F14" s="8" t="n">
        <v>-0.57</v>
      </c>
      <c r="G14" s="8" t="n">
        <v>-0.65</v>
      </c>
      <c r="H14" s="8" t="n">
        <v>0.04</v>
      </c>
      <c r="I14" s="8" t="n">
        <v>-0.17</v>
      </c>
    </row>
    <row r="15">
      <c r="A15" s="4" t="inlineStr">
        <is>
          <t>Diluted (in dollars per share)</t>
        </is>
      </c>
      <c r="B15" s="8" t="n">
        <v>-0.08</v>
      </c>
      <c r="C15" s="8" t="n">
        <v>-0.26</v>
      </c>
      <c r="E15" s="8" t="n">
        <v>-0.49</v>
      </c>
      <c r="F15" s="8" t="n">
        <v>-0.57</v>
      </c>
      <c r="G15" s="8" t="n">
        <v>-0.65</v>
      </c>
      <c r="H15" s="8" t="n">
        <v>0.04</v>
      </c>
      <c r="I15" s="8" t="n">
        <v>-0.17</v>
      </c>
    </row>
    <row r="16">
      <c r="A16" s="3" t="inlineStr">
        <is>
          <t>Condensed Consolidated Statement of Cash Flows</t>
        </is>
      </c>
    </row>
    <row r="17">
      <c r="A17" s="4" t="inlineStr">
        <is>
          <t>Net loss</t>
        </is>
      </c>
      <c r="B17" s="7" t="n">
        <v>-5222</v>
      </c>
      <c r="C17" s="7" t="n">
        <v>-17644</v>
      </c>
      <c r="E17" s="7" t="n">
        <v>-32422</v>
      </c>
      <c r="F17" s="7" t="n">
        <v>-37644</v>
      </c>
      <c r="G17" s="7" t="n">
        <v>-43134</v>
      </c>
      <c r="H17" s="7" t="n">
        <v>6841</v>
      </c>
      <c r="I17" s="7" t="n">
        <v>-2137</v>
      </c>
    </row>
    <row r="18">
      <c r="A18" s="4" t="inlineStr">
        <is>
          <t>Stock-based compensation</t>
        </is>
      </c>
      <c r="F18" s="6" t="n">
        <v>47378</v>
      </c>
      <c r="G18" s="6" t="n">
        <v>60231</v>
      </c>
      <c r="H18" s="6" t="n">
        <v>4</v>
      </c>
      <c r="I18" s="6" t="n">
        <v>0</v>
      </c>
    </row>
    <row r="19">
      <c r="A19" s="4" t="inlineStr">
        <is>
          <t>Changes in other operating assets and liabilities</t>
        </is>
      </c>
      <c r="D19" s="6" t="n">
        <v>-7148</v>
      </c>
      <c r="E19" s="6" t="n">
        <v>-8723</v>
      </c>
      <c r="F19" s="6" t="n">
        <v>-4362</v>
      </c>
    </row>
    <row r="20">
      <c r="A20" s="4" t="inlineStr">
        <is>
          <t>Cash used in operating activities</t>
        </is>
      </c>
      <c r="D20" s="6" t="n">
        <v>-6882</v>
      </c>
      <c r="E20" s="6" t="n">
        <v>-3354</v>
      </c>
      <c r="F20" s="6" t="n">
        <v>9637</v>
      </c>
      <c r="G20" s="6" t="n">
        <v>7262</v>
      </c>
      <c r="H20" s="6" t="n">
        <v>-2104</v>
      </c>
      <c r="I20" s="6" t="n">
        <v>11816</v>
      </c>
    </row>
    <row r="21">
      <c r="A21" s="4" t="inlineStr">
        <is>
          <t>Capitalized software development costs</t>
        </is>
      </c>
      <c r="F21" s="6" t="n">
        <v>-6672</v>
      </c>
      <c r="G21" s="6" t="n">
        <v>-9968</v>
      </c>
      <c r="H21" s="6" t="n">
        <v>-6681</v>
      </c>
      <c r="I21" s="6" t="n">
        <v>-2442</v>
      </c>
    </row>
    <row r="22">
      <c r="A22" s="4" t="inlineStr">
        <is>
          <t>Cash used in investing activities</t>
        </is>
      </c>
      <c r="F22" s="6" t="n">
        <v>-14242</v>
      </c>
      <c r="G22" s="6" t="n">
        <v>-19094</v>
      </c>
      <c r="H22" s="6" t="n">
        <v>-7461</v>
      </c>
      <c r="I22" s="6" t="n">
        <v>-6532</v>
      </c>
    </row>
    <row r="23">
      <c r="A23" s="4" t="inlineStr">
        <is>
          <t>Distributions to Telos ID Class B member – non-controlling interest</t>
        </is>
      </c>
      <c r="D23" s="6" t="n">
        <v>-2436</v>
      </c>
      <c r="E23" s="6" t="n">
        <v>-2436</v>
      </c>
      <c r="F23" s="6" t="n">
        <v>-2436</v>
      </c>
      <c r="G23" s="6" t="n">
        <v>-2436</v>
      </c>
      <c r="H23" s="6" t="n">
        <v>-2743</v>
      </c>
      <c r="I23" s="6" t="n">
        <v>-2371</v>
      </c>
    </row>
    <row r="24">
      <c r="A24" s="4" t="inlineStr">
        <is>
          <t>Cash used in financing activities</t>
        </is>
      </c>
      <c r="D24" s="6" t="n">
        <v>-2757</v>
      </c>
      <c r="E24" s="6" t="n">
        <v>33038</v>
      </c>
      <c r="F24" s="6" t="n">
        <v>32695</v>
      </c>
      <c r="G24" s="6" t="n">
        <v>32349</v>
      </c>
      <c r="H24" s="6" t="n">
        <v>108859</v>
      </c>
      <c r="I24" s="6" t="n">
        <v>1395</v>
      </c>
    </row>
    <row r="25">
      <c r="A25" s="3" t="inlineStr">
        <is>
          <t>Condensed Consolidated Statement of Comprehensive Loss</t>
        </is>
      </c>
    </row>
    <row r="26">
      <c r="A26" s="4" t="inlineStr">
        <is>
          <t>Net loss</t>
        </is>
      </c>
      <c r="B26" s="6" t="n">
        <v>-5222</v>
      </c>
      <c r="C26" s="6" t="n">
        <v>-17644</v>
      </c>
      <c r="E26" s="6" t="n">
        <v>-32422</v>
      </c>
      <c r="F26" s="6" t="n">
        <v>-37644</v>
      </c>
      <c r="G26" s="6" t="n">
        <v>-43134</v>
      </c>
      <c r="H26" s="6" t="n">
        <v>6841</v>
      </c>
      <c r="I26" s="6" t="n">
        <v>-2137</v>
      </c>
    </row>
    <row r="27">
      <c r="A27" s="4" t="inlineStr">
        <is>
          <t>Comprehensive loss attributable to Telos Corporation</t>
        </is>
      </c>
      <c r="B27" s="6" t="n">
        <v>-5235</v>
      </c>
      <c r="C27" s="6" t="n">
        <v>-17639</v>
      </c>
      <c r="E27" s="6" t="n">
        <v>-32449</v>
      </c>
      <c r="F27" s="6" t="n">
        <v>-37684</v>
      </c>
      <c r="G27" s="6" t="n">
        <v>-43205</v>
      </c>
      <c r="H27" s="6" t="n">
        <v>1725</v>
      </c>
      <c r="I27" s="6" t="n">
        <v>-6412</v>
      </c>
    </row>
    <row r="28">
      <c r="A28" s="3" t="inlineStr">
        <is>
          <t>Condensed Consolidated Balance Sheet</t>
        </is>
      </c>
    </row>
    <row r="29">
      <c r="A29" s="4" t="inlineStr">
        <is>
          <t>Accounts receivable, net</t>
        </is>
      </c>
      <c r="B29" s="6" t="n">
        <v>48674</v>
      </c>
      <c r="C29" s="6" t="n">
        <v>40497</v>
      </c>
      <c r="E29" s="6" t="n">
        <v>40497</v>
      </c>
      <c r="F29" s="6" t="n">
        <v>48674</v>
      </c>
      <c r="G29" s="6" t="n">
        <v>59844</v>
      </c>
      <c r="H29" s="6" t="n">
        <v>30913</v>
      </c>
    </row>
    <row r="30">
      <c r="A30" s="4" t="inlineStr">
        <is>
          <t>Total current assets</t>
        </is>
      </c>
      <c r="B30" s="6" t="n">
        <v>191215</v>
      </c>
      <c r="C30" s="6" t="n">
        <v>179488</v>
      </c>
      <c r="E30" s="6" t="n">
        <v>179488</v>
      </c>
      <c r="F30" s="6" t="n">
        <v>191215</v>
      </c>
      <c r="G30" s="6" t="n">
        <v>191714</v>
      </c>
      <c r="H30" s="6" t="n">
        <v>144114</v>
      </c>
    </row>
    <row r="31">
      <c r="A31" s="4" t="inlineStr">
        <is>
          <t>Goodwill</t>
        </is>
      </c>
      <c r="B31" s="6" t="n">
        <v>17922</v>
      </c>
      <c r="F31" s="6" t="n">
        <v>17922</v>
      </c>
      <c r="G31" s="6" t="n">
        <v>17922</v>
      </c>
      <c r="H31" s="6" t="n">
        <v>14916</v>
      </c>
    </row>
    <row r="32">
      <c r="A32" s="4" t="inlineStr">
        <is>
          <t>Intangible assets, net</t>
        </is>
      </c>
      <c r="B32" s="6" t="n">
        <v>16355</v>
      </c>
      <c r="F32" s="6" t="n">
        <v>16355</v>
      </c>
      <c r="G32" s="6" t="n">
        <v>19199</v>
      </c>
      <c r="H32" s="6" t="n">
        <v>7420</v>
      </c>
    </row>
    <row r="33">
      <c r="A33" s="4" t="inlineStr">
        <is>
          <t>Total assets</t>
        </is>
      </c>
      <c r="B33" s="6" t="n">
        <v>242115</v>
      </c>
      <c r="C33" s="6" t="n">
        <v>221179</v>
      </c>
      <c r="E33" s="6" t="n">
        <v>221179</v>
      </c>
      <c r="F33" s="6" t="n">
        <v>242115</v>
      </c>
      <c r="G33" s="6" t="n">
        <v>246081</v>
      </c>
      <c r="H33" s="6" t="n">
        <v>183817</v>
      </c>
    </row>
    <row r="34">
      <c r="A34" s="4" t="inlineStr">
        <is>
          <t>Accounts payable and other accrued liabilities</t>
        </is>
      </c>
      <c r="B34" s="6" t="n">
        <v>34204</v>
      </c>
      <c r="F34" s="6" t="n">
        <v>34204</v>
      </c>
      <c r="G34" s="6" t="n">
        <v>34548</v>
      </c>
      <c r="H34" s="6" t="n">
        <v>20899</v>
      </c>
    </row>
    <row r="35">
      <c r="A35" s="4" t="inlineStr">
        <is>
          <t>Total current liabilities</t>
        </is>
      </c>
      <c r="B35" s="6" t="n">
        <v>53512</v>
      </c>
      <c r="F35" s="6" t="n">
        <v>53512</v>
      </c>
      <c r="G35" s="6" t="n">
        <v>50941</v>
      </c>
      <c r="H35" s="6" t="n">
        <v>38946</v>
      </c>
    </row>
    <row r="36">
      <c r="A36" s="4" t="inlineStr">
        <is>
          <t>Total liabilities</t>
        </is>
      </c>
      <c r="B36" s="6" t="n">
        <v>70278</v>
      </c>
      <c r="F36" s="6" t="n">
        <v>70278</v>
      </c>
      <c r="G36" s="6" t="n">
        <v>65827</v>
      </c>
      <c r="H36" s="6" t="n">
        <v>56713</v>
      </c>
    </row>
    <row r="37">
      <c r="A37" s="4" t="inlineStr">
        <is>
          <t>Additional paid-in capital</t>
        </is>
      </c>
      <c r="B37" s="6" t="n">
        <v>354300</v>
      </c>
      <c r="F37" s="6" t="n">
        <v>354300</v>
      </c>
      <c r="G37" s="6" t="n">
        <v>367153</v>
      </c>
      <c r="H37" s="6" t="n">
        <v>270800</v>
      </c>
    </row>
    <row r="38">
      <c r="A38" s="4" t="inlineStr">
        <is>
          <t>Accumulated deficit</t>
        </is>
      </c>
      <c r="B38" s="6" t="n">
        <v>-182572</v>
      </c>
      <c r="C38" s="6" t="n">
        <v>-176265</v>
      </c>
      <c r="E38" s="6" t="n">
        <v>-176265</v>
      </c>
      <c r="F38" s="6" t="n">
        <v>-182572</v>
      </c>
      <c r="G38" s="6" t="n">
        <v>-186977</v>
      </c>
      <c r="H38" s="6" t="n">
        <v>-143843</v>
      </c>
    </row>
    <row r="39">
      <c r="A39" s="4" t="inlineStr">
        <is>
          <t>Total stockholders’ equity</t>
        </is>
      </c>
      <c r="B39" s="6" t="n">
        <v>171837</v>
      </c>
      <c r="C39" s="6" t="n">
        <v>165785</v>
      </c>
      <c r="E39" s="6" t="n">
        <v>165785</v>
      </c>
      <c r="F39" s="6" t="n">
        <v>171837</v>
      </c>
      <c r="G39" s="6" t="n">
        <v>180254</v>
      </c>
      <c r="H39" s="6" t="n">
        <v>127104</v>
      </c>
      <c r="I39" s="6" t="n">
        <v>-136622</v>
      </c>
      <c r="J39" s="7" t="n">
        <v>-132103</v>
      </c>
    </row>
    <row r="40">
      <c r="A40" s="4" t="inlineStr">
        <is>
          <t>Total liabilities and stockholders' equity</t>
        </is>
      </c>
      <c r="B40" s="6" t="n">
        <v>242115</v>
      </c>
      <c r="C40" s="6" t="n">
        <v>221179</v>
      </c>
      <c r="E40" s="6" t="n">
        <v>221179</v>
      </c>
      <c r="F40" s="6" t="n">
        <v>242115</v>
      </c>
      <c r="G40" s="6" t="n">
        <v>246081</v>
      </c>
      <c r="H40" s="6" t="n">
        <v>183817</v>
      </c>
    </row>
    <row r="41">
      <c r="A41" s="3" t="inlineStr">
        <is>
          <t>Condensed Consolidated Statement of Changes in Stockholders' Equity</t>
        </is>
      </c>
    </row>
    <row r="42">
      <c r="A42" s="4" t="inlineStr">
        <is>
          <t>Net loss</t>
        </is>
      </c>
      <c r="B42" s="6" t="n">
        <v>-5222</v>
      </c>
      <c r="C42" s="6" t="n">
        <v>-17644</v>
      </c>
      <c r="E42" s="6" t="n">
        <v>-32422</v>
      </c>
      <c r="F42" s="6" t="n">
        <v>-37644</v>
      </c>
      <c r="G42" s="6" t="n">
        <v>-43134</v>
      </c>
      <c r="H42" s="6" t="n">
        <v>6841</v>
      </c>
      <c r="I42" s="6" t="n">
        <v>-2137</v>
      </c>
    </row>
    <row r="43">
      <c r="A43" s="4" t="inlineStr">
        <is>
          <t>Total stockholders’ equity</t>
        </is>
      </c>
      <c r="B43" s="6" t="n">
        <v>171837</v>
      </c>
      <c r="C43" s="6" t="n">
        <v>165785</v>
      </c>
      <c r="E43" s="6" t="n">
        <v>165785</v>
      </c>
      <c r="F43" s="6" t="n">
        <v>171837</v>
      </c>
      <c r="G43" s="6" t="n">
        <v>180254</v>
      </c>
      <c r="H43" s="6" t="n">
        <v>127104</v>
      </c>
      <c r="I43" s="6" t="n">
        <v>-136622</v>
      </c>
      <c r="J43" s="6" t="n">
        <v>-132103</v>
      </c>
    </row>
    <row r="44">
      <c r="A44" s="4" t="inlineStr">
        <is>
          <t>Accumulated Deficit</t>
        </is>
      </c>
    </row>
    <row r="45">
      <c r="A45" s="3" t="inlineStr">
        <is>
          <t>Condensed Consolidated Statement of Operations</t>
        </is>
      </c>
    </row>
    <row r="46">
      <c r="A46" s="4" t="inlineStr">
        <is>
          <t>Net loss</t>
        </is>
      </c>
      <c r="G46" s="6" t="n">
        <v>-43134</v>
      </c>
      <c r="H46" s="6" t="n">
        <v>1687</v>
      </c>
      <c r="I46" s="6" t="n">
        <v>-6401</v>
      </c>
    </row>
    <row r="47">
      <c r="A47" s="3" t="inlineStr">
        <is>
          <t>Condensed Consolidated Statement of Cash Flows</t>
        </is>
      </c>
    </row>
    <row r="48">
      <c r="A48" s="4" t="inlineStr">
        <is>
          <t>Net loss</t>
        </is>
      </c>
      <c r="G48" s="6" t="n">
        <v>-43134</v>
      </c>
      <c r="H48" s="6" t="n">
        <v>1687</v>
      </c>
      <c r="I48" s="6" t="n">
        <v>-6401</v>
      </c>
    </row>
    <row r="49">
      <c r="A49" s="3" t="inlineStr">
        <is>
          <t>Condensed Consolidated Statement of Comprehensive Loss</t>
        </is>
      </c>
    </row>
    <row r="50">
      <c r="A50" s="4" t="inlineStr">
        <is>
          <t>Net loss</t>
        </is>
      </c>
      <c r="G50" s="6" t="n">
        <v>-43134</v>
      </c>
      <c r="H50" s="6" t="n">
        <v>1687</v>
      </c>
      <c r="I50" s="6" t="n">
        <v>-6401</v>
      </c>
    </row>
    <row r="51">
      <c r="A51" s="3" t="inlineStr">
        <is>
          <t>Condensed Consolidated Balance Sheet</t>
        </is>
      </c>
    </row>
    <row r="52">
      <c r="A52" s="4" t="inlineStr">
        <is>
          <t>Total stockholders’ equity</t>
        </is>
      </c>
      <c r="B52" s="6" t="n">
        <v>-182572</v>
      </c>
      <c r="C52" s="6" t="n">
        <v>-176265</v>
      </c>
      <c r="E52" s="6" t="n">
        <v>-176265</v>
      </c>
      <c r="F52" s="6" t="n">
        <v>-182572</v>
      </c>
      <c r="G52" s="6" t="n">
        <v>-186977</v>
      </c>
      <c r="H52" s="6" t="n">
        <v>-143843</v>
      </c>
      <c r="I52" s="6" t="n">
        <v>-145530</v>
      </c>
      <c r="J52" s="6" t="n">
        <v>-139129</v>
      </c>
    </row>
    <row r="53">
      <c r="A53" s="3" t="inlineStr">
        <is>
          <t>Condensed Consolidated Statement of Changes in Stockholders' Equity</t>
        </is>
      </c>
    </row>
    <row r="54">
      <c r="A54" s="4" t="inlineStr">
        <is>
          <t>Net loss</t>
        </is>
      </c>
      <c r="G54" s="6" t="n">
        <v>-43134</v>
      </c>
      <c r="H54" s="6" t="n">
        <v>1687</v>
      </c>
      <c r="I54" s="6" t="n">
        <v>-6401</v>
      </c>
    </row>
    <row r="55">
      <c r="A55" s="4" t="inlineStr">
        <is>
          <t>Total stockholders’ equity</t>
        </is>
      </c>
      <c r="B55" s="6" t="n">
        <v>-182572</v>
      </c>
      <c r="C55" s="6" t="n">
        <v>-176265</v>
      </c>
      <c r="E55" s="6" t="n">
        <v>-176265</v>
      </c>
      <c r="F55" s="6" t="n">
        <v>-182572</v>
      </c>
      <c r="G55" s="6" t="n">
        <v>-186977</v>
      </c>
      <c r="H55" s="6" t="n">
        <v>-143843</v>
      </c>
      <c r="I55" s="6" t="n">
        <v>-145530</v>
      </c>
      <c r="J55" s="6" t="n">
        <v>-139129</v>
      </c>
    </row>
    <row r="56">
      <c r="A56" s="4" t="inlineStr">
        <is>
          <t>Additional Paid–in Capital</t>
        </is>
      </c>
    </row>
    <row r="57">
      <c r="A57" s="3" t="inlineStr">
        <is>
          <t>Condensed Consolidated Balance Sheet</t>
        </is>
      </c>
    </row>
    <row r="58">
      <c r="A58" s="4" t="inlineStr">
        <is>
          <t>Total stockholders’ equity</t>
        </is>
      </c>
      <c r="B58" s="6" t="n">
        <v>354300</v>
      </c>
      <c r="F58" s="6" t="n">
        <v>354300</v>
      </c>
      <c r="G58" s="6" t="n">
        <v>367153</v>
      </c>
      <c r="H58" s="6" t="n">
        <v>270800</v>
      </c>
      <c r="I58" s="6" t="n">
        <v>4310</v>
      </c>
      <c r="J58" s="6" t="n">
        <v>4310</v>
      </c>
    </row>
    <row r="59">
      <c r="A59" s="3" t="inlineStr">
        <is>
          <t>Condensed Consolidated Statement of Changes in Stockholders' Equity</t>
        </is>
      </c>
    </row>
    <row r="60">
      <c r="A60" s="4" t="inlineStr">
        <is>
          <t>Total stockholders’ equity</t>
        </is>
      </c>
      <c r="B60" s="6" t="n">
        <v>354300</v>
      </c>
      <c r="F60" s="6" t="n">
        <v>354300</v>
      </c>
      <c r="G60" s="6" t="n">
        <v>367153</v>
      </c>
      <c r="H60" s="6" t="n">
        <v>270800</v>
      </c>
      <c r="I60" s="6" t="n">
        <v>4310</v>
      </c>
      <c r="J60" s="7" t="n">
        <v>4310</v>
      </c>
    </row>
    <row r="61">
      <c r="A61" s="4" t="inlineStr">
        <is>
          <t>Previously Reported</t>
        </is>
      </c>
    </row>
    <row r="62">
      <c r="A62" s="3" t="inlineStr">
        <is>
          <t>Condensed Consolidated Statement of Operations</t>
        </is>
      </c>
    </row>
    <row r="63">
      <c r="A63" s="4" t="inlineStr">
        <is>
          <t>Total revenue</t>
        </is>
      </c>
      <c r="B63" s="6" t="n">
        <v>70066</v>
      </c>
      <c r="C63" s="6" t="n">
        <v>52559</v>
      </c>
      <c r="E63" s="6" t="n">
        <v>108317</v>
      </c>
      <c r="F63" s="6" t="n">
        <v>178383</v>
      </c>
    </row>
    <row r="64">
      <c r="A64" s="4" t="inlineStr">
        <is>
          <t>Research and development</t>
        </is>
      </c>
      <c r="B64" s="6" t="n">
        <v>5396</v>
      </c>
      <c r="F64" s="6" t="n">
        <v>14783</v>
      </c>
    </row>
    <row r="65">
      <c r="A65" s="4" t="inlineStr">
        <is>
          <t>General and administrative</t>
        </is>
      </c>
      <c r="B65" s="6" t="n">
        <v>20562</v>
      </c>
      <c r="C65" s="6" t="n">
        <v>28743</v>
      </c>
      <c r="D65" s="6" t="n">
        <v>19964</v>
      </c>
      <c r="E65" s="6" t="n">
        <v>48708</v>
      </c>
      <c r="F65" s="6" t="n">
        <v>69271</v>
      </c>
    </row>
    <row r="66">
      <c r="A66" s="4" t="inlineStr">
        <is>
          <t>Selling, general and administrative expenses</t>
        </is>
      </c>
      <c r="B66" s="6" t="n">
        <v>31321</v>
      </c>
      <c r="C66" s="6" t="n">
        <v>39113</v>
      </c>
      <c r="D66" s="6" t="n">
        <v>27851</v>
      </c>
      <c r="E66" s="6" t="n">
        <v>66965</v>
      </c>
      <c r="F66" s="6" t="n">
        <v>98287</v>
      </c>
    </row>
    <row r="67">
      <c r="A67" s="4" t="inlineStr">
        <is>
          <t>Operating loss</t>
        </is>
      </c>
      <c r="B67" s="6" t="n">
        <v>-5253</v>
      </c>
      <c r="C67" s="6" t="n">
        <v>-18556</v>
      </c>
      <c r="E67" s="6" t="n">
        <v>-32050</v>
      </c>
      <c r="F67" s="6" t="n">
        <v>-37304</v>
      </c>
    </row>
    <row r="68">
      <c r="A68" s="4" t="inlineStr">
        <is>
          <t>Loss before income taxes</t>
        </is>
      </c>
      <c r="B68" s="6" t="n">
        <v>-5428</v>
      </c>
      <c r="C68" s="6" t="n">
        <v>-18716</v>
      </c>
      <c r="E68" s="6" t="n">
        <v>-33460</v>
      </c>
      <c r="F68" s="6" t="n">
        <v>-38888</v>
      </c>
    </row>
    <row r="69">
      <c r="A69" s="4" t="inlineStr">
        <is>
          <t>Net loss</t>
        </is>
      </c>
      <c r="B69" s="6" t="n">
        <v>-5387</v>
      </c>
      <c r="C69" s="6" t="n">
        <v>-18729</v>
      </c>
      <c r="E69" s="6" t="n">
        <v>-33507</v>
      </c>
      <c r="F69" s="6" t="n">
        <v>-38894</v>
      </c>
    </row>
    <row r="70">
      <c r="A70" s="4" t="inlineStr">
        <is>
          <t>Net loss attributable to Telos Corporation</t>
        </is>
      </c>
      <c r="B70" s="7" t="n">
        <v>-5387</v>
      </c>
      <c r="C70" s="7" t="n">
        <v>-18729</v>
      </c>
      <c r="E70" s="7" t="n">
        <v>-33507</v>
      </c>
      <c r="F70" s="7" t="n">
        <v>-38894</v>
      </c>
    </row>
    <row r="71">
      <c r="A71" s="3" t="inlineStr">
        <is>
          <t>Net loss per share attributable to Telos Corporation</t>
        </is>
      </c>
    </row>
    <row r="72">
      <c r="A72" s="4" t="inlineStr">
        <is>
          <t>Basic (in dollars per share)</t>
        </is>
      </c>
      <c r="B72" s="8" t="n">
        <v>-0.08</v>
      </c>
      <c r="C72" s="8" t="n">
        <v>-0.28</v>
      </c>
      <c r="E72" s="8" t="n">
        <v>-0.51</v>
      </c>
      <c r="F72" s="8" t="n">
        <v>-0.59</v>
      </c>
    </row>
    <row r="73">
      <c r="A73" s="4" t="inlineStr">
        <is>
          <t>Diluted (in dollars per share)</t>
        </is>
      </c>
      <c r="B73" s="8" t="n">
        <v>-0.08</v>
      </c>
      <c r="C73" s="8" t="n">
        <v>-0.28</v>
      </c>
      <c r="E73" s="8" t="n">
        <v>-0.51</v>
      </c>
      <c r="F73" s="8" t="n">
        <v>-0.59</v>
      </c>
    </row>
    <row r="74">
      <c r="A74" s="3" t="inlineStr">
        <is>
          <t>Condensed Consolidated Statement of Cash Flows</t>
        </is>
      </c>
    </row>
    <row r="75">
      <c r="A75" s="4" t="inlineStr">
        <is>
          <t>Net loss</t>
        </is>
      </c>
      <c r="B75" s="7" t="n">
        <v>-5387</v>
      </c>
      <c r="C75" s="7" t="n">
        <v>-18729</v>
      </c>
      <c r="E75" s="7" t="n">
        <v>-33507</v>
      </c>
      <c r="F75" s="7" t="n">
        <v>-38894</v>
      </c>
    </row>
    <row r="76">
      <c r="A76" s="4" t="inlineStr">
        <is>
          <t>Stock-based compensation</t>
        </is>
      </c>
      <c r="F76" s="6" t="n">
        <v>47197</v>
      </c>
    </row>
    <row r="77">
      <c r="A77" s="4" t="inlineStr">
        <is>
          <t>Changes in other operating assets and liabilities</t>
        </is>
      </c>
      <c r="D77" s="6" t="n">
        <v>-9584</v>
      </c>
      <c r="E77" s="6" t="n">
        <v>-10074</v>
      </c>
      <c r="F77" s="6" t="n">
        <v>-5900</v>
      </c>
    </row>
    <row r="78">
      <c r="A78" s="4" t="inlineStr">
        <is>
          <t>Cash used in operating activities</t>
        </is>
      </c>
      <c r="D78" s="6" t="n">
        <v>-9318</v>
      </c>
      <c r="E78" s="6" t="n">
        <v>-5790</v>
      </c>
      <c r="F78" s="6" t="n">
        <v>6668</v>
      </c>
    </row>
    <row r="79">
      <c r="A79" s="4" t="inlineStr">
        <is>
          <t>Capitalized software development costs</t>
        </is>
      </c>
      <c r="F79" s="6" t="n">
        <v>-6139</v>
      </c>
    </row>
    <row r="80">
      <c r="A80" s="4" t="inlineStr">
        <is>
          <t>Cash used in investing activities</t>
        </is>
      </c>
      <c r="F80" s="6" t="n">
        <v>-13709</v>
      </c>
    </row>
    <row r="81">
      <c r="A81" s="4" t="inlineStr">
        <is>
          <t>Distributions to Telos ID Class B member – non-controlling interest</t>
        </is>
      </c>
      <c r="D81" s="6" t="n">
        <v>0</v>
      </c>
      <c r="E81" s="6" t="n">
        <v>0</v>
      </c>
      <c r="F81" s="6" t="n">
        <v>0</v>
      </c>
    </row>
    <row r="82">
      <c r="A82" s="4" t="inlineStr">
        <is>
          <t>Cash used in financing activities</t>
        </is>
      </c>
      <c r="D82" s="6" t="n">
        <v>-321</v>
      </c>
      <c r="E82" s="6" t="n">
        <v>35474</v>
      </c>
      <c r="F82" s="6" t="n">
        <v>35131</v>
      </c>
    </row>
    <row r="83">
      <c r="A83" s="3" t="inlineStr">
        <is>
          <t>Condensed Consolidated Statement of Comprehensive Loss</t>
        </is>
      </c>
    </row>
    <row r="84">
      <c r="A84" s="4" t="inlineStr">
        <is>
          <t>Net loss</t>
        </is>
      </c>
      <c r="B84" s="6" t="n">
        <v>-5387</v>
      </c>
      <c r="C84" s="6" t="n">
        <v>-18729</v>
      </c>
      <c r="E84" s="6" t="n">
        <v>-33507</v>
      </c>
      <c r="F84" s="6" t="n">
        <v>-38894</v>
      </c>
    </row>
    <row r="85">
      <c r="A85" s="4" t="inlineStr">
        <is>
          <t>Comprehensive loss attributable to Telos Corporation</t>
        </is>
      </c>
      <c r="B85" s="6" t="n">
        <v>-5400</v>
      </c>
      <c r="C85" s="6" t="n">
        <v>-18724</v>
      </c>
      <c r="E85" s="6" t="n">
        <v>-33534</v>
      </c>
      <c r="F85" s="6" t="n">
        <v>-38934</v>
      </c>
    </row>
    <row r="86">
      <c r="A86" s="3" t="inlineStr">
        <is>
          <t>Condensed Consolidated Balance Sheet</t>
        </is>
      </c>
    </row>
    <row r="87">
      <c r="A87" s="4" t="inlineStr">
        <is>
          <t>Accounts receivable, net</t>
        </is>
      </c>
      <c r="B87" s="6" t="n">
        <v>49759</v>
      </c>
      <c r="C87" s="6" t="n">
        <v>39412</v>
      </c>
      <c r="E87" s="6" t="n">
        <v>39412</v>
      </c>
      <c r="F87" s="6" t="n">
        <v>49759</v>
      </c>
    </row>
    <row r="88">
      <c r="A88" s="4" t="inlineStr">
        <is>
          <t>Total current assets</t>
        </is>
      </c>
      <c r="B88" s="6" t="n">
        <v>192300</v>
      </c>
      <c r="C88" s="6" t="n">
        <v>178403</v>
      </c>
      <c r="E88" s="6" t="n">
        <v>178403</v>
      </c>
      <c r="F88" s="6" t="n">
        <v>192300</v>
      </c>
    </row>
    <row r="89">
      <c r="A89" s="4" t="inlineStr">
        <is>
          <t>Goodwill</t>
        </is>
      </c>
      <c r="B89" s="6" t="n">
        <v>16642</v>
      </c>
      <c r="F89" s="6" t="n">
        <v>16642</v>
      </c>
    </row>
    <row r="90">
      <c r="A90" s="4" t="inlineStr">
        <is>
          <t>Intangible assets, net</t>
        </is>
      </c>
      <c r="B90" s="6" t="n">
        <v>17102</v>
      </c>
      <c r="F90" s="6" t="n">
        <v>17102</v>
      </c>
    </row>
    <row r="91">
      <c r="A91" s="4" t="inlineStr">
        <is>
          <t>Total assets</t>
        </is>
      </c>
      <c r="B91" s="6" t="n">
        <v>242667</v>
      </c>
      <c r="C91" s="6" t="n">
        <v>220094</v>
      </c>
      <c r="E91" s="6" t="n">
        <v>220094</v>
      </c>
      <c r="F91" s="6" t="n">
        <v>242667</v>
      </c>
    </row>
    <row r="92">
      <c r="A92" s="4" t="inlineStr">
        <is>
          <t>Accounts payable and other accrued liabilities</t>
        </is>
      </c>
      <c r="B92" s="6" t="n">
        <v>35102</v>
      </c>
      <c r="F92" s="6" t="n">
        <v>35102</v>
      </c>
    </row>
    <row r="93">
      <c r="A93" s="4" t="inlineStr">
        <is>
          <t>Total current liabilities</t>
        </is>
      </c>
      <c r="B93" s="6" t="n">
        <v>54410</v>
      </c>
      <c r="F93" s="6" t="n">
        <v>54410</v>
      </c>
    </row>
    <row r="94">
      <c r="A94" s="4" t="inlineStr">
        <is>
          <t>Total liabilities</t>
        </is>
      </c>
      <c r="B94" s="6" t="n">
        <v>71176</v>
      </c>
      <c r="F94" s="6" t="n">
        <v>71176</v>
      </c>
    </row>
    <row r="95">
      <c r="A95" s="4" t="inlineStr">
        <is>
          <t>Additional paid-in capital</t>
        </is>
      </c>
      <c r="B95" s="6" t="n">
        <v>354119</v>
      </c>
      <c r="F95" s="6" t="n">
        <v>354119</v>
      </c>
    </row>
    <row r="96">
      <c r="A96" s="4" t="inlineStr">
        <is>
          <t>Accumulated deficit</t>
        </is>
      </c>
      <c r="B96" s="6" t="n">
        <v>-182737</v>
      </c>
      <c r="C96" s="6" t="n">
        <v>-177350</v>
      </c>
      <c r="E96" s="6" t="n">
        <v>-177350</v>
      </c>
      <c r="F96" s="6" t="n">
        <v>-182737</v>
      </c>
    </row>
    <row r="97">
      <c r="A97" s="4" t="inlineStr">
        <is>
          <t>Total stockholders’ equity</t>
        </is>
      </c>
      <c r="B97" s="6" t="n">
        <v>171491</v>
      </c>
      <c r="C97" s="6" t="n">
        <v>164700</v>
      </c>
      <c r="E97" s="6" t="n">
        <v>164700</v>
      </c>
      <c r="F97" s="6" t="n">
        <v>171491</v>
      </c>
    </row>
    <row r="98">
      <c r="A98" s="4" t="inlineStr">
        <is>
          <t>Total liabilities and stockholders' equity</t>
        </is>
      </c>
      <c r="B98" s="6" t="n">
        <v>242667</v>
      </c>
      <c r="C98" s="6" t="n">
        <v>220094</v>
      </c>
      <c r="E98" s="6" t="n">
        <v>220094</v>
      </c>
      <c r="F98" s="6" t="n">
        <v>242667</v>
      </c>
    </row>
    <row r="99">
      <c r="A99" s="3" t="inlineStr">
        <is>
          <t>Condensed Consolidated Statement of Changes in Stockholders' Equity</t>
        </is>
      </c>
    </row>
    <row r="100">
      <c r="A100" s="4" t="inlineStr">
        <is>
          <t>Net loss</t>
        </is>
      </c>
      <c r="B100" s="6" t="n">
        <v>-5387</v>
      </c>
      <c r="C100" s="6" t="n">
        <v>-18729</v>
      </c>
      <c r="E100" s="6" t="n">
        <v>-33507</v>
      </c>
      <c r="F100" s="6" t="n">
        <v>-38894</v>
      </c>
    </row>
    <row r="101">
      <c r="A101" s="4" t="inlineStr">
        <is>
          <t>Total stockholders’ equity</t>
        </is>
      </c>
      <c r="B101" s="6" t="n">
        <v>171491</v>
      </c>
      <c r="C101" s="6" t="n">
        <v>164700</v>
      </c>
      <c r="E101" s="6" t="n">
        <v>164700</v>
      </c>
      <c r="F101" s="6" t="n">
        <v>171491</v>
      </c>
    </row>
    <row r="102">
      <c r="A102" s="4" t="inlineStr">
        <is>
          <t>Previously Reported | Accumulated Deficit</t>
        </is>
      </c>
    </row>
    <row r="103">
      <c r="A103" s="3" t="inlineStr">
        <is>
          <t>Condensed Consolidated Balance Sheet</t>
        </is>
      </c>
    </row>
    <row r="104">
      <c r="A104" s="4" t="inlineStr">
        <is>
          <t>Total stockholders’ equity</t>
        </is>
      </c>
      <c r="B104" s="6" t="n">
        <v>-182737</v>
      </c>
      <c r="C104" s="6" t="n">
        <v>-177350</v>
      </c>
      <c r="E104" s="6" t="n">
        <v>-177350</v>
      </c>
      <c r="F104" s="6" t="n">
        <v>-182737</v>
      </c>
      <c r="H104" s="6" t="n">
        <v>-143843</v>
      </c>
    </row>
    <row r="105">
      <c r="A105" s="3" t="inlineStr">
        <is>
          <t>Condensed Consolidated Statement of Changes in Stockholders' Equity</t>
        </is>
      </c>
    </row>
    <row r="106">
      <c r="A106" s="4" t="inlineStr">
        <is>
          <t>Total stockholders’ equity</t>
        </is>
      </c>
      <c r="B106" s="6" t="n">
        <v>-182737</v>
      </c>
      <c r="C106" s="6" t="n">
        <v>-177350</v>
      </c>
      <c r="E106" s="6" t="n">
        <v>-177350</v>
      </c>
      <c r="F106" s="6" t="n">
        <v>-182737</v>
      </c>
      <c r="H106" s="6" t="n">
        <v>-143843</v>
      </c>
    </row>
    <row r="107">
      <c r="A107" s="4" t="inlineStr">
        <is>
          <t>Previously Reported | Additional Paid–in Capital</t>
        </is>
      </c>
    </row>
    <row r="108">
      <c r="A108" s="3" t="inlineStr">
        <is>
          <t>Condensed Consolidated Balance Sheet</t>
        </is>
      </c>
    </row>
    <row r="109">
      <c r="A109" s="4" t="inlineStr">
        <is>
          <t>Total stockholders’ equity</t>
        </is>
      </c>
      <c r="B109" s="6" t="n">
        <v>354119</v>
      </c>
      <c r="F109" s="6" t="n">
        <v>354119</v>
      </c>
    </row>
    <row r="110">
      <c r="A110" s="3" t="inlineStr">
        <is>
          <t>Condensed Consolidated Statement of Changes in Stockholders' Equity</t>
        </is>
      </c>
    </row>
    <row r="111">
      <c r="A111" s="4" t="inlineStr">
        <is>
          <t>Total stockholders’ equity</t>
        </is>
      </c>
      <c r="B111" s="6" t="n">
        <v>354119</v>
      </c>
      <c r="F111" s="6" t="n">
        <v>354119</v>
      </c>
    </row>
    <row r="112">
      <c r="A112" s="4" t="inlineStr">
        <is>
          <t>Error Correction</t>
        </is>
      </c>
    </row>
    <row r="113">
      <c r="A113" s="3" t="inlineStr">
        <is>
          <t>Condensed Consolidated Statement of Operations</t>
        </is>
      </c>
    </row>
    <row r="114">
      <c r="A114" s="4" t="inlineStr">
        <is>
          <t>Total revenue</t>
        </is>
      </c>
      <c r="B114" s="6" t="n">
        <v>-1085</v>
      </c>
      <c r="C114" s="6" t="n">
        <v>1085</v>
      </c>
      <c r="E114" s="6" t="n">
        <v>1085</v>
      </c>
      <c r="F114" s="6" t="n">
        <v>0</v>
      </c>
    </row>
    <row r="115">
      <c r="A115" s="4" t="inlineStr">
        <is>
          <t>Research and development</t>
        </is>
      </c>
      <c r="B115" s="6" t="n">
        <v>-533</v>
      </c>
      <c r="F115" s="6" t="n">
        <v>-533</v>
      </c>
    </row>
    <row r="116">
      <c r="A116" s="4" t="inlineStr">
        <is>
          <t>General and administrative</t>
        </is>
      </c>
      <c r="B116" s="6" t="n">
        <v>-823</v>
      </c>
      <c r="C116" s="6" t="n">
        <v>892</v>
      </c>
      <c r="D116" s="6" t="n">
        <v>112</v>
      </c>
      <c r="E116" s="6" t="n">
        <v>1004</v>
      </c>
      <c r="F116" s="6" t="n">
        <v>181</v>
      </c>
    </row>
    <row r="117">
      <c r="A117" s="4" t="inlineStr">
        <is>
          <t>Selling, general and administrative expenses</t>
        </is>
      </c>
      <c r="B117" s="6" t="n">
        <v>-1356</v>
      </c>
      <c r="C117" s="6" t="n">
        <v>892</v>
      </c>
      <c r="D117" s="6" t="n">
        <v>112</v>
      </c>
      <c r="E117" s="6" t="n">
        <v>1004</v>
      </c>
      <c r="F117" s="6" t="n">
        <v>-352</v>
      </c>
    </row>
    <row r="118">
      <c r="A118" s="4" t="inlineStr">
        <is>
          <t>Operating loss</t>
        </is>
      </c>
      <c r="B118" s="6" t="n">
        <v>165</v>
      </c>
      <c r="C118" s="6" t="n">
        <v>1085</v>
      </c>
      <c r="E118" s="6" t="n">
        <v>1085</v>
      </c>
      <c r="F118" s="6" t="n">
        <v>1250</v>
      </c>
    </row>
    <row r="119">
      <c r="A119" s="4" t="inlineStr">
        <is>
          <t>Loss before income taxes</t>
        </is>
      </c>
      <c r="B119" s="6" t="n">
        <v>165</v>
      </c>
      <c r="C119" s="6" t="n">
        <v>1085</v>
      </c>
      <c r="E119" s="6" t="n">
        <v>1085</v>
      </c>
      <c r="F119" s="6" t="n">
        <v>1250</v>
      </c>
    </row>
    <row r="120">
      <c r="A120" s="4" t="inlineStr">
        <is>
          <t>Net loss</t>
        </is>
      </c>
      <c r="B120" s="6" t="n">
        <v>165</v>
      </c>
      <c r="C120" s="6" t="n">
        <v>1085</v>
      </c>
      <c r="E120" s="6" t="n">
        <v>1085</v>
      </c>
      <c r="F120" s="6" t="n">
        <v>1250</v>
      </c>
    </row>
    <row r="121">
      <c r="A121" s="4" t="inlineStr">
        <is>
          <t>Net loss attributable to Telos Corporation</t>
        </is>
      </c>
      <c r="B121" s="7" t="n">
        <v>165</v>
      </c>
      <c r="C121" s="7" t="n">
        <v>1085</v>
      </c>
      <c r="E121" s="7" t="n">
        <v>1085</v>
      </c>
      <c r="F121" s="7" t="n">
        <v>1250</v>
      </c>
    </row>
    <row r="122">
      <c r="A122" s="3" t="inlineStr">
        <is>
          <t>Net loss per share attributable to Telos Corporation</t>
        </is>
      </c>
    </row>
    <row r="123">
      <c r="A123" s="4" t="inlineStr">
        <is>
          <t>Basic (in dollars per share)</t>
        </is>
      </c>
      <c r="B123" s="7" t="n">
        <v>0</v>
      </c>
      <c r="C123" s="8" t="n">
        <v>0.02</v>
      </c>
      <c r="E123" s="8" t="n">
        <v>0.02</v>
      </c>
      <c r="F123" s="8" t="n">
        <v>0.02</v>
      </c>
    </row>
    <row r="124">
      <c r="A124" s="4" t="inlineStr">
        <is>
          <t>Diluted (in dollars per share)</t>
        </is>
      </c>
      <c r="B124" s="7" t="n">
        <v>0</v>
      </c>
      <c r="C124" s="8" t="n">
        <v>0.02</v>
      </c>
      <c r="E124" s="8" t="n">
        <v>0.02</v>
      </c>
      <c r="F124" s="8" t="n">
        <v>0.02</v>
      </c>
    </row>
    <row r="125">
      <c r="A125" s="3" t="inlineStr">
        <is>
          <t>Condensed Consolidated Statement of Cash Flows</t>
        </is>
      </c>
    </row>
    <row r="126">
      <c r="A126" s="4" t="inlineStr">
        <is>
          <t>Net loss</t>
        </is>
      </c>
      <c r="B126" s="7" t="n">
        <v>165</v>
      </c>
      <c r="C126" s="7" t="n">
        <v>1085</v>
      </c>
      <c r="E126" s="7" t="n">
        <v>1085</v>
      </c>
      <c r="F126" s="7" t="n">
        <v>1250</v>
      </c>
    </row>
    <row r="127">
      <c r="A127" s="4" t="inlineStr">
        <is>
          <t>Stock-based compensation</t>
        </is>
      </c>
      <c r="F127" s="6" t="n">
        <v>181</v>
      </c>
    </row>
    <row r="128">
      <c r="A128" s="4" t="inlineStr">
        <is>
          <t>Changes in other operating assets and liabilities</t>
        </is>
      </c>
      <c r="D128" s="6" t="n">
        <v>2436</v>
      </c>
      <c r="E128" s="6" t="n">
        <v>1351</v>
      </c>
      <c r="F128" s="6" t="n">
        <v>1538</v>
      </c>
    </row>
    <row r="129">
      <c r="A129" s="4" t="inlineStr">
        <is>
          <t>Cash used in operating activities</t>
        </is>
      </c>
      <c r="D129" s="6" t="n">
        <v>2436</v>
      </c>
      <c r="E129" s="6" t="n">
        <v>2436</v>
      </c>
      <c r="F129" s="6" t="n">
        <v>2969</v>
      </c>
    </row>
    <row r="130">
      <c r="A130" s="4" t="inlineStr">
        <is>
          <t>Capitalized software development costs</t>
        </is>
      </c>
      <c r="F130" s="6" t="n">
        <v>-533</v>
      </c>
    </row>
    <row r="131">
      <c r="A131" s="4" t="inlineStr">
        <is>
          <t>Cash used in investing activities</t>
        </is>
      </c>
      <c r="F131" s="6" t="n">
        <v>-533</v>
      </c>
    </row>
    <row r="132">
      <c r="A132" s="4" t="inlineStr">
        <is>
          <t>Distributions to Telos ID Class B member – non-controlling interest</t>
        </is>
      </c>
      <c r="D132" s="6" t="n">
        <v>-2436</v>
      </c>
      <c r="E132" s="6" t="n">
        <v>-2436</v>
      </c>
      <c r="F132" s="6" t="n">
        <v>-2436</v>
      </c>
    </row>
    <row r="133">
      <c r="A133" s="4" t="inlineStr">
        <is>
          <t>Cash used in financing activities</t>
        </is>
      </c>
      <c r="D133" s="6" t="n">
        <v>-2436</v>
      </c>
      <c r="E133" s="6" t="n">
        <v>-2436</v>
      </c>
      <c r="F133" s="6" t="n">
        <v>-2436</v>
      </c>
    </row>
    <row r="134">
      <c r="A134" s="3" t="inlineStr">
        <is>
          <t>Condensed Consolidated Statement of Comprehensive Loss</t>
        </is>
      </c>
    </row>
    <row r="135">
      <c r="A135" s="4" t="inlineStr">
        <is>
          <t>Net loss</t>
        </is>
      </c>
      <c r="B135" s="6" t="n">
        <v>165</v>
      </c>
      <c r="C135" s="6" t="n">
        <v>1085</v>
      </c>
      <c r="E135" s="6" t="n">
        <v>1085</v>
      </c>
      <c r="F135" s="6" t="n">
        <v>1250</v>
      </c>
    </row>
    <row r="136">
      <c r="A136" s="4" t="inlineStr">
        <is>
          <t>Comprehensive loss attributable to Telos Corporation</t>
        </is>
      </c>
      <c r="B136" s="6" t="n">
        <v>165</v>
      </c>
      <c r="C136" s="6" t="n">
        <v>1085</v>
      </c>
      <c r="E136" s="6" t="n">
        <v>1085</v>
      </c>
      <c r="F136" s="6" t="n">
        <v>1250</v>
      </c>
    </row>
    <row r="137">
      <c r="A137" s="3" t="inlineStr">
        <is>
          <t>Condensed Consolidated Balance Sheet</t>
        </is>
      </c>
    </row>
    <row r="138">
      <c r="A138" s="4" t="inlineStr">
        <is>
          <t>Accounts receivable, net</t>
        </is>
      </c>
      <c r="B138" s="6" t="n">
        <v>-1085</v>
      </c>
      <c r="C138" s="6" t="n">
        <v>1085</v>
      </c>
      <c r="E138" s="6" t="n">
        <v>1085</v>
      </c>
      <c r="F138" s="6" t="n">
        <v>-1085</v>
      </c>
    </row>
    <row r="139">
      <c r="A139" s="4" t="inlineStr">
        <is>
          <t>Total current assets</t>
        </is>
      </c>
      <c r="B139" s="6" t="n">
        <v>-1085</v>
      </c>
      <c r="C139" s="6" t="n">
        <v>1085</v>
      </c>
      <c r="E139" s="6" t="n">
        <v>1085</v>
      </c>
      <c r="F139" s="6" t="n">
        <v>-1085</v>
      </c>
    </row>
    <row r="140">
      <c r="A140" s="4" t="inlineStr">
        <is>
          <t>Goodwill</t>
        </is>
      </c>
      <c r="B140" s="6" t="n">
        <v>1280</v>
      </c>
      <c r="F140" s="6" t="n">
        <v>1280</v>
      </c>
    </row>
    <row r="141">
      <c r="A141" s="4" t="inlineStr">
        <is>
          <t>Intangible assets, net</t>
        </is>
      </c>
      <c r="B141" s="6" t="n">
        <v>-747</v>
      </c>
      <c r="F141" s="6" t="n">
        <v>-747</v>
      </c>
    </row>
    <row r="142">
      <c r="A142" s="4" t="inlineStr">
        <is>
          <t>Total assets</t>
        </is>
      </c>
      <c r="B142" s="6" t="n">
        <v>-552</v>
      </c>
      <c r="C142" s="6" t="n">
        <v>1085</v>
      </c>
      <c r="E142" s="6" t="n">
        <v>1085</v>
      </c>
      <c r="F142" s="6" t="n">
        <v>-552</v>
      </c>
    </row>
    <row r="143">
      <c r="A143" s="4" t="inlineStr">
        <is>
          <t>Accounts payable and other accrued liabilities</t>
        </is>
      </c>
      <c r="B143" s="6" t="n">
        <v>-898</v>
      </c>
      <c r="F143" s="6" t="n">
        <v>-898</v>
      </c>
    </row>
    <row r="144">
      <c r="A144" s="4" t="inlineStr">
        <is>
          <t>Total current liabilities</t>
        </is>
      </c>
      <c r="B144" s="6" t="n">
        <v>-898</v>
      </c>
      <c r="F144" s="6" t="n">
        <v>-898</v>
      </c>
    </row>
    <row r="145">
      <c r="A145" s="4" t="inlineStr">
        <is>
          <t>Total liabilities</t>
        </is>
      </c>
      <c r="B145" s="6" t="n">
        <v>-898</v>
      </c>
      <c r="F145" s="6" t="n">
        <v>-898</v>
      </c>
    </row>
    <row r="146">
      <c r="A146" s="4" t="inlineStr">
        <is>
          <t>Additional paid-in capital</t>
        </is>
      </c>
      <c r="B146" s="6" t="n">
        <v>181</v>
      </c>
      <c r="F146" s="6" t="n">
        <v>181</v>
      </c>
    </row>
    <row r="147">
      <c r="A147" s="4" t="inlineStr">
        <is>
          <t>Accumulated deficit</t>
        </is>
      </c>
      <c r="B147" s="6" t="n">
        <v>165</v>
      </c>
      <c r="C147" s="6" t="n">
        <v>1085</v>
      </c>
      <c r="E147" s="6" t="n">
        <v>1085</v>
      </c>
      <c r="F147" s="6" t="n">
        <v>165</v>
      </c>
    </row>
    <row r="148">
      <c r="A148" s="4" t="inlineStr">
        <is>
          <t>Total stockholders’ equity</t>
        </is>
      </c>
      <c r="B148" s="6" t="n">
        <v>346</v>
      </c>
      <c r="C148" s="6" t="n">
        <v>1085</v>
      </c>
      <c r="E148" s="6" t="n">
        <v>1085</v>
      </c>
      <c r="F148" s="6" t="n">
        <v>346</v>
      </c>
    </row>
    <row r="149">
      <c r="A149" s="4" t="inlineStr">
        <is>
          <t>Total liabilities and stockholders' equity</t>
        </is>
      </c>
      <c r="B149" s="6" t="n">
        <v>-552</v>
      </c>
      <c r="C149" s="6" t="n">
        <v>1085</v>
      </c>
      <c r="E149" s="6" t="n">
        <v>1085</v>
      </c>
      <c r="F149" s="6" t="n">
        <v>-552</v>
      </c>
    </row>
    <row r="150">
      <c r="A150" s="3" t="inlineStr">
        <is>
          <t>Condensed Consolidated Statement of Changes in Stockholders' Equity</t>
        </is>
      </c>
    </row>
    <row r="151">
      <c r="A151" s="4" t="inlineStr">
        <is>
          <t>Net loss</t>
        </is>
      </c>
      <c r="B151" s="6" t="n">
        <v>165</v>
      </c>
      <c r="C151" s="6" t="n">
        <v>1085</v>
      </c>
      <c r="E151" s="6" t="n">
        <v>1085</v>
      </c>
      <c r="F151" s="6" t="n">
        <v>1250</v>
      </c>
    </row>
    <row r="152">
      <c r="A152" s="4" t="inlineStr">
        <is>
          <t>Total stockholders’ equity</t>
        </is>
      </c>
      <c r="B152" s="6" t="n">
        <v>346</v>
      </c>
      <c r="C152" s="6" t="n">
        <v>1085</v>
      </c>
      <c r="E152" s="6" t="n">
        <v>1085</v>
      </c>
      <c r="F152" s="6" t="n">
        <v>346</v>
      </c>
    </row>
    <row r="153">
      <c r="A153" s="4" t="inlineStr">
        <is>
          <t>Error Correction | Accumulated Deficit</t>
        </is>
      </c>
    </row>
    <row r="154">
      <c r="A154" s="3" t="inlineStr">
        <is>
          <t>Condensed Consolidated Balance Sheet</t>
        </is>
      </c>
    </row>
    <row r="155">
      <c r="A155" s="4" t="inlineStr">
        <is>
          <t>Total stockholders’ equity</t>
        </is>
      </c>
      <c r="B155" s="6" t="n">
        <v>165</v>
      </c>
      <c r="C155" s="6" t="n">
        <v>1085</v>
      </c>
      <c r="E155" s="6" t="n">
        <v>1085</v>
      </c>
      <c r="F155" s="6" t="n">
        <v>165</v>
      </c>
      <c r="H155" s="6" t="n">
        <v>0</v>
      </c>
    </row>
    <row r="156">
      <c r="A156" s="3" t="inlineStr">
        <is>
          <t>Condensed Consolidated Statement of Changes in Stockholders' Equity</t>
        </is>
      </c>
    </row>
    <row r="157">
      <c r="A157" s="4" t="inlineStr">
        <is>
          <t>Total stockholders’ equity</t>
        </is>
      </c>
      <c r="B157" s="6" t="n">
        <v>165</v>
      </c>
      <c r="C157" s="6" t="n">
        <v>1085</v>
      </c>
      <c r="E157" s="6" t="n">
        <v>1085</v>
      </c>
      <c r="F157" s="6" t="n">
        <v>165</v>
      </c>
      <c r="H157" s="6" t="n">
        <v>0</v>
      </c>
    </row>
    <row r="158">
      <c r="A158" s="4" t="inlineStr">
        <is>
          <t>Error Correction | Additional Paid–in Capital</t>
        </is>
      </c>
    </row>
    <row r="159">
      <c r="A159" s="3" t="inlineStr">
        <is>
          <t>Condensed Consolidated Balance Sheet</t>
        </is>
      </c>
    </row>
    <row r="160">
      <c r="A160" s="4" t="inlineStr">
        <is>
          <t>Total stockholders’ equity</t>
        </is>
      </c>
      <c r="B160" s="6" t="n">
        <v>181</v>
      </c>
      <c r="F160" s="6" t="n">
        <v>181</v>
      </c>
    </row>
    <row r="161">
      <c r="A161" s="3" t="inlineStr">
        <is>
          <t>Condensed Consolidated Statement of Changes in Stockholders' Equity</t>
        </is>
      </c>
    </row>
    <row r="162">
      <c r="A162" s="4" t="inlineStr">
        <is>
          <t>Total stockholders’ equity</t>
        </is>
      </c>
      <c r="B162" s="6" t="n">
        <v>181</v>
      </c>
      <c r="F162" s="6" t="n">
        <v>181</v>
      </c>
    </row>
    <row r="163">
      <c r="A163" s="4" t="inlineStr">
        <is>
          <t>Products and Services</t>
        </is>
      </c>
    </row>
    <row r="164">
      <c r="A164" s="3" t="inlineStr">
        <is>
          <t>Condensed Consolidated Statement of Operations</t>
        </is>
      </c>
    </row>
    <row r="165">
      <c r="A165" s="4" t="inlineStr">
        <is>
          <t>Total costs and expenses</t>
        </is>
      </c>
      <c r="B165" s="6" t="n">
        <v>44104</v>
      </c>
      <c r="C165" s="6" t="n">
        <v>31110</v>
      </c>
      <c r="D165" s="6" t="n">
        <v>41288</v>
      </c>
      <c r="E165" s="6" t="n">
        <v>72398</v>
      </c>
      <c r="F165" s="6" t="n">
        <v>116502</v>
      </c>
    </row>
    <row r="166">
      <c r="A166" s="4" t="inlineStr">
        <is>
          <t>Products and Services | Previously Reported</t>
        </is>
      </c>
    </row>
    <row r="167">
      <c r="A167" s="3" t="inlineStr">
        <is>
          <t>Condensed Consolidated Statement of Operations</t>
        </is>
      </c>
    </row>
    <row r="168">
      <c r="A168" s="4" t="inlineStr">
        <is>
          <t>Total costs and expenses</t>
        </is>
      </c>
      <c r="B168" s="6" t="n">
        <v>43998</v>
      </c>
      <c r="C168" s="6" t="n">
        <v>32002</v>
      </c>
      <c r="D168" s="6" t="n">
        <v>41400</v>
      </c>
      <c r="E168" s="6" t="n">
        <v>73402</v>
      </c>
      <c r="F168" s="6" t="n">
        <v>117400</v>
      </c>
    </row>
    <row r="169">
      <c r="A169" s="4" t="inlineStr">
        <is>
          <t>Products and Services | Error Correction</t>
        </is>
      </c>
    </row>
    <row r="170">
      <c r="A170" s="3" t="inlineStr">
        <is>
          <t>Condensed Consolidated Statement of Operations</t>
        </is>
      </c>
    </row>
    <row r="171">
      <c r="A171" s="4" t="inlineStr">
        <is>
          <t>Total costs and expenses</t>
        </is>
      </c>
      <c r="B171" s="6" t="n">
        <v>106</v>
      </c>
      <c r="C171" s="6" t="n">
        <v>-892</v>
      </c>
      <c r="D171" s="6" t="n">
        <v>-112</v>
      </c>
      <c r="E171" s="6" t="n">
        <v>-1004</v>
      </c>
      <c r="F171" s="6" t="n">
        <v>-898</v>
      </c>
    </row>
    <row r="172">
      <c r="A172" s="4" t="inlineStr">
        <is>
          <t>Services</t>
        </is>
      </c>
    </row>
    <row r="173">
      <c r="A173" s="3" t="inlineStr">
        <is>
          <t>Condensed Consolidated Statement of Operations</t>
        </is>
      </c>
    </row>
    <row r="174">
      <c r="A174" s="4" t="inlineStr">
        <is>
          <t>Total revenue</t>
        </is>
      </c>
      <c r="B174" s="6" t="n">
        <v>62955</v>
      </c>
      <c r="C174" s="6" t="n">
        <v>49003</v>
      </c>
      <c r="E174" s="6" t="n">
        <v>101061</v>
      </c>
      <c r="F174" s="6" t="n">
        <v>164016</v>
      </c>
      <c r="G174" s="6" t="n">
        <v>221548</v>
      </c>
      <c r="H174" s="6" t="n">
        <v>161180</v>
      </c>
      <c r="I174" s="6" t="n">
        <v>143581</v>
      </c>
    </row>
    <row r="175">
      <c r="A175" s="4" t="inlineStr">
        <is>
          <t>Total costs and expenses</t>
        </is>
      </c>
      <c r="B175" s="6" t="n">
        <v>40137</v>
      </c>
      <c r="C175" s="6" t="n">
        <v>28609</v>
      </c>
      <c r="D175" s="6" t="n">
        <v>39490</v>
      </c>
      <c r="E175" s="6" t="n">
        <v>68099</v>
      </c>
      <c r="F175" s="6" t="n">
        <v>108236</v>
      </c>
      <c r="G175" s="6" t="n">
        <v>143357</v>
      </c>
      <c r="H175" s="6" t="n">
        <v>106969</v>
      </c>
      <c r="I175" s="6" t="n">
        <v>98772</v>
      </c>
    </row>
    <row r="176">
      <c r="A176" s="4" t="inlineStr">
        <is>
          <t>Services | Previously Reported</t>
        </is>
      </c>
    </row>
    <row r="177">
      <c r="A177" s="3" t="inlineStr">
        <is>
          <t>Condensed Consolidated Statement of Operations</t>
        </is>
      </c>
    </row>
    <row r="178">
      <c r="A178" s="4" t="inlineStr">
        <is>
          <t>Total revenue</t>
        </is>
      </c>
      <c r="B178" s="6" t="n">
        <v>63690</v>
      </c>
      <c r="C178" s="6" t="n">
        <v>47618</v>
      </c>
      <c r="E178" s="6" t="n">
        <v>99676</v>
      </c>
      <c r="F178" s="6" t="n">
        <v>163366</v>
      </c>
    </row>
    <row r="179">
      <c r="A179" s="4" t="inlineStr">
        <is>
          <t>Total costs and expenses</t>
        </is>
      </c>
      <c r="B179" s="6" t="n">
        <v>40031</v>
      </c>
      <c r="C179" s="6" t="n">
        <v>29501</v>
      </c>
      <c r="D179" s="6" t="n">
        <v>39602</v>
      </c>
      <c r="E179" s="6" t="n">
        <v>69103</v>
      </c>
      <c r="F179" s="6" t="n">
        <v>109134</v>
      </c>
    </row>
    <row r="180">
      <c r="A180" s="4" t="inlineStr">
        <is>
          <t>Services | Error Correction</t>
        </is>
      </c>
    </row>
    <row r="181">
      <c r="A181" s="3" t="inlineStr">
        <is>
          <t>Condensed Consolidated Statement of Operations</t>
        </is>
      </c>
    </row>
    <row r="182">
      <c r="A182" s="4" t="inlineStr">
        <is>
          <t>Total revenue</t>
        </is>
      </c>
      <c r="B182" s="6" t="n">
        <v>-735</v>
      </c>
      <c r="C182" s="6" t="n">
        <v>1385</v>
      </c>
      <c r="E182" s="6" t="n">
        <v>1385</v>
      </c>
      <c r="F182" s="6" t="n">
        <v>650</v>
      </c>
    </row>
    <row r="183">
      <c r="A183" s="4" t="inlineStr">
        <is>
          <t>Total costs and expenses</t>
        </is>
      </c>
      <c r="B183" s="6" t="n">
        <v>106</v>
      </c>
      <c r="C183" s="6" t="n">
        <v>-892</v>
      </c>
      <c r="D183" s="7" t="n">
        <v>-112</v>
      </c>
      <c r="E183" s="6" t="n">
        <v>-1004</v>
      </c>
      <c r="F183" s="6" t="n">
        <v>-898</v>
      </c>
    </row>
    <row r="184">
      <c r="A184" s="4" t="inlineStr">
        <is>
          <t>Products</t>
        </is>
      </c>
    </row>
    <row r="185">
      <c r="A185" s="3" t="inlineStr">
        <is>
          <t>Condensed Consolidated Statement of Operations</t>
        </is>
      </c>
    </row>
    <row r="186">
      <c r="A186" s="4" t="inlineStr">
        <is>
          <t>Total revenue</t>
        </is>
      </c>
      <c r="B186" s="6" t="n">
        <v>6026</v>
      </c>
      <c r="C186" s="6" t="n">
        <v>4641</v>
      </c>
      <c r="E186" s="6" t="n">
        <v>8341</v>
      </c>
      <c r="F186" s="6" t="n">
        <v>14367</v>
      </c>
      <c r="G186" s="6" t="n">
        <v>20885</v>
      </c>
      <c r="H186" s="6" t="n">
        <v>18737</v>
      </c>
      <c r="I186" s="6" t="n">
        <v>15637</v>
      </c>
    </row>
    <row r="187">
      <c r="A187" s="4" t="inlineStr">
        <is>
          <t>Total costs and expenses</t>
        </is>
      </c>
      <c r="G187" s="7" t="n">
        <v>13047</v>
      </c>
      <c r="H187" s="7" t="n">
        <v>10528</v>
      </c>
      <c r="I187" s="7" t="n">
        <v>8102</v>
      </c>
    </row>
    <row r="188">
      <c r="A188" s="4" t="inlineStr">
        <is>
          <t>Products | Previously Reported</t>
        </is>
      </c>
    </row>
    <row r="189">
      <c r="A189" s="3" t="inlineStr">
        <is>
          <t>Condensed Consolidated Statement of Operations</t>
        </is>
      </c>
    </row>
    <row r="190">
      <c r="A190" s="4" t="inlineStr">
        <is>
          <t>Total revenue</t>
        </is>
      </c>
      <c r="B190" s="6" t="n">
        <v>6376</v>
      </c>
      <c r="C190" s="6" t="n">
        <v>4941</v>
      </c>
      <c r="E190" s="6" t="n">
        <v>8641</v>
      </c>
      <c r="F190" s="6" t="n">
        <v>15017</v>
      </c>
    </row>
    <row r="191">
      <c r="A191" s="4" t="inlineStr">
        <is>
          <t>Products | Error Correction</t>
        </is>
      </c>
    </row>
    <row r="192">
      <c r="A192" s="3" t="inlineStr">
        <is>
          <t>Condensed Consolidated Statement of Operations</t>
        </is>
      </c>
    </row>
    <row r="193">
      <c r="A193" s="4" t="inlineStr">
        <is>
          <t>Total revenue</t>
        </is>
      </c>
      <c r="B193" s="7" t="n">
        <v>-350</v>
      </c>
      <c r="C193" s="7" t="n">
        <v>-300</v>
      </c>
      <c r="E193" s="7" t="n">
        <v>-300</v>
      </c>
      <c r="F193" s="7" t="n">
        <v>-650</v>
      </c>
    </row>
  </sheetData>
  <mergeCells count="3">
    <mergeCell ref="A1:A2"/>
    <mergeCell ref="B1:D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1</t>
        </is>
      </c>
    </row>
    <row r="3">
      <c r="A3" s="3" t="inlineStr">
        <is>
          <t>Accounting Policies [Abstract]</t>
        </is>
      </c>
    </row>
    <row r="4">
      <c r="A4" s="4" t="inlineStr">
        <is>
          <t>Overview and Summary of Significant Accounting Policies</t>
        </is>
      </c>
      <c r="B4" s="4" t="inlineStr">
        <is>
          <t>Note 1. Overview and Summary of Significant Accounting Policies Overview of Business Organization Telos Corporation, together with its subsidiaries, (the “Company” or “Telos” or “We”), a Maryland corporation, is a leading provider of cyber, cloud and enterprise security solutions for the world's most security-conscious organizations.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hold a 100% ownership interest in Telos Identity Management Solutions, LLC (“Telos ID”), Teloworks, Inc. (“Teloworks”) and Telos APAC Pte. Ltd. ("Telos APAC"). On November 12, 2020, we amended our charter to effect an approximate 0.794-for-1 reverse stock split with respect to our common stock. The par value and the authorized shares of the common stock were not adjusted as a result of the reverse stock split. The accompanying consolidated financial statements and notes to the consolidated financial statements give retroactive effect to the reverse stock split for all periods presented. Public Offering of Common Stock On November 19, 2020, we completed our initial public offering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On April 6, 2021, we completed our follow-on offering of 9.1 million shares of our common stock at a price of $33.00 per share, including 7.0 million shares of common stock held by certain existing stockholders of Telos. The offering generated approximately $64.3 million of net proceeds to Telos. We did not receive any proceeds from the shares of common stock sold by the selling stockholders. On April 19, 2021, we used approximately $1.3 million of the net proceeds to repurchase 39,682 shares of our common stock and $26.9 million to repurchase the warrants to purchase 900,970 shares of our common stock owned by certain affiliates of EnCap. We have used and intend to continue using the remaining net proceeds for general corporate purposes, including working capital, sales and marketing activities, research and development, general and administrative matters and capital expenditures. We also may use a portion of the net proceeds to acquire complementary businesses, products, services, or technologies. The amounts and timing of our actual use of the net proceeds will vary depending on numerous factors. Principles of Consolidation and Reporting The accompanying consolidated financial statements include the accounts of Telos and its subsidiaries, including Ubiquity.com, Inc., Xacta Corporation, Telos ID, Teloworks, and Telos APAC, all of whose issued and outstanding share capital is wholly-owned directly and indirectly by the Telos Corporation. All intercompany transactions have been eliminated in consolidation. In preparing these consolidated financial statements, we have evaluated subsequent events through the date that these consolidated financial statements were issued. Basis of Comparison Certain prior-period amounts have been reclassified to conform to the current period presentation. In the current period, we have reclassified and presented intangible assets separately from our property and equipment line item. The reclassification had no impact on our total assets or liabilities nor on our net (loss) income or stockholders' equity. Revision of Prior Quarterly 2021 Financial Statements In connection with the preparation of the consolidated financial statements, the Company recorded certain revisions related to previously issued unaudited condensed consolidated financial statements. The Company considered the errors identified in accordance with the SEC's Staff Accounting Bulletin No. 99 and determined the impact was immaterial to the previously issued consolidated interim financial statements. Nonetheless, the Company has revised the previously reported interim financial information for the quarterly periods ended March 31, 2021, June 30, 2021, and September 30, 2021. There is no cumulative impact to the Company’s full-year 2021 financial statements as a result of these revisions. Revisions to amounts in previously filed quarterly financial statements are reflected in Note 20 - Revision of Interim Financial Statements. Segment Reporting Operating segments are defined as components of an enterprise for which separate discrete financial information is available and evaluated regularly by the chief operating decision maker (“CODM”), who the Company has identified is the Chief Executive Officer, in deciding how to allocate resources and assess performance. During the fourth quarter of 2021, we reorganized our internal management reporting structure and the financial results evaluated by our CODM; therefore, we changed our operating segments to align with how our CODM currently oversees the business, allocates resources and evaluates operating performance. As a result of the segment reorganization, we reported two reportable and operating segments: Security Solutions and Secure Networks. Our Security Solutions segment focuses on the Company's cybersecurity, cloud and identity solutions. Our Secure Networks segment provides offerings for enterprise security. Prior period segment information has been recast to reflect the change (see Note 1 7 - Segment Information for further information). The segment reorganization had no impact on previously reported consolidated financial results.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base our estimates on historical experience, current available information and various other assumptions that we believe are reasonable under the circumstances. Significant estimates and assumptions used in the preparation of our consolidated financial statements include revenue recognition, allowance for doubtful accounts, allowance for inventory obsolescence, the valuation allowance for deferred tax assets, income taxes, contingencies and litigation, potential impairments of goodwill and estimated pension-related costs for our foreign subsidiaries. Actual results could differ from those estimates. Risks and Uncertainties Financial instruments that subject us to concentrations of credit risk consist primarily of cash and cash equivalents, and accounts receivable. In accordance with ASC 275-10-50-16, in consideration that such a large amount of our working capital and total assets are held in cash and cash equivalents, we have considered that the balances held in our various treasury accounts may exceed federally insured limits as of the date of the financial statements. Due to the financial strength of the financial institution where the accounts are held, we do not believe that this concentration risk makes it reasonably possible that a near-term severe impact risk of loss will occur.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We maintain an allowance for doubtful accounts for estimated potential credit losses. The COVID-19 pandemic has caused significant disruption to national and global economies and government activities. This highly contagious disease has spread to most of the countries in the world and throughout the United States, creating a serious impact on customers, workforce, and suppliers, disrupting economies and financial markets, and leading to a world-wide economic downturn. COVID-19, together with subsequently reported variants of this strain, have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COVID-19 pandemic has impacted our estimates and assumptions and will continue to do so. The pandemic may adversely affect our customers’ ability to perform their missions and is in many cases disrupting their operations. Given the uncertainties around the pandemic, including its duration and potential future disruptions to our supply chain or workforce, it is reasonably possible that the actual impact of the pandemic on our contract costs could be materially different than our current estimates. It may also impact the ability of our subcontractors, partners, and suppliers to operate and fulfill their contractual obligations, and result in an increase in their costs and cause delays in performance. These supply chain effects, and the direct effect of the virus and the disruption on our operations, may negatively impact both our ability to meet customer demand and our revenue and profit margins. Our employees, in some cases, are working remotely due either to safety concerns or to customer-imposed limitations and relying on various technologies to perform their functions. We could see delays or changes in customer demand, particularly if government funding priorities change. Additionally, the disruption and volatility in the global and domestic capital markets may increase the cost of capital and limit our ability to access capital. Both the health and economic aspects of COVID-19 are highly fluid and the future course of each is uncertain. 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Receivables include billed and unbilled receivables. Unbilled receivables, substantially all of which are expected to be billed and collected within one year, are stated at their estimated realization value and consist of costs and fees billable on contract completion or the occurrence of a specific event, other than the passage of time. Inventories Inventories are stated at the lower of cost or net realizable value, where cost is determined using the weighted-average method. Substantially all inventories consist of purchased customer off-the-shelf hardware and software, and component computer parts used in connection with system integration services that we perform. Provisions have been made to reduce all obsolete, slow-moving or unsaleable inventories to their net realizable values. This provision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2.1 million and $4.2 million at December 31, 2021 and 2020, respectively. As of December 31, 2021, it is management’s judgment that we have fully provided for any potential inventory obsolescence. The components of the allowance for inventory obsolescence are set forth below (in thousands): Balance Additions Charge to Recoveries Balance Year Ended December 31, 2021 $ 851 $ 10 $ — $ 861 Year Ended December 31, 2020 $ 860 $ (1) $ (8) $ 851 Year Ended December 31, 2019 $ 520 $ 376 $ (36) $ 860 Property and Equipment Property and equipment are recorded at cost. Depreciation is provided using the straight-line method at rates based on the estimated useful lives of the individual assets or classes of assets as follows: Furniture and equipment 3-5 Years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21, 2020, and 2019, such amounts are negligible. Expenditures for repairs and maintenance are charged to operations as incurred. Long-lived assets, including property and equipment,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Depreciation and amortization expenses related to property and equipment, including property and equipment under finance leases was $3.1 million, $2.9 million, and $2.5 million for the years ended December 31, 2021, 2020, and 2019, respectively. Software Development Costs We account for development costs of software in accordance with ASC Topic 985-20, “Software – Costs of Software to be Sold, Leased, or Marketed” and ASC Topic 350-40 “Internal Use Software”, depending on the intended use of the software being developed. Software development costs are capitalized and amortized over the estimated product life on a straight-line basis.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 Advertising Costs Advertising costs, which are expensed and included in sales and marketing expense when incurred, were $1.8 million, $1.0 million, and $0.4 million for the years ended December 31, 2021, 2020 and 2019, respectively.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Business Combinations Acquisitions were accounted for under U.S. GAAP using the acquisition method in accordance with ASC 805, Business Combinations . The Company allocates the fair value of purchase consideration to the tangible and intangible assets acquired and liabilities assumed based on their estimated fair values. The excess of the fair value of purchase consideration over the values of these identifiable assets and liabilities, if any, is recorded as goodwill.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 about expected future cash flows, weighted-average cost of capital, discount rates and expected long-term growth rates. Goodwill and Intangible Assets 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which requires goodwill and indefinite-lived intangible assets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to its estimated fair value, and if the fair value is determined to be less than the carrying value, we recognize an impairment loss for the difference. The evaluation is based on the estimation of the fair values at the reporting unit level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Company's goodwill is amortized and deducted over a 15-year period for tax purposes. We completed the required annual impairment test of goodwill for all reporting units as of December 31, 2021, resulting in no impairments. The fair value of our reporting units exceeded their carrying value. See Note 5 - Goodwill for additional information. Intangible assets with finite lives are carried at cost, less accumulated amortization. Amortization is comput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Stock-Based Compensation 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Management Development and Compensation Committee of our Board of Directors has the discretion to establish the terms, conditions and criteria of the various awards, including the weigh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may vest in installments over a period of up to three years from the date of grant. Service-Based RSUs granted to senior executives in 2021 vest in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solidated balance sheets, in accordance with ASC 718, "Compensation - Stock Compensation."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are never achieved. We recognize forfeitures of share-based compensation awards as they occur. Share-based compensation expense is recognized as part of the cost of sales and selling, general and administrative expenses in our consolidated statements of operations. Net Earnings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 For the year ended December 31, 2019, the Class A common basic and diluted net loss per share was $(0.17), the Class A common basic and diluted weighted-average shares were 34,525, the Class B common basic and diluted net loss per share was $(0.17), and the Class B common basic and diluted weighted-average shares were 3,204. For the period of net loss, potentially dilutive securities are not included in the calculation of diluted net (loss) earnings per share because to do so would be anti-dilutive. Potentially dilutive securities are as follows (in common stock equivalent shares, in thousands): Year Ended December 31, 2021 2020 Unvested restricted stock 520 60 Common stock warrants, exercisable at $1.665/sh. 400 901 Total 920 961 Other Comprehensive Income (Loss) 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deficit) as a component of accumulated other comprehensive income. 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 Recent Accounting Pronouncements Adopted In June 2016, the Financial Accounting Standards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a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January 2017, the FASB issued ASU 2017-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were effective for years beginning after December 15, 2019, which made this standard effective for us on January 1, 2020. The adoption of this ASU did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a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a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December 2019, the FASB issued ASU No. 2019-12, “Income Taxes (Topic 740): Simplifying the Accounting for Income Taxes,” which simplifies the accounting for income taxes by removing certain exceptions to the general principles in Topic 740. The ASU also clarifies and amends existing guidance to improve consistent application. This standard was effective for reporting periods beginning after December 15, 2020, which made this standard effective for us on January 1, 2021. The adoption of this ASU did not have a material impact on our consolidated financial position, results of operations and cash flows. In March 2020, the FASB issued ASU No. 2020-04, “Reference Rate Reform (Topic 848): Facilitation of the Effects of Reference Rate Reform on Financial Reporting,” which provides optional expedients and exceptions for a limited period of time to ease the potential burden in accounting for contracts, hedging relationship and other transactions that reference LIBOR or another reference rate expected to be discontinued because of reference rate reform. This amendment is effective for all entities as of March 12, 2020 through December 31, 2022. The adoption of this ASU did not have a material impact on our consolidated financial position, results of operations or cash flows. Recent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2:02:48Z</dcterms:created>
  <dcterms:modified xmlns:dcterms="http://purl.org/dc/terms/" xmlns:xsi="http://www.w3.org/2001/XMLSchema-instance" xsi:type="dcterms:W3CDTF">2022-03-28T12:02:48Z</dcterms:modified>
</cp:coreProperties>
</file>